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Held For Sale" sheetId="12" state="visible" r:id="rId12"/>
    <sheet xmlns:r="http://schemas.openxmlformats.org/officeDocument/2006/relationships" name="Restructuring and Other Cost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Interest Expense, Ne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Fair Value"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Derivatives" sheetId="23" state="visible" r:id="rId23"/>
    <sheet xmlns:r="http://schemas.openxmlformats.org/officeDocument/2006/relationships" name="Special Purpose Entities" sheetId="24" state="visible" r:id="rId24"/>
    <sheet xmlns:r="http://schemas.openxmlformats.org/officeDocument/2006/relationships" name="Commitments and Contingencies" sheetId="25" state="visible" r:id="rId25"/>
    <sheet xmlns:r="http://schemas.openxmlformats.org/officeDocument/2006/relationships" name="Equity and Other Comprehensive " sheetId="26" state="visible" r:id="rId26"/>
    <sheet xmlns:r="http://schemas.openxmlformats.org/officeDocument/2006/relationships" name="Earnings Per Share" sheetId="27" state="visible" r:id="rId27"/>
    <sheet xmlns:r="http://schemas.openxmlformats.org/officeDocument/2006/relationships" name="Basis of Presentation and Sig_2"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Restructuring and Other Costs (" sheetId="31" state="visible" r:id="rId31"/>
    <sheet xmlns:r="http://schemas.openxmlformats.org/officeDocument/2006/relationships" name="Retirement Plans (Tables)" sheetId="32" state="visible" r:id="rId32"/>
    <sheet xmlns:r="http://schemas.openxmlformats.org/officeDocument/2006/relationships" name="Segment Information (Tables)" sheetId="33" state="visible" r:id="rId33"/>
    <sheet xmlns:r="http://schemas.openxmlformats.org/officeDocument/2006/relationships" name="Interest Expense, Net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air Value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Derivatives (Tables)" sheetId="40" state="visible" r:id="rId40"/>
    <sheet xmlns:r="http://schemas.openxmlformats.org/officeDocument/2006/relationships" name="Special Purpose Entities (Table" sheetId="41" state="visible" r:id="rId41"/>
    <sheet xmlns:r="http://schemas.openxmlformats.org/officeDocument/2006/relationships" name="Equity and Other Comprehensiv_2" sheetId="42" state="visible" r:id="rId42"/>
    <sheet xmlns:r="http://schemas.openxmlformats.org/officeDocument/2006/relationships" name="Earnings Per Share (Tables)" sheetId="43" state="visible" r:id="rId43"/>
    <sheet xmlns:r="http://schemas.openxmlformats.org/officeDocument/2006/relationships" name="Basis of Presentation and Sig_3" sheetId="44" state="visible" r:id="rId44"/>
    <sheet xmlns:r="http://schemas.openxmlformats.org/officeDocument/2006/relationships" name="Revenue Recognition -Schedule o" sheetId="45" state="visible" r:id="rId45"/>
    <sheet xmlns:r="http://schemas.openxmlformats.org/officeDocument/2006/relationships" name="Revenue Recognition - Summary o" sheetId="46" state="visible" r:id="rId46"/>
    <sheet xmlns:r="http://schemas.openxmlformats.org/officeDocument/2006/relationships" name="Acquisitions - Additional Infor" sheetId="47" state="visible" r:id="rId47"/>
    <sheet xmlns:r="http://schemas.openxmlformats.org/officeDocument/2006/relationships" name="Acquisitions - Summary of Purch" sheetId="48" state="visible" r:id="rId48"/>
    <sheet xmlns:r="http://schemas.openxmlformats.org/officeDocument/2006/relationships" name="Acquisitions - Summary of Pur_2" sheetId="49" state="visible" r:id="rId49"/>
    <sheet xmlns:r="http://schemas.openxmlformats.org/officeDocument/2006/relationships" name="Acquisitions - Summary of Preli" sheetId="50" state="visible" r:id="rId50"/>
    <sheet xmlns:r="http://schemas.openxmlformats.org/officeDocument/2006/relationships" name="Acquisitions - Summary of Pre_2" sheetId="51" state="visible" r:id="rId51"/>
    <sheet xmlns:r="http://schemas.openxmlformats.org/officeDocument/2006/relationships" name="Held For Sale - Additional Info" sheetId="52" state="visible" r:id="rId52"/>
    <sheet xmlns:r="http://schemas.openxmlformats.org/officeDocument/2006/relationships" name="Restructuring and Other Costs -" sheetId="53" state="visible" r:id="rId53"/>
    <sheet xmlns:r="http://schemas.openxmlformats.org/officeDocument/2006/relationships" name="Restructuring and Other Costs_2" sheetId="54" state="visible" r:id="rId54"/>
    <sheet xmlns:r="http://schemas.openxmlformats.org/officeDocument/2006/relationships" name="Restructuring and Other Costs_3" sheetId="55" state="visible" r:id="rId55"/>
    <sheet xmlns:r="http://schemas.openxmlformats.org/officeDocument/2006/relationships" name="Restructuring and Other Costs_4" sheetId="56" state="visible" r:id="rId56"/>
    <sheet xmlns:r="http://schemas.openxmlformats.org/officeDocument/2006/relationships" name="Restructuring and Other Costs_5" sheetId="57" state="visible" r:id="rId57"/>
    <sheet xmlns:r="http://schemas.openxmlformats.org/officeDocument/2006/relationships" name="Restructuring and Other Costs_6" sheetId="58" state="visible" r:id="rId58"/>
    <sheet xmlns:r="http://schemas.openxmlformats.org/officeDocument/2006/relationships" name="Restructuring and Other Costs_7" sheetId="59" state="visible" r:id="rId59"/>
    <sheet xmlns:r="http://schemas.openxmlformats.org/officeDocument/2006/relationships" name="Retirement Plans - Additional I" sheetId="60" state="visible" r:id="rId60"/>
    <sheet xmlns:r="http://schemas.openxmlformats.org/officeDocument/2006/relationships" name="Retirement Plans - Summary of C" sheetId="61" state="visible" r:id="rId61"/>
    <sheet xmlns:r="http://schemas.openxmlformats.org/officeDocument/2006/relationships" name="Income Taxes - Additional Infor" sheetId="62" state="visible" r:id="rId62"/>
    <sheet xmlns:r="http://schemas.openxmlformats.org/officeDocument/2006/relationships" name="Segment Information - Additiona" sheetId="63" state="visible" r:id="rId63"/>
    <sheet xmlns:r="http://schemas.openxmlformats.org/officeDocument/2006/relationships" name="Segment Information - Certain O" sheetId="64" state="visible" r:id="rId64"/>
    <sheet xmlns:r="http://schemas.openxmlformats.org/officeDocument/2006/relationships" name="Segment Information - Changes i" sheetId="65" state="visible" r:id="rId65"/>
    <sheet xmlns:r="http://schemas.openxmlformats.org/officeDocument/2006/relationships" name="Interest Expense, Net - Summary" sheetId="66" state="visible" r:id="rId66"/>
    <sheet xmlns:r="http://schemas.openxmlformats.org/officeDocument/2006/relationships" name="Interest Expense, Net - Additio" sheetId="67" state="visible" r:id="rId67"/>
    <sheet xmlns:r="http://schemas.openxmlformats.org/officeDocument/2006/relationships" name="Inventories - Schedule of Inven"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Fair Value - Additional Informa" sheetId="71" state="visible" r:id="rId71"/>
    <sheet xmlns:r="http://schemas.openxmlformats.org/officeDocument/2006/relationships" name="Fair Value - Summary of Account" sheetId="72" state="visible" r:id="rId72"/>
    <sheet xmlns:r="http://schemas.openxmlformats.org/officeDocument/2006/relationships" name="Debt - Schedule of Carrying Val" sheetId="73" state="visible" r:id="rId73"/>
    <sheet xmlns:r="http://schemas.openxmlformats.org/officeDocument/2006/relationships" name="Debt - Additional Information (" sheetId="74" state="visible" r:id="rId74"/>
    <sheet xmlns:r="http://schemas.openxmlformats.org/officeDocument/2006/relationships" name="Leases - Additional Information" sheetId="75" state="visible" r:id="rId75"/>
    <sheet xmlns:r="http://schemas.openxmlformats.org/officeDocument/2006/relationships" name="Leases - Summary of Supplementa" sheetId="76" state="visible" r:id="rId76"/>
    <sheet xmlns:r="http://schemas.openxmlformats.org/officeDocument/2006/relationships" name="Derivatives - Additional Inform" sheetId="77" state="visible" r:id="rId77"/>
    <sheet xmlns:r="http://schemas.openxmlformats.org/officeDocument/2006/relationships" name="Derivatives - Summary Of Outsta" sheetId="78" state="visible" r:id="rId78"/>
    <sheet xmlns:r="http://schemas.openxmlformats.org/officeDocument/2006/relationships" name="Derivatives - Summary Of Outs_2" sheetId="79" state="visible" r:id="rId79"/>
    <sheet xmlns:r="http://schemas.openxmlformats.org/officeDocument/2006/relationships" name="Derivatives - Summary of Locati" sheetId="80" state="visible" r:id="rId80"/>
    <sheet xmlns:r="http://schemas.openxmlformats.org/officeDocument/2006/relationships" name="Derivatives - Summary of Loca_2" sheetId="81" state="visible" r:id="rId81"/>
    <sheet xmlns:r="http://schemas.openxmlformats.org/officeDocument/2006/relationships" name="Derivatives - Summary of Gains " sheetId="82" state="visible" r:id="rId82"/>
    <sheet xmlns:r="http://schemas.openxmlformats.org/officeDocument/2006/relationships" name="Derivatives - Summary of Gain_2" sheetId="83" state="visible" r:id="rId83"/>
    <sheet xmlns:r="http://schemas.openxmlformats.org/officeDocument/2006/relationships" name="Special Purpose Entities - Sche" sheetId="84" state="visible" r:id="rId84"/>
    <sheet xmlns:r="http://schemas.openxmlformats.org/officeDocument/2006/relationships" name="Commitments and Contingencies -" sheetId="85" state="visible" r:id="rId85"/>
    <sheet xmlns:r="http://schemas.openxmlformats.org/officeDocument/2006/relationships" name="Equity and Other Comprehensiv_3" sheetId="86" state="visible" r:id="rId86"/>
    <sheet xmlns:r="http://schemas.openxmlformats.org/officeDocument/2006/relationships" name="Equity and Other Comprehensiv_4" sheetId="87" state="visible" r:id="rId87"/>
    <sheet xmlns:r="http://schemas.openxmlformats.org/officeDocument/2006/relationships" name="Equity and Other Comprehensiv_5" sheetId="88" state="visible" r:id="rId88"/>
    <sheet xmlns:r="http://schemas.openxmlformats.org/officeDocument/2006/relationships" name="Earnings Per Share - Schedule o" sheetId="89" state="visible" r:id="rId89"/>
    <sheet xmlns:r="http://schemas.openxmlformats.org/officeDocument/2006/relationships" name="Earnings Per Share - Additional"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2</t>
        </is>
      </c>
      <c r="C2" s="2" t="inlineStr">
        <is>
          <t>Jan.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WRK</t>
        </is>
      </c>
      <c r="C9" s="4" t="inlineStr">
        <is>
          <t xml:space="preserve"> </t>
        </is>
      </c>
    </row>
    <row r="10">
      <c r="A10" s="4" t="inlineStr">
        <is>
          <t>Entity Registrant Name</t>
        </is>
      </c>
      <c r="B10" s="4" t="inlineStr">
        <is>
          <t>WestRock Company</t>
        </is>
      </c>
      <c r="C10" s="4" t="inlineStr">
        <is>
          <t xml:space="preserve"> </t>
        </is>
      </c>
    </row>
    <row r="11">
      <c r="A11" s="4" t="inlineStr">
        <is>
          <t>Entity Central Index Key</t>
        </is>
      </c>
      <c r="B11" s="4" t="inlineStr">
        <is>
          <t>0001732845</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54651783</v>
      </c>
    </row>
    <row r="18">
      <c r="A18" s="4" t="inlineStr">
        <is>
          <t>Entity Current Reporting Status</t>
        </is>
      </c>
      <c r="B18" s="4" t="inlineStr">
        <is>
          <t>Yes</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File Number</t>
        </is>
      </c>
      <c r="B20" s="4" t="inlineStr">
        <is>
          <t>001-3873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7-1880617</t>
        </is>
      </c>
      <c r="C22" s="4" t="inlineStr">
        <is>
          <t xml:space="preserve"> </t>
        </is>
      </c>
    </row>
    <row r="23">
      <c r="A23" s="4" t="inlineStr">
        <is>
          <t>Entity Interactive Data Current</t>
        </is>
      </c>
      <c r="B23" s="4" t="inlineStr">
        <is>
          <t>Yes</t>
        </is>
      </c>
      <c r="C23" s="4" t="inlineStr">
        <is>
          <t xml:space="preserve"> </t>
        </is>
      </c>
    </row>
    <row r="24">
      <c r="A24" s="4" t="inlineStr">
        <is>
          <t>Security Exchange Name</t>
        </is>
      </c>
      <c r="B24" s="4" t="inlineStr">
        <is>
          <t>NYSE</t>
        </is>
      </c>
      <c r="C24" s="4" t="inlineStr">
        <is>
          <t xml:space="preserve"> </t>
        </is>
      </c>
    </row>
    <row r="25">
      <c r="A25" s="4" t="inlineStr">
        <is>
          <t>Entity Address, Address Line One</t>
        </is>
      </c>
      <c r="B25" s="4" t="inlineStr">
        <is>
          <t>1000 Abernathy Road NE</t>
        </is>
      </c>
      <c r="C25" s="4" t="inlineStr">
        <is>
          <t xml:space="preserve"> </t>
        </is>
      </c>
    </row>
    <row r="26">
      <c r="A26" s="4" t="inlineStr">
        <is>
          <t>Entity Address, City or Town</t>
        </is>
      </c>
      <c r="B26" s="4" t="inlineStr">
        <is>
          <t>Atlanta</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328</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448-219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2. Revenue Recognition Disaggregated Revenue ASC 606 requires that we disaggregate revenue from contracts with customers into categories that depict how the nature, amount, timing and uncertainty of revenue and cash flows are affected by economic factors. The tables below disaggregate our revenue by geographical market and product type (segment). Net sales are attributed to geographical markets based on our selling location. Other Unallocated includes the results of Grupo Gondi. See “ Note 8. Segment Information ” for additional information. The following tables summarize our disaggregated revenue by primary geographical markets (in millions):
Three Months Ended December 31, 2022
Corrugated Packaging Consumer Packaging Global Paper Distribution Other Inter- Total
U.S. $ 1,973.5 $ 703.0 $ 1,022.7 $ 276.7 $ — $ ( 71.5 ) $ 3,904.4
Canada 137.1 123.7 45.5 3.4 — ( 1.5 ) 308.2
Latin America 123.3 51.7 33.6 41.4 102.2 ( 1.3 ) 350.9
EMEA (1) 1.3 259.9 11.1 — — ( 0.1 ) 272.2
Asia Pacific — 76.7 10.7 — — — 87.4
Total $ 2,235.2 $ 1,215.0 $ 1,123.6 $ 321.5 $ 102.2 $ ( 74.4 ) $ 4,923.1 (1) Europe, Middle East and Africa ("EMEA")
Three Months Ended December 31, 2021
Corrugated Packaging Consumer Packaging Global Paper Distribution Inter- Total
U.S. $ 1,969.0 $ 648.3 $ 1,213.1 $ 284.6 $ ( 82.4 ) $ 4,032.6
Canada 140.4 114.3 57.9 3.5 ( 1.3 ) 314.8
Latin America 107.6 45.5 48.3 36.7 ( 0.1 ) 238.0
EMEA 3.0 252.1 15.9 — ( 0.1 ) 270.9
Asia Pacific — 78.5 17.4 — — 95.9
Total $ 2,220.0 $ 1,138.7 $ 1,352.6 $ 324.8 $ ( 83.9 ) $ 4,952.2 Revenue Contract Balances Contract assets are rights to consideration in exchange for goods that we have transferred to a customer when that right is conditional on something other than the passage of time. Contract assets are reduced when the control of the good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2 $ 244.0 $ 13.9
Ending balance - December 31, 2022 258.0 14.4
Increase $ 14.0 $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2</t>
        </is>
      </c>
    </row>
    <row r="3">
      <c r="A3" s="3" t="inlineStr">
        <is>
          <t>Business Combinations [Abstract]</t>
        </is>
      </c>
      <c r="B3" s="4" t="inlineStr">
        <is>
          <t xml:space="preserve"> </t>
        </is>
      </c>
    </row>
    <row r="4">
      <c r="A4" s="4" t="inlineStr">
        <is>
          <t>Acquisitions</t>
        </is>
      </c>
      <c r="B4" s="4" t="inlineStr">
        <is>
          <t>Note 3. Acquisitions When we obtain control of a business by acquiring its net assets, or some or all of its equity interest, we account for those acquisitions in accordance with ASC 805, “ Business Combinations ”. The estimated fair values of all assets acquired and liabilities assumed in acquisitions are provisional and may be revised as a result of additional information obtained during the measurement period of up to one year from the acquisition date. Grupo Gondi Acquisition On December 1, 2022 , we completed our previously announced acquisition of the remaining 67.7 % interest in Grupo Gondi. Grupo Gondi is a leading integrated producer of corrugated and consumer packaging that operates four paper mills, nine corrugated packaging plants and six high graphic plants throughout Mexico, producing sustainable packaging for a wide range of end markets in the region. This tuck-in acquisition will provide us with further geographic and end market diversification as well as position us to continue to grow in the attractive Latin American market. 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In connection with the transaction, we recognized a $ 46.8 million non-cash, pre-tax loss (or $ 24.6 million after release of a related deferred tax liability) on our original 32.3 % investment. The loss is reflected in the Equity in (loss) income of unconsolidated entities line item in our consolidated statements of income and includes the write-off of historical foreign currency translation adjustments previously recorded in Accumulated other comprehensive loss in our consolidated balance sheet , as well as the difference between the fair value of the consideration paid and the carrying value of our prior ownership interest. The fair value of our previously held interest in Grupo Gondi was estimated to be $ 403.7 million at the acquisition date based on the cash consideration exchanged for acquiring the 67.7 % of equity interest adjusted for the deemed payment of a control premium. This step-acquisition provided us with 100 % control of Grupo Gondi and we met the other requirements under ASC 805 to be accounted for using the acquisition method of accounting. The following table summarizes the preliminary fair values of the assets acquired and liabilities assumed in the Grupo Gondi Acquisition by major class of assets and liabilities as of the acquisition date. We are in the process of analyzing the estimated values of all assets acquired and liabilities assumed including, among other things, finalizing third-party valuations. Opening balance effective December 1, 2022 (in millions):
Cash and cash equivalents $ 116.3
Current assets, excluding cash and cash equivalents 697.0
Property, plant and equipment 1,380.3
Goodwill 231.2
Other long-term assets 101.4
Total assets acquired 2,526.2
Current portion of debt (1) 13.2
Current liabilities, excluding debt 384.8
Long-term debt due after one year (1) 591.4
Pension liabilities, net of current portion 35.2
Deferred income taxes 69.8
Other long-term liabilities 18.1
Total liabilities assumed 1,112.5
Net assets acquired $ 1,413.7 (1) Includes $ 494.8 million of Grupo Gondi debt that we assumed and repa id in connection with th e closing of the Grupo Gondi Acquisition. The remaining balance relates to current and long-term portions of finance leases. Goodwill is calculated as the excess of the consideration transferred over the net assets recognized and represents the estimated future economic benefits arising from other assets acquired that could not be individually identified and separately recognized. The fair value assigned to goodwill is primarily attributable to buyer-specific synergies expected to arise after the acquisition (e.g., enhanced reach of the combined organization and other synergies), the assembled work force, as well as due to establishing deferred tax liabilities for the difference between book and tax basis of the assets and liabilities acquired. The goodwill is not amortizable for income tax purposes. Transaction costs to acquire Grupo Gondi are expensed as incurred and recorded within Restructuring and other costs. See “ Note 5. Restructuring and Other Costs ” for additional information. The results of operations, assets and liabilities for Grupo Gondi for the month of December 2022 have been included in "Other unallocated" as described in “ Note 8. Segment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ld For Sale</t>
        </is>
      </c>
      <c r="B1" s="2" t="inlineStr">
        <is>
          <t>3 Months Ended</t>
        </is>
      </c>
    </row>
    <row r="2">
      <c r="B2" s="2" t="inlineStr">
        <is>
          <t>Dec. 31, 2022</t>
        </is>
      </c>
    </row>
    <row r="3">
      <c r="A3" s="3" t="inlineStr">
        <is>
          <t>Disposal Group, Including Discontinued Operation, Assets [Abstract]</t>
        </is>
      </c>
      <c r="B3" s="4" t="inlineStr">
        <is>
          <t xml:space="preserve"> </t>
        </is>
      </c>
    </row>
    <row r="4">
      <c r="A4" s="4" t="inlineStr">
        <is>
          <t>Held For Sale</t>
        </is>
      </c>
      <c r="B4" s="4" t="inlineStr">
        <is>
          <t>Note 4. Held For Sale In November 2022, we announced our entry into a definitive agreement to divest our interior partitions converting operations (our ownership interest in RTS Packaging, LLC) and to sell our Chattanooga, TN uncoated recycled paperboard mill to our joint venture partner for $ 330 million, subject to a working capital adjustment. The transaction is expected to close in 2023 , subject to the satisfaction of closing conditions, including the receipt of regulatory approval. Accordingly, the related assets and liabilities have been reported in the consolidated balance sheet as of December 31, 2022 as assets and liabilities held for sale. We discontinued recording depreciation and amortization while the assets are held for sale. We have also measured the disposal groups classified as held for sale at the lower of their carrying amount or fair value less cost to sale, noting no impairment. We determined that the disposal groups classified as held for sale do not meet the criteria for classification as discontinued operations. Net assets and liabilities held for sale at December 31, 2022 and September 30, 2022 were $ 148.5 million and $ 34.4 million, respectively. Net assets held for sale at December 31, 2022, include $ 114.2 million for the divestiture outlined above and $ 34.3 million related to closed facilities. N et assets held for sale of $ 34.4 million at September 30, 2022 were related to closed facilities . The net assets held for sale at December 31, 2022 associated with the divestiture consisted primarily of $ 72.8 million of goodwill and $ 39.6 million of property, plant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3 Months Ended</t>
        </is>
      </c>
    </row>
    <row r="2">
      <c r="B2" s="2" t="inlineStr">
        <is>
          <t>Dec. 31, 2022</t>
        </is>
      </c>
    </row>
    <row r="3">
      <c r="A3" s="3" t="inlineStr">
        <is>
          <t>Restructuring And Other Costs [Abstract]</t>
        </is>
      </c>
      <c r="B3" s="4" t="inlineStr">
        <is>
          <t xml:space="preserve"> </t>
        </is>
      </c>
    </row>
    <row r="4">
      <c r="A4" s="4" t="inlineStr">
        <is>
          <t>Restructuring and Other Costs</t>
        </is>
      </c>
      <c r="B4" s="4" t="inlineStr">
        <is>
          <t xml:space="preserve">Note 5. Restructuri ng and Other Costs Summary of Restructuring and Other Initiatives We recorded pre-tax restructuring and other costs of $ 33.0 million for the three months ended December 31, 2022 and $ 2.3 million for the three months ended December 31, 2021. These amounts are not comparable since the timing and scope of the individual actions associated with each restructuring, acquisition, integration or divestiture can vary. We present our restructuring and other costs in more detail below. The following table summarizes our Restructuring and other costs (in millions):
Three Months Ended
December 31,
2022 2021
Restructuring $ 16.3 $ 2.1
Other 16.7 0.2
Restructuring and other costs $ 33.0 $ 2.3 Restructuring Our restructuring charges are primarily associated with restructuring portions of our operations (i.e., partial or complete facility closures). A partial facility closure may consist of shutting down a machine and/or a workforce reduction. We have previously incurred reduction in workforce actions, facility closure activities, impairment costs and certain lease or other contract terminations. We are committed to improving our return on invested capital as well as maximizing the performance of our assets. The table below reflects various impairments and other charges associated with our fiscal 2022 decisions to permanently cease operations at our Panama City, FL mill and to permanently close the corrugated medium manufacturing operations at the St. Paul, MN mill, as reflected in the Global Paper segment. See “ Note 4. Restructuring and Other Costs ” of the Notes to Consolidated Financial Statements section in the Fiscal 2022 Form 10-K for additional information. While restructuring costs are not charged to our segments and, therefore, do not reduce each segment's Adjusted EBITDA (as hereinafter defined), we highlight the segment to which the charges relate. Since we do not allocate restructuring costs to our segments, charges incurred in the Global Paper segment will represent all charges associated with our vertically integrated mills and recycling operations. These operations manufacture for the benefit of each reportable segment that ultimately sells the associated paper and packaging products to our external customers. The following table presents a summary of restructuring charges related to active restructuring initiatives that we incurred during the three months ended December 31, 2022 and 2021, the cumulative recorded amount since we started the initiatives and our estimate of the total we expect to incur (in millions):
Three Months Ended
December 31,
2022 2021 Cumulative Total
Corrugated Packaging
PP&amp;E and related costs $ — $ — $ 3.7 $ 3.7
Severance and other employee costs 1.7 ( 0.4 ) 11.4 11.4
Other restructuring costs 0.1 0.3 6.2 12.0
Restructuring total $ 1.8 $ ( 0.1 ) $ 21.3 $ 27.1
Consumer Packaging
PP&amp;E and related costs $ — $ — $ 2.2 $ 2.2
Severance and other employee costs 6.4 1.8 31.3 31.3
Other restructuring costs ( 0.3 ) — 9.9 9.9
Restructuring total $ 6.1 $ 1.8 $ 43.4 $ 43.4
Global Paper
PP&amp;E and related costs $ ( 1.1 ) $ — $ 371.3 $ 371.3
Severance and other employee costs ( 0.2 ) — 11.4 12.6
Other restructuring costs 6.0 — 22.2 102.4
Restructuring total $ 4.7 $ — $ 404.9 $ 486.3
Corporate
PP&amp;E and related costs $ 0.4 $ 0.9 $ 11.2 $ 11.2
Severance and other employee costs 2.2 — 6.2 6.2
Other restructuring costs 1.1 ( 0.5 ) 5.6 5.6
Restructuring total $ 3.7 $ 0.4 $ 23.0 $ 23.0
Total (1)
PP&amp;E and related costs $ ( 0.7 ) $ 0.9 $ 388.4 $ 388.4
Severance and other employee costs 10.1 1.4 60.3 61.5
Other restructuring costs 6.9 ( 0.2 ) 43.9 129.9
Restructuring total $ 16.3 $ 2.1 $ 492.6 $ 579.8 (1) The Cumulative and Total Expected columns each exclude approximately $ 1 million for our Distribution segment restructuring charges that were incurred in prior periods since the table includes no current year or prior year period activity for that segment. We define “ PP&amp;E and related costs ” as used in this Note 5 primarily as property, plant and equipment write-downs, subsequent adjustments to fair value for assets classified as held for sale, subsequent (gains) or losses on sales of property, plant and equipment, related parts and supplies on such assets, and deferred major maintenance costs, if any. We define " Other restructuring costs " as facility carrying costs, equipment and inventory relocation costs, lease or other contract termination costs, and other items.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We incur integration costs pre- and post-acquisition that reflect work performed to facilitate merger and acquisition integration, such as work associated with information systems and other projects including spending to support future acquisitions, and primarily consist of professional services and labor. Divestiture costs consist primarily of similar professional fees. We consider acquisition, integration and divestiture costs to be corporate costs regardless of the segment or segments involved in the transaction. The following table presents our acquisition, integration and divestiture costs (in millions):
Three Months Ended
December 31,
2022 2021
Acquisition costs $ 11.0 $ 0.2
Integration costs 4.3 —
Divestiture costs 1.4 —
Other total $ 16.7 $ 0.2 Acquisition costs in the table above include transaction costs related to the acquisition of the remaining interest in Grupo Gondi. Accruals The following table summarizes the changes in the restructuring accrual, which is primarily composed of accrued severance and other employee costs, and a reconciliation of the restructuring accrual charges to the line item “ Restructuring and other costs ” on our consolidated statements of income (in millions):
Three Months Ended
December 31,
2022 2021
Accrual at beginning of fiscal year $ 25.2 $ 13.4
Additional accruals 11.6 1.8
Payments ( 13.7 ) ( 1.9 )
Adjustment to accruals ( 1.7 ) ( 0.4 )
Foreign currency rate changes and other — ( 0.2 )
Accrual at December 31 $ 21.4 $ 12.7 Reconciliation of accruals and charges to restructuring and other costs (in millions):
Three Months Ended
December 31,
2022 2021
Additional accruals and adjustments to accruals $ 9.9 $ 1.4
PP&amp;E and related costs ( 0.7 ) 0.9
Severance and other employee costs 0.1 —
Acquisition costs 11.0 0.2
Integration costs 4.3 —
Divestiture costs 1.4 —
Other restructuring costs 7.0 ( 0.2 )
Total restructuring and other costs $ 33.0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Dec. 31, 2022</t>
        </is>
      </c>
    </row>
    <row r="3">
      <c r="A3" s="3" t="inlineStr">
        <is>
          <t>Retirement Plans [Abstract]</t>
        </is>
      </c>
      <c r="B3" s="4" t="inlineStr">
        <is>
          <t xml:space="preserve"> </t>
        </is>
      </c>
    </row>
    <row r="4">
      <c r="A4" s="4" t="inlineStr">
        <is>
          <t>Retirement Plans</t>
        </is>
      </c>
      <c r="B4" s="4" t="inlineStr">
        <is>
          <t>Note 6. Retirement Plans We have defined benefit pension plans and other postretirement benefit plans for certain U.S. and non-U.S. employees. Certain plans were frozen for salaried and non-union hourly employees at various times in the past, and nearly all of our remaining U.S. salaried and U.S. non-union hourly employees accruing benefits ceased accruing benefits as of December 31, 2020. In addition, we participate in several multiemployer pension plans (“ MEPP ” or “ MEPPs ”) that provide retirement benefits to certain union employees in accordance with various collective bargaining agreements and have participated in other MEPPs in the past. We also have supplemental executive retirement plans and other non-qualified defined benefit pension plans that provide unfunded supplemental retirement benefits to certain of our current and former executives. See “ Note 5. Retirement Plans ” of the Notes to Consolidated Financial Statements section in the Fiscal 2022 Form 10-K for more information regarding our involvement with retirement plans. MEPPs In the normal course of business, we evaluate our potential exposure to MEPPs, including potential withdrawal liabilities. In fiscal 2018, we submitted formal notification to withdraw from the Pace Industry Union-Management Pension Fund (“ PIUMPF ”) and recorded a liability for both a withdrawal liability and for our proportionate share of PIUMPF’s accumulated funding deficiency. Subsequently, in fiscal 2019 and 2020, we received demand letters from PIUMPF, including a demand for withdrawal liabilities and for our proportionate share of PIUMPF's accumulated funding deficiency. In July 2021, PIUMPF filed suit against us in the U.S. District Court for the Northern District of Georgia claiming the right to recover our pro rata share of the pension fund’s accumulated funding deficiency along with interest, liquidated damages and attorney's fees. We believe we are adequately reserved for this matter. See “ Note 5. Retirement Plans — Multiemployer Plans ” of the Notes to Consolidated Financial Statements section in the Fiscal 2022 Form 10-K for additional information on our MEPPs and see “ Note 17. Commitments and Contingencies — Other Litigation ” for additional information on the litigation. At December 31, 2022 and September 30, 2022, we had recorded withdrawal liabilities of $ 212.4 million and $ 214.7 million, respectively, including liabilities associated with PIUMPF's accumulated funding deficiency demands. Pension and Postretirement Income / Expense The following table presents a summary of the components of net pension cost (income) (in millions):
Three Months Ended
December 31,
2022 2021
Service cost $ 7.5 $ 12.5
Interest cost 63.7 47.4
Expected return on plan assets ( 75.8 ) ( 92.5 )
Amortization of net actuarial loss 14.5 2.2
Amortization of prior service cost 2.1 2.1
Company defined benefit plan cost (income) 12.0 ( 28.3 )
Multiemployer and other plans 0.3 0.3
Net pension cost (income) $ 12.3 $ ( 28.0 ) The non-service elements of our pension and postretirement costs set forth in this Note 6 are reflected in the consolidated statements of income line item “Pension and other postretirement non-service (cost) income”. The service cost components are reflected in “Cost of goods sold” and “Selling, general and administrative excluding intangible amortization” line items. We maintain other postretirement benefit plans that provide certain health care and life insurance benefits for certain salaried and hourly employees who meet specified age and service requirements as defined by the plans. The following table presents a summary of the components of the net postretirement cost (in millions):
Three Months Ended
December 31,
2022 2021
Service cost $ 0.2 $ 0.3
Interest cost 1.8 1.5
Amortization of net actuarial gain ( 1.1 ) ( 0.4 )
Amortization of prior service credit ( 0.2 ) ( 0.2 )
Net postretirement cost $ 0.7 $ 1.2 Employer Contributions During the three months ended December 31, 2022 , we made contributions to our qualified and supplemental defined benefit pension plans of $ 7.6 million and for the three months ended December 31, 2021 we made contributions of $ 4.1 million . During the three months ended December 31, 2022, we funded an aggregate of $ 1.5 million to our other postretirement benefit plans and for the three months ended December 31, 2021 we funded an aggregate of $ 1.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Note 7. Income Taxes The effective tax rate for the three months ended December 31, 2022 was 15.1 % . The effective tax rate was impacted by (i) a net benefit from the tax effects related to the acquisition of the remaining interest in Grupo Gondi and (ii) benefits from research and development and other tax credits, partially offset by (i) the inclusion of state taxes, (ii) income derived from certain foreign jurisdictions subject to higher tax rates and (iii) the exclusion of tax benefits related to losses recorded by certain foreign operations. The effective tax rate for the three months ended December 31, 2021 was 24.2 % . The effective tax rate was impacted by (i) the inclusion of state taxes, (ii) income derived from certain foreign jurisdictions subject to higher tax rates and (iii) the exclusion of tax benefits related to losses recorded by certain foreign operations, partially offset by research and development tax credits. During the three months ended December 31, 2022 and December 31, 2021, cash paid for income taxes, net of refunds, was $ 28.6 million and $ 9.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8. Segment Information We report our financial results of operations in the following four reportable segments: • Corrugated Packaging , which consists of our integrated corrugated converting operations and generates its revenues primarily from the sale of corrugated containers and other corrugated products; • Consumer Packaging , which consists of our integrated consumer converting operations and generates its revenues primarily from the sale of consumer packaging products such as folding cartons and interior partitions; • Global Paper , which consists of our commercial paper operations and generates its revenues primarily from the sale of containerboard and paperboard to external customers; and • Distribution , which consists of our distribution and display assembly operations and generates its revenues primarily from the distribution of packaging products and assembly of display products. We determined our operating segments based on the products and services we offer. Our operating segments are consistent with our internal management structure, and we do not aggregate operating segments. We report the benefit of vertical integration with our mills in each reportable segment that ultimately sells the associated paper and packaging products to our external customers. We account for intersegment sales at prices that approximate market prices. Adjusted EBITDA is our measure of segment profitability in accordance with ASC 280, “ Segment Reporting ” because it is used by our chief operating decision maker (" CODM ") to make decisions regarding allocation of resources and to assess segment performance. Certain items are not allocated to our operating segments and, thus, the information that our CODM uses to make operating decisions and assess performance does not reflect such amounts. Adjusted EBITDA is defined as pre-tax earnings of a reportable segment before depreciation, depletion and amortization, and excludes the following items our CODM does not consider part of our segment performance: gain on sale of certain closed facilities, multiemployer pension withdrawal income, restructuring and other costs, non-allocated expenses, interest expense, net, other income, net, and other adjustments - each as outlined in the table below (" Adjusted EBITDA "). Management believes excluding these items is useful in the evaluation of operating performance from period to period because they are not representative of our ongoing operations or are items our CODM does not consider part of our reportable segments. Due to the timing of the Grupo Gondi Acquisition, it was not practicable to allocate the results of Grupo Gondi to our operating segments for the first quarter of fiscal 2023. As a result, we included the results for December 2022 in "Other unallocated". We expect to report the results in the appropriate reportable segment in the second quarter of fiscal 2023. The tables in this Note 8 show selected financial data for our reportable segments as well as the financial data for Grupo Gondi since the date of the Grupo Gondi Acquisition, which is reflected in the tables that follow as "Other unallocated" (in millions):
Three Months Ended
December 31,
2022 2021
Net sales (aggregate):
Corrugated Packaging $ 2,235.2 $ 2,220.0
Consumer Packaging 1,215.0 1,138.7
Global Paper 1,123.6 1,352.6
Distribution 321.5 324.8
Other unallocated 102.2 —
Total $ 4,997.5 $ 5,036.1
Less net sales (intersegment):
Corrugated Packaging $ 67.2 $ 74.2
Consumer Packaging 4.7 6.0
Distribution 1.3 3.7
Other unallocated 1.2 —
Total $ 74.4 $ 83.9
Net sales (unaffiliated customers):
Corrugated Packaging $ 2,168.0 $ 2,145.8
Consumer Packaging 1,210.3 1,132.7
Global Paper 1,123.6 1,352.6
Distribution 320.2 321.1
Other unallocated 101.0 —
Total $ 4,923.1 $ 4,952.2
Adjusted EBITDA:
Corrugated Packaging $ 309.2 $ 288.9
Consumer Packaging 183.3 169.3
Global Paper 157.3 232.4
Distribution 10.8 6.5
Other unallocated 17.3 —
Total 677.9 697.1
Depreciation, depletion and amortization ( 373.2 ) ( 366.5 )
Gain on sale of certain closed facilities 0.9 14.4
Multiemployer pension withdrawal income — 3.3
Restructuring and other costs ( 33.0 ) ( 2.3 )
Non-allocated expenses ( 25.8 ) ( 16.8 )
Interest expense, net ( 97.3 ) ( 86.7 )
Other income, net 25.2 0.2
Other adjustments ( 119.6 ) ( 0.3 )
Income before income taxes $ 55.1 $ 242.4 Additional selected financial data (in millions):
Three Months Ended
December 31,
2022 2021
Depreciation, depletion and amortization:
Corrugated Packaging $ 181.4 $ 167.0
Consumer Packaging 84.1 86.3
Global Paper 89.1 106.2
Distribution 6.9 5.8
Other unallocated 9.6 —
Corporate 2.1 1.2
Total $ 373.2 $ 366.5
Other adjustments:
Corrugated Packaging $ 46.8 $ —
Consumer Packaging 31.6 0.2
Global Paper 17.5 0.1
Other unallocated 3.0 —
Corporate 20.7 —
Total $ 119.6 $ 0.3
Equity in (loss) income of unconsolidated entities:
Corrugated Packaging $ ( 35.8 ) $ 15.0
Consumer Packaging — 3.4
Global Paper ( 0.2 ) —
Total $ ( 36.0 ) $ 18.4 Other adjustments in the table above for the three months ended December 31, 2022 substantially consist of a $ 46.8 million non-cash, pre-tax loss in the Corrugated Packaging segment on Grupo Gondi as discussed in “ Note 3. Acquisitions ”, a $ 31.3 million of pre-tax loss in the Consumer Packaging segment and $ 10.3 million pre-tax loss in the Global Paper segment related to the incremental work stoppage costs at our Mahrt mill, $ 20.2 million of business systems transformation costs in Corporate and $ 5.5 million and $ 3.0 million in the Global Paper segment and Other unallocated, respectively, for purchase accounting inventory related adjustments. As we report the benefit of vertical integration with our mills in each reportable segment that ultimately sells the associated paper and packaging products to our external customers, we correspondingly allocate the assets and capital expenditures of our mill system across our reportable segments. The following tables reflect such allocation (in millions):
December 31, September 30,
Assets:
Corrugated Packaging $ 10,866.6 $ 11,382.5
Consumer Packaging 6,774.8 6,704.5
Global Paper 6,739.9 7,039.2
Distribution 849.3 863.0
Other unallocated 2,468.7 —
Assets held for sale 214.6 34.4
Corporate 2,427.8 2,381.9
Total $ 30,341.7 $ 28,405.5
Intangibles, net:
Corrugated Packaging $ 619.6 $ 648.4
Consumer Packaging 1,508.4 1,523.5
Global Paper 596.3 612.6
Distribution 131.1 136.1
Total $ 2,855.4 $ 2,920.6
Equity method investments:
Corrugated Packaging $ 78.1 $ 479.3
Consumer Packaging 0.5 0.5
Global Paper 0.7 0.5
Corporate 0.1 0.1
Total $ 79.4 $ 480.4 The decrease in equity method investments at December 31, 2022, was due to the Grupo Gondi Acquisition in December 2022. See “ Note 3. Acquisitions ” for additional information.
Three Months Ended
December 31,
2022 2021
Capital expenditures:
Corrugated Packaging $ 119.5 $ 75.7
Consumer Packaging 51.9 37.3
Global Paper 70.4 51.5
Distribution 3.9 0.8
Other unallocated 5.2 —
Corporate 31.3 7.8
Total $ 282.2 $ 173.1 The changes in the carrying amount of goodwill during the three months ended December 31, 2022 are as follows (in millions):
Corrugated Consumer Global Paper Distribution Other Unallocated Total
Balance as of Sep. 30, 2022 $ 2,802.8 $ 1,588.4 $ 1,366.5 $ 137.5 $ — $ 5,895.2
Acquisitions — — — — 231.2 231.2
Divestitures — ( 7.4 ) ( 4.1 ) — — ( 11.5 )
Transferred to assets held for sale — ( 33.9 ) ( 38.9 ) — — ( 72.8 )
Translation adjustments 16.1 9.1 7.8 0.8 ( 2.5 ) 31.3
Balance as of Dec. 31, 2022
Goodwill $ 2,818.9 $ 1,556.2 $ 1,331.3 $ 138.3 $ 228.7 $ 6,0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3 Months Ended</t>
        </is>
      </c>
    </row>
    <row r="2">
      <c r="B2" s="2" t="inlineStr">
        <is>
          <t>Dec. 31, 2022</t>
        </is>
      </c>
    </row>
    <row r="3">
      <c r="A3" s="3" t="inlineStr">
        <is>
          <t>Interest Income (Expense), Net [Abstract]</t>
        </is>
      </c>
      <c r="B3" s="4" t="inlineStr">
        <is>
          <t xml:space="preserve"> </t>
        </is>
      </c>
    </row>
    <row r="4">
      <c r="A4" s="4" t="inlineStr">
        <is>
          <t>Interest Expense, Net</t>
        </is>
      </c>
      <c r="B4" s="4" t="inlineStr">
        <is>
          <t>Note 9. Interest Expense, Net The components of interest expense, net are as follows (in millions):
Three Months Ended
December 31,
2022 2021
Interest expense $ ( 118.9 ) $ ( 98.3 )
Interest income 21.6 11.6
Interest expense, net $ ( 97.3 ) $ ( 86.7 ) Cash paid for interest, net of amounts capitalized, of $ 68.1 million and $ 56.8 million were made during the three months ended December 31, 2022 and December 31,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10. Inventories We value substantially all of our U.S. inventories at the lower of cost or market, with cost determined on a last-in first-out (“ LIFO ”) basis. We value all other inventories at the lower of cost and net realizable value, with cost determined using methods that approximate cost computed on a first-in first-out (“ FIFO ”) basis. These other inventories represent primarily foreign inventories, distribution business inventories, spare parts inventories and certain inventoried supplies. The components of inventories were as follows (in millions):
December 31, September 30,
Finished goods and work in process $ 1,155.6 $ 1,102.4
Raw materials 1,316.1 1,135.9
Spare parts and supplies 572.8 529.6
Inventories at FIFO cost 3,044.5 2,767.9
LIFO reserve ( 473.6 ) ( 450.8 )
Net inventories $ 2,570.9 $ 2,3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11. Property, Plant and Equipment The components of property, plant and equipment were as follows (in millions):
December 31, September 30,
Property, plant and equipment at cost:
Land and buildings $ 3,038.2 $ 2,646.4
Machinery and equipment 17,658.5 16,592.5
Forestlands 98.9 95.7
Transportation equipment 22.6 24.2
Leasehold improvements 103.9 103.4
20,922.1 19,462.2
Less: accumulated depreciation, depletion and ( 9,523.4 ) ( 9,380.8 )
Property, plant and equipment, net $ 11,398.7 $ 10,081.4 Accrued additions to property, plant and equipment at December 31, 2022 and September 30, 2022 were $ 159.8 million and $ 223.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6" t="n">
        <v>4923.1</v>
      </c>
      <c r="C4" s="6" t="n">
        <v>4952.2</v>
      </c>
    </row>
    <row r="5">
      <c r="A5" s="4" t="inlineStr">
        <is>
          <t>Cost of goods sold</t>
        </is>
      </c>
      <c r="B5" s="7" t="n">
        <v>4157.9</v>
      </c>
      <c r="C5" s="7" t="n">
        <v>4155.6</v>
      </c>
    </row>
    <row r="6">
      <c r="A6" s="4" t="inlineStr">
        <is>
          <t>Gross profit</t>
        </is>
      </c>
      <c r="B6" s="7" t="n">
        <v>765.2</v>
      </c>
      <c r="C6" s="7" t="n">
        <v>796.6</v>
      </c>
    </row>
    <row r="7">
      <c r="A7" s="4" t="inlineStr">
        <is>
          <t>Selling, general and administrative excluding intangible amortization</t>
        </is>
      </c>
      <c r="B7" s="7" t="n">
        <v>479.1</v>
      </c>
      <c r="C7" s="7" t="n">
        <v>452.9</v>
      </c>
    </row>
    <row r="8">
      <c r="A8" s="4" t="inlineStr">
        <is>
          <t>Selling, general and administrative intangible amortization</t>
        </is>
      </c>
      <c r="B8" s="7" t="n">
        <v>86.59999999999999</v>
      </c>
      <c r="C8" s="5" t="n">
        <v>88</v>
      </c>
    </row>
    <row r="9">
      <c r="A9" s="4" t="inlineStr">
        <is>
          <t>Gain on disposal of assets</t>
        </is>
      </c>
      <c r="B9" s="7" t="n">
        <v>-1.7</v>
      </c>
      <c r="C9" s="7" t="n">
        <v>-13.9</v>
      </c>
    </row>
    <row r="10">
      <c r="A10" s="4" t="inlineStr">
        <is>
          <t>Multiemployer pension withdrawal income</t>
        </is>
      </c>
      <c r="B10" s="4" t="inlineStr">
        <is>
          <t xml:space="preserve"> </t>
        </is>
      </c>
      <c r="C10" s="7" t="n">
        <v>-3.3</v>
      </c>
    </row>
    <row r="11">
      <c r="A11" s="4" t="inlineStr">
        <is>
          <t>Restructuring and other costs</t>
        </is>
      </c>
      <c r="B11" s="5" t="n">
        <v>33</v>
      </c>
      <c r="C11" s="7" t="n">
        <v>2.3</v>
      </c>
    </row>
    <row r="12">
      <c r="A12" s="4" t="inlineStr">
        <is>
          <t>Operating profit</t>
        </is>
      </c>
      <c r="B12" s="7" t="n">
        <v>168.2</v>
      </c>
      <c r="C12" s="7" t="n">
        <v>270.6</v>
      </c>
    </row>
    <row r="13">
      <c r="A13" s="4" t="inlineStr">
        <is>
          <t>Interest expense, net</t>
        </is>
      </c>
      <c r="B13" s="7" t="n">
        <v>-97.3</v>
      </c>
      <c r="C13" s="7" t="n">
        <v>-86.7</v>
      </c>
    </row>
    <row r="14">
      <c r="A14" s="4" t="inlineStr">
        <is>
          <t>Pension and other postretirement non-service (cost) income</t>
        </is>
      </c>
      <c r="B14" s="5" t="n">
        <v>-5</v>
      </c>
      <c r="C14" s="7" t="n">
        <v>39.9</v>
      </c>
    </row>
    <row r="15">
      <c r="A15" s="4" t="inlineStr">
        <is>
          <t>Other income, net</t>
        </is>
      </c>
      <c r="B15" s="7" t="n">
        <v>25.2</v>
      </c>
      <c r="C15" s="7" t="n">
        <v>0.2</v>
      </c>
    </row>
    <row r="16">
      <c r="A16" s="4" t="inlineStr">
        <is>
          <t>Equity in (loss) income of unconsolidated entities</t>
        </is>
      </c>
      <c r="B16" s="5" t="n">
        <v>-36</v>
      </c>
      <c r="C16" s="7" t="n">
        <v>18.4</v>
      </c>
    </row>
    <row r="17">
      <c r="A17" s="4" t="inlineStr">
        <is>
          <t>Income before income taxes</t>
        </is>
      </c>
      <c r="B17" s="7" t="n">
        <v>55.1</v>
      </c>
      <c r="C17" s="7" t="n">
        <v>242.4</v>
      </c>
    </row>
    <row r="18">
      <c r="A18" s="4" t="inlineStr">
        <is>
          <t>Income tax expense</t>
        </is>
      </c>
      <c r="B18" s="7" t="n">
        <v>-8.300000000000001</v>
      </c>
      <c r="C18" s="7" t="n">
        <v>-58.6</v>
      </c>
    </row>
    <row r="19">
      <c r="A19" s="4" t="inlineStr">
        <is>
          <t>Consolidated net income</t>
        </is>
      </c>
      <c r="B19" s="7" t="n">
        <v>46.8</v>
      </c>
      <c r="C19" s="7" t="n">
        <v>183.8</v>
      </c>
    </row>
    <row r="20">
      <c r="A20" s="4" t="inlineStr">
        <is>
          <t>Less: Net income attributable to noncontrolling interests</t>
        </is>
      </c>
      <c r="B20" s="7" t="n">
        <v>-1.5</v>
      </c>
      <c r="C20" s="7" t="n">
        <v>-1.5</v>
      </c>
    </row>
    <row r="21">
      <c r="A21" s="4" t="inlineStr">
        <is>
          <t>Net income attributable to common stockholders</t>
        </is>
      </c>
      <c r="B21" s="6" t="n">
        <v>45.3</v>
      </c>
      <c r="C21" s="6" t="n">
        <v>182.3</v>
      </c>
    </row>
    <row r="22">
      <c r="A22" s="4" t="inlineStr">
        <is>
          <t>Basic earnings per share attributable to common stockholders</t>
        </is>
      </c>
      <c r="B22" s="8" t="n">
        <v>0.18</v>
      </c>
      <c r="C22" s="8" t="n">
        <v>0.6899999999999999</v>
      </c>
    </row>
    <row r="23">
      <c r="A23" s="4" t="inlineStr">
        <is>
          <t>Diluted earnings per share attributable to common stockholders</t>
        </is>
      </c>
      <c r="B23" s="8" t="n">
        <v>0.18</v>
      </c>
      <c r="C23" s="8" t="n">
        <v>0.68</v>
      </c>
    </row>
    <row r="24">
      <c r="A24" s="4" t="inlineStr">
        <is>
          <t>Basic weighted average shares outstanding</t>
        </is>
      </c>
      <c r="B24" s="7" t="n">
        <v>254.7</v>
      </c>
      <c r="C24" s="7" t="n">
        <v>264.6</v>
      </c>
    </row>
    <row r="25">
      <c r="A25" s="4" t="inlineStr">
        <is>
          <t>Diluted weighted average shares outstanding</t>
        </is>
      </c>
      <c r="B25" s="7" t="n">
        <v>256.7</v>
      </c>
      <c r="C25" s="7" t="n">
        <v>266.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2</t>
        </is>
      </c>
    </row>
    <row r="3">
      <c r="A3" s="3" t="inlineStr">
        <is>
          <t>Fair Value Disclosures [Abstract]</t>
        </is>
      </c>
      <c r="B3" s="4" t="inlineStr">
        <is>
          <t xml:space="preserve"> </t>
        </is>
      </c>
    </row>
    <row r="4">
      <c r="A4" s="4" t="inlineStr">
        <is>
          <t>Fair Value</t>
        </is>
      </c>
      <c r="B4" s="4" t="inlineStr">
        <is>
          <t>Note 12. Fair Value Assets and Liabilities Measured or Disclosed at Fair Value We estimate fair values in accordance with ASC 820, “Fair Value Measurement ”. We have not changed the valuation techniques for measuring the fair value of any financial assets or liabilities during the year. See “ Note 12. Fair Value ” of the Notes to Consolidated Financial Statements section in the Fiscal 2022 Form 10-K for more information. We disclose the fair value of our long-term debt in “ Note 13. Debt ”. We disclose the fair value of our derivative instruments in “ Note 15. Derivatives ”. We disclose the fair value of our pension and postretirement assets and liabilities in “ Note 5. Retirement Plans ” of the Notes to Consolidated Financial Statements section in the Fiscal 2022 Form 10-K.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Nonrecurring Fair Value Measurements We measure certain assets and liabilities at fair value on a nonrecurring basis. These assets and liabilities include equity method investments when they become subject to fair value remeasurement upon obtaining control due to step-up acquisition or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ight-of-use (“ ROU ”) assets related to operating leases, goodwill and other intangible assets that are written down to fair value when they are held for sale or determined to be impaired. See “ Note 5. Restructuring and Other Costs ” for impairments associated with restructuring activities presented as “PP&amp;E and related costs”. During the three months ended December 31, 2022 and 2021, we did not have any significant non-restructuring nonfinancial assets or liabilities that were measured at fair value on a nonrecurring basis in periods subsequent to initial recognition. Accounts Receivable Sales Agreements We are a party to an accounts receivable sales agreement to sell to a third-party financial institution all of the short-term receivables generated from certain customer trade accounts. On September 16, 2022, we amended the then-existing $ 700.0 million facility to extend the maturity to September 15, 2023 (the “ A/R Sales Agreement ”) and addressed the transition from LIBOR to the Secure Overnight Funding Rate (" SOFR "). The terms of the A/R Sales Agreement limit the balance of receivables sold to the amount available to fund such receivables sold, thereby eliminating the receivable for proceeds from the financial institution at any transfer date. Transfers under the A/R Sales Agreement meet the requirements to be accounted for as sales in accordance with guidance in ASC 860, “Transfers and Servicing”. We also have a similar $ 110.0 million facility that was amended on December 2, 2021. The amendment included addressing the transition from LIBOR to SOFR. The facility was again amended on December 2, 2022 to extend the term through December 4, 2023 and included certain fee and other general revisions. The facility purchase limit was unchanged and the facility remains uncommitted. The customers from these facilities are not included in the Receivables Securitization Facility (as hereinafter defined) that is discussed in “ Note 13. Debt ”. The following table presents a summary of these accounts receivable sales agreements for the three months ended December 31, 2022 and December 31, 2021 (in millions):
Three Months Ended
December 31,
2022 2021
Receivable from financial institutions at beginning of fiscal year $ — $ —
Receivables sold to the financial institutions and derecognized ( 734.0 ) ( 721.8 )
Receivables collected by financial institutions 715.4 699.2
Cash proceeds from financial institutions 18.6 22.6
Receivable from financial institutions at December 31 $ — $ — Receivables sold under these accounts receivable sales agreements as of the respective balance sheet dates were approximately $ 743.3 million and $ 724.7 million as of December 31, 2022 and September 30, 2022, respectively. Cash proceeds related to the receivables sold are included in Net cash provided by operating activities in the consolidated statements of cash flows in the accounts receivable line item. While the expense recorded in connection with the sale of receivables may vary based on current rates and levels of receivables sold, the expense recorded in connection with the sale of receivables was $ 10.9 million for the three months ended December 31, 2022 , and $ 2.2 million for the three months ended December 31, 2021, and is recorded in “Other income, net” in the consolidated statements of income. Although the sales are made without r ecourse, we maintain continuing involvement with the sold receivables as we provide collections services related to the transferred assets. The associated servicing liability is not material given the high credit quality of the customers underlying the receivables and the anticipated short collection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Dec. 31, 2022</t>
        </is>
      </c>
    </row>
    <row r="3">
      <c r="A3" s="3" t="inlineStr">
        <is>
          <t>Debt [Abstract]</t>
        </is>
      </c>
      <c r="B3" s="4" t="inlineStr">
        <is>
          <t xml:space="preserve"> </t>
        </is>
      </c>
    </row>
    <row r="4">
      <c r="A4" s="4" t="inlineStr">
        <is>
          <t>Debt</t>
        </is>
      </c>
      <c r="B4" s="4" t="inlineStr">
        <is>
          <t>Note 13. Debt The public bonds issued by WRKCo Inc. (" WRKCo "), WestRock RKT, LLC (“ RKT ”) and WestRock MWV, LLC (“ MWV ”) are guaranteed by WestRock and have cross-guarantees between the three companies. The public bonds are unsecured, unsubordinated obligations that rank equally in right of payment with all of our existing and future unsecured, unsubordinated obligations. The bonds are effectively subordinated to any of our existing and future secured debt to the extent of the value of the assets securing such debt and to the obligations of our non-debtor/guarantor subsidiaries. The industrial development bonds associated with the finance lease obligations of MWV are guaranteed by the Company and certain of its subsidiaries. At December 31, 2022, all of our debt was unsecured with the exception of our Receivables Securitization Facility (as defined below) and finance lease obligations. The following table shows the carrying value of the individual components of our debt (in millions):
December 31, 2022 September 30, 2022
Public bonds due fiscal 2024 to 2028 $ 3,434.5 $ 3,433.4
Public bonds due fiscal 2029 to 2033 2,749.9 2,753.3
Public bonds due fiscal 2037 to 2047 177.6 177.8
Revolving credit and swing facilities 182.0 286.3
Term loan facilities 1,596.9 598.2
Receivables securitization 375.0 —
Commercial paper 301.5 —
International and other debt 131.4 127.6
Finance lease obligations 393.0 287.5
Vendor financing and commercial card 121.0 123.1
Total debt 9,462.8 7,787.2
Less: current portion of debt 497.0 212.2
Long-term debt due after one year $ 8,965.8 $ 7,575.0 A portion of the debt classified as long-term may be paid down earlier than scheduled at our discretion without penalty. Our credit facilities contain certain restrictive covenants, including a covenant to satisfy a debt to capitalization ratio. We test and report our compliance with these covenants as required by these facilities and were in compliance with them at December 31, 2022. The estimated fair value of our debt was approximately $ 9.1 billion as of December 31, 2022 and $ 7.3 billion at September 30, 2022. The fair value of our long-term debt is categorized as level 2 within the fair value hierarchy and is primarily either based on quoted prices for those or similar instruments, or approximate their carrying amount, as the variable interest rates reprice frequently at observable current market rates. See “ Note 13. Debt ” of the Notes to Consolidated Financial Statements section in the Fiscal 2022 Form 10-K for additional information on our debt, interest rates on that debt, as well as the status of the LIBOR transition in our applicable debt facilities. Revolving Credit Facilities Revolving Credit Facility On July 7, 2022, we entered into a credit agreement (the " Revolving Credit Agreement ") that included a five-year senior unsecured revolving credit facility in an aggregate amount of $ 2.3 billion, consisting of a $ 1.8 billion U.S. revolving facility and a $ 500 million multicurrency revolving facility (collectively, the “ Revolving Credit Facility ”) with Wells Fargo Bank, National Association, as administrative agent and multicurrency agent. The Revolving Credit Facility is guaranteed by WestRock Company and certain of its subsidiaries as set forth in the credit agreement. At December 31, 2022 and September 30, 2022, there were no amounts outstanding under the facility. European Revolving Credit Facilities On July 7, 2022, we entered into a credit agreement (the " European Revolving Credit Agreement ") with Coöperatieve Rabobank U.A., New York Branch, as administrative agent. The European Revolving Credit Agreement provides for a three-year senior unsecured revolving credit facility in an aggregate amount of € 700.0 million and includes an incremental € 100.0 million accordion feature (the “ European Revolving Credit Facility ”). The European Revolving Credit Facility is guaranteed by WestRock Company and certain of its subsidiaries as set forth in the credit agreement. At December 31, 2022 and September 30, 2022, we had borrowed € 170.0 million ($ 182.0 million) and € 270.0 million ($ 265.0 million), respectively. Term Loan Facilities Farm Loan Credit Facility On July 7, 2022, we amended and restated the prior credit agreement (the “ Farm Credit Facility Agreement ”) with CoBank, ACB, as administrative agent. The Farm Credit Facility Agreement provides for a seven-year senior unsecured term loan facility in an aggregate principal amount of $ 600 million (the “ Farm Credit Facility ”). At any time, we have the ability to request an increase in th e principal amount by up to $ 400 million by written notice. The Farm Credit Facility is guaranteed by WestRock Company and certain of its subsidiaries as set forth in the credit agreement. The carrying value of this facility at December 31, 2022 and September 30, 2022 was $ 598.3 million and $ 598.2 million, respectively. Delayed Draw Term Facility On August 18, 2022, we amended the Revolving Credit Agreement (the " Amended Credit Agreement ") to add a senior unsecured delayed draw term loan facility with an aggregate principal amount of up to $ 1.0 billion (the " Delayed Draw Term Facility ") that could be drawn in a single draw through May 31, 2023. On November 28, 2022, in connection with the Grupo Gondi Acquisition, we drew upon the facility in full. The Delayed Draw Term Facility is g uaranteed by WestRock Company and certain of its subsidiaries as set forth in the Amended Credit Agreement. We have the option to extend the maturity date by one year with full lender consent. The one-year maturity extension would cost a fee of 20 basis points. T he carrying value of this facility at December 31, 2022 was $ 998.6 million. Receivables Securitization Facility On March 12, 2021, we amended our existing $ 700.0 million receivables securitization agreement (the “ Receivables Securitization Facility ”), extended the maturity to March 11, 2024 and established the transition to SOFR at a future date from a blend of the market rate for asset-backed commercial paper and the one-month LIBOR rate plus a credit spread, and revised certain fees. At December 31, 2022 and September 30, 2022, maximum available borrowings, excluding amounts outstanding under the Receivables Securitization Facility, were $ 700.0 million and $ 700.0 million, respectively. The carrying amount of accounts receivable collateralizing the maximum available borrowings at December 31, 2022 and September 30, 2022 were approximately $ 1,204.2 million and $ 1,390.5 million, respectively. We have continuing involvement with the underlying receivables as we provide credit and collections services pursuant to the Receivables Securitization Facility. At December 31, 2022 and September 30, 2022, there was $ 375.0 million and no a mount outstanding under this facility, respectively. Commercial Paper On December 7, 2018, we established an unsecured commercial paper program with WRKCo as the issuer. Under the program, we may issue senior short-term unsecured commercial paper notes in an aggregate principal amount at any time not to exceed $ 1.0 billion with up to 397 -day maturities. The program has no expiration date and can be terminated by either the agent or us with not less than 30 days’ notice. Our Revolving Credit Facility is intended to backstop the commercial paper program. Amounts available under the program may be borrowed, repaid and re-borrowed from time to time. At December 31, 2022 , we had issued $ 301.5 million in commercial paper. At September 30, 2022, there was no amount outstanding. International and Other Debt Brazil Export Credit Note On January 18, 2021, we entered into a credit agreement to provide for R$ 500.0 million of a senior unsecured term loan of WestRock Celulose, Papel E Embalagens Ltda. (a subsidiary of the Company), as borrower, and the Company, as guarantor. The outstanding amount of the principal will be repaid in equal, semiannual installments beginning on January 19, 2023 until the facility matures on January 19, 2026 . The proceeds borrowed are to be used to support the production of goods or acquisition of inputs that are essential or ancillary to export activities. Loans issued under the facility will bear interest at a floating rate based on Brazil’s Certificate of Interbank Deposit rate plus a spread of 2.50 %. At December 31, 2022 and September 30, 2022, there was R$ 500.0 million ($ 95.8 million) outstanding and R$ 500.0 million ($ 92.7 million)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Note 14. Leases We lease various real estate, including certain operating facilities, warehouses, office space and land. We also lease material handling equipment, vehicles and certain other equipment. Our total lease cost, net was $ 97.3 million during the three months ended December 31, 2022 . Our total lease cost, net was $ 82.7 million during the three months ended December 31, 2021 . We obtained $ 53.6 million and $ 24.8 million of ROU assets in exchange for lease liabilities during the three months ended December 31, 2022 and 2021, respectively. Supplemental Balance Sheet Information Related to Leases The table below presents supplemental balance sheet information related to leases (in millions):
Consolidated Balance December 31, September 30,
Operating leases:
Operating lease right-of-use asset Other assets $ 700.7 $ 699.6
Current operating lease liabilities Other current liabilities $ 197.1 $ 191.9
Noncurrent operating lease liabilities Other long-term liabilities 547.1 551.1
Total operating lease liabilities $ 744.2 $ 743.0
Finance leases:
Property, plant and equipment $ 287.9 $ 177.4
Accumulated depreciation ( 42.4 ) ( 37.3 )
Property, plant and equipment, net $ 245.5 $ 140.1
Current finance lease liabilities Current portion of debt $ 20.8 $ 14.5
Noncurrent finance lease liabilities Long-term debt due after one year 372.2 273.0
Total finance lease liabilities $ 393.0 $ 287.5 Our finance lease portfolio includes certain assets that are either fully depreciated or transferred for which the lease arrangement requires a one-time principal repayment on the maturity date of the lease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Note 15. Derivatives We are exposed to commodity price risk, foreign currency exchange risk and interest rate risk. To manage these risks, from time to time and to varying degrees, we may enter into a variety of financial derivative transactions and certain physical commodity transactions that are determined to be derivatives. We have designated certain natural gas commodity contracts as cash flow hedges for accounting purposes. Therefore, the entire change in fair value of the financial derivative instrument is reported as a component of other comprehensive loss and reclassified into earnings in the same line item associated with the forecasted transaction, and in the same period or periods during which the forecasted transaction affects earnings. Fair value measurements for our natural gas commodity derivatives are classified under level 2 because such measurements are estimated based on observable inputs such as commodity future prices. Our natural gas hedging positions are entered in layers over multiple months and up to 12 months in advance to achieve a targeted hedging volume of up to 80% of our anticipated NYMEX-based natural gas purchases (which make up roughly half of the total natural gas purchases for our North American mills). However, we may modify our strategy based on our assessment of market conditions. For financial derivative instruments that are not designated as accounting hedges, the entire change in fair value of the financial instrument is reported immediately in current period earnings. The following table sets forth the outstanding notional amounts related to our derivative instruments (in millions):
Metric December 31, September 30,
Designated cash flow hedges:
Natural gas commodity contracts MMBtu 16.9 18.3
Undesignated derivatives:
Foreign currency contracts (1) Mexican pesos — 8,000.0 (1) At September 30, 2022, the outstanding foreign currency exchange contract was related to the purchase of 8.0 billion Mexican pesos ($ 389.9 million) for refinancing Grupo Gondi's external debt upon acquisition on December 1, 2022 . The following table sets forth the l ocation and fair values of our derivative instruments (in millions):
Consolidated Balance December 31, September 30,
Designated cash flow hedges:
Natural gas commodity contracts Other current liabilities (1) $ 27.8 $ 12.0
Undesignated derivatives:
Foreign currency contracts Other current assets $ — $ 3.4 (1) At September 30, 2022, liability positions by counterparty were partially offset by $ 2.3 million of asset positions where we had an enforceable right of netting. The following table sets forth gains or (losses) recognized in accumulated other comprehensive loss, net of tax for cash flow hedges (in millions):
Three Months Ended
December 31,
2022 2021
Natural gas commodity contracts $ ( 11.9 ) $ — The following table sets forth amounts of gains or (losses) recognized in the consolidated statements of income for cash flow hedges reclassified from accumulated other comprehensive loss (in millions):
Three Months Ended
December 31,
Consolidated Statement 2022 2021
Natural gas commodity contracts Cost of goods sold $ ( 13.2 ) $ — The following table sets forth amounts of gains or (losses) recognized in the consolidated statements of income for derivatives not designated as hedges (in millions):
Three Months Ended
December 31,
Consolidated Statement 2022 2021
Foreign currency contracts Other income, net $ 19.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pecial Purpose Entities</t>
        </is>
      </c>
      <c r="B1" s="2" t="inlineStr">
        <is>
          <t>3 Months Ended</t>
        </is>
      </c>
    </row>
    <row r="2">
      <c r="B2" s="2" t="inlineStr">
        <is>
          <t>Dec. 31, 2022</t>
        </is>
      </c>
    </row>
    <row r="3">
      <c r="A3" s="3" t="inlineStr">
        <is>
          <t>Special Purpose Entities [Abstract]</t>
        </is>
      </c>
      <c r="B3" s="4" t="inlineStr">
        <is>
          <t xml:space="preserve"> </t>
        </is>
      </c>
    </row>
    <row r="4">
      <c r="A4" s="4" t="inlineStr">
        <is>
          <t>Special Purpose Entities</t>
        </is>
      </c>
      <c r="B4" s="4" t="inlineStr">
        <is>
          <t>Note 16. Special Purpose Entities Pursuant to the sale of certain forestlands in 2007 and 2013, special purpose entities received and WestRock assumed upon the strategic combination of Rock-Tenn Company and MeadWestvaco Corporation's respective businesses, certain installment notes, and using these installment notes as collateral, the special purpose entities received proceeds under secured financing agreements. See “ Note 15. Special Purpose Entities ” of the Notes to Consolidated Financial Statements section in the Fiscal 2022 Form 10-K for additional information. The restricted assets and non-recourse liabilities held by special purpose entities are included in the consolidated balance sheets in the following (in millions):
December 31, September 30,
Other current assets $ 870.7 $ —
Other assets $ 380.3 $ 1,253.0
Other current liabilities $ 785.4 $ —
Other long-term liabilities $ 329.9 $ 1,117.8 The decrease in Other assets and Other long-term liabilities subsequent to September 30, 2022 reflects one of the installment notes becoming 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7. Commitments and Contingencies Health and Safety Our business involves the use of heavy equipment, machinery and chemicals and requires the performance of activities that create safety exposures. The health and safety of our team members is our most important responsibility, and our goal is to create a 100% safe work environment for our team members. Our safety strategy focuses on People, Process, Prevention and Performance. We have established safety policies, programs, procedures and training for our manufacturing operations. We seek to reduce exposures and eliminate life changing events through engagement, execution of targeted, results-driven activities, and implementation of systems that promote continuous improvement. Our commitment to safety is reinforced by our use of the WestRock Safety Excellence Management System, a robust safety program and training curriculum. We are subject to a broad range of foreign, federal, state and local laws and regulations relating to occupational health and safety, and our safety program includes measures required for compliance. We have incurred, and will continue to incur, capital expenditures to meet our health and safety compliance requirements, as well as to continually improve our safety systems. We believe that future compliance with occupational health and safety laws and regulations will not have a material adverse effect on our results of operations, financial condition or cash flows. The global impact of COVID has affected our operational and financial performance to varying degrees. The extent of the effects of future public health crises, including a resurgence of COVID, or related containment measures and government responses are highly uncertain and cannot be predicted. Certain governmental authorities in locations where we do business have established asbestos standards for the workplace. Although we do not use asbestos in manufacturing our products, asbestos containing material (“ ACM ”) is present in some of the facilities we own or lease. For those facilities where ACM is present and ACM is subject to regulation, we have established procedures for properly managing it. Environmental We are subject to numerous international, federal, state, local and other environmental laws and regulations, including those governing discharges to air, soil and water; the management, treatment and disposal of hazardous substances, solid waste and hazardous wastes; the investigation and remediation of contamination resulting from historical site operations; and requirements relating to the use of chemicals in packaging. We are also subject to the requirements of environmental permits and similar authorizations issued by various governmental authorities. Complex and lengthy processes may be required to obtain and renew approvals, permits, and licenses for new, existing or modified facilities. Additionally, the use and handling of various chemicals or hazardous materials require release prevention plans and emergency response procedures. Our compliance initiatives related to these environmental laws and regulations could result in significant costs, which could negatively impact our results of operations, financial condition and cash flows. Failure to comply with environmental laws and regulations, or any permits and authorizations required thereunder, could subject us to fines or other sanctions, corrective action requirements and litigation or reputational damage. We have been named as a potentially responsible party (“ PRP ”) in environmental remediation actions under various federal and state laws, including the Comprehensive Environmental Response, Compensation and Liability Act of 1980 (“ CERCLA ”). Many of these proceedings involve the cleanup of hazardous substances at sites that received waste from many different parties. While joint and several liability is authorized under CERCLA and analogous state laws, liability for CERCLA cleanups is typically shared with other PRPs, and costs are commonly allocated according to relative amounts of waste deposited and other factors. We believe we have insurance and contractual indemnification rights that may allow us to recover certain defense and other costs at some CERCLA sites. Other remediation costs typically associated with the cleanup of hazardous substances at our current, closed or formerly-owned facilities, are recorded as liabilities in our consolidated balance sheets. Remediation costs are recorded in our financial statements when they become probable and reasonably estimable. See “ Note 17. Commitments and Contingencies ” of the Notes to Consolidated Financial Statements section in the Fiscal 2022 Form 10-K for information related to environmental matters. As of December 31, 2022 , we had $ 7.2 million reserved for environmental liabilities on an undiscounted basis, of which $ 1.5 million is included in Other long-term liabilities and $ 5.7 million is included in Other current liabilities, on the consolidated balance sheets, including amounts accrued in connection with environmental obligations relating to manufacturing facilities that we have closed. We believe the liability for these matters was adequately reserved at December 31, 2022. Climate Change Climate change presents risks and uncertainties for us, as well as certain potential opportunities. With respect to physical risks, our physical assets and infrastructure, including our manufacturing operations, have been, and may be in future periods impacted by severe weather-related events such as hurricanes and floods, potentially resulting in items such as physical damage to our facilities and lost production. Unpredictable weather patterns also may result in supply chain disruptions and increased material costs, such as through impacts to virgin fiber supplies and prices, which may fluctuate during prolonged periods of heavy rain or drought or during tree disease or insect epidemics that may be related to variations in climate conditions. On the other hand, changes in climate also could result in more accommodating weather patterns for greater periods of time in certain areas, which may create favorable fiber market conditions. We incorporate a review of meteorological forecast data into our fiber procurement decisions and strategies. To the extent that severe weather-related risks materialize, and we are unprepared for them, we may incur unexpected costs, which could have a material effect on our results of operations, cash flows and financial condition, and the trading price of our Common Stock may be adversely impacted. See “ Note 17. Commitments and Contingencies ” of the Notes to Consolidated Financial Statements section in the Fiscal 2022 Form 10-K for information related to climate change. Brazil Tax Liability We are challenging claims by the Brazil Federal Revenue Department that we underpaid tax, penalties and interest associated with a claim that a subsidiary of MeadWestvaco Corporation (the predecessor of WestRock MWV, LLC) had reduced its tax liability related to the goodwill generated by the 2002 merger of two of its Brazil subsidiaries. The matter has proceeded through the Brazil Administrative Council of Tax Appeals (“ CARF ”) principally in two proceedings, covering tax years 2003 to 2008 and 2009 to 2012. The tax and interest claim relating to tax years 2009 to 2012 was finalized and is now the subject of an annulment action we filed in the Brazil federal court. CARF notified us of its final decision regarding the tax, penalties and interest claims relating to tax years 2003 to 2008 on June 3, 2020. We have filed an annulment action in Brazil federal court with respect to that decision as well. The dispute related to fraud penalties for tax years 2009 to 2012 was resolved by CARF in favor of WestRock effective January 23, 2023. We assert that we have no liability in these matters. The total amount in dispute before CARF and in the annulment actions relating to the claimed tax deficiency w as R$ 672 million ($ 129 million) as of December 31, 2022, including various penalties and interest but after reflecting the impact of the recent CARF decision noted above. The U.S. dollar equivalent has fluctuated significantly due to changes in exchange rates. The amount of our uncertain tax position reserve for this matter, which excludes certain penalties, is included in the unrecognized tax benefits table in our Fiscal 2022 Form 10-K, see “ Note 6. Income Taxes ” of the Notes to Consolidated Financial Statements. Resolution of the uncertain tax positions could have a material adverse effect on our cash flows and results of operations or materially benefit our results of operations in future periods depending upon their ultimate resolution. Other Litigation During fiscal 2018, we submitted formal notification to withdraw from the PIUMPF and recorded a liability associated with the withdrawal. Subsequently, in fiscal 2019 and 2020, we received demand letters from PIUMPF, including a demand for withdrawal liabilities and for our proportionate share of PIUMPF's accumulated funding deficiency, and we refined our liability, the impact of which was not significant. We began making monthly payments for the PIUMPF withdrawal liabilities in fiscal 2020, excluding the accumulated funding deficiency demands, which we dispute. In February 2020, we received a demand letter from PIUMPF asserting that we owe $ 51.2 million for our pro-rata share of PIUMPF’s accumulated funding deficiency, including interest. Similarly, in April 2020, we received an updated demand letter related to a subsidiary of ours asserting that we owe $ 1.3 million of additional accumulated funding deficiency, including interest. In July 2021, the PIUMPF filed suit against us in the U.S. District Court for the Northern District of Georgia claiming the right to recover our pro rata share of the pension fund’s accumulated funding deficiency, along with interest, liquidated damages and attorney's fees. We believe we are adequately reserved for this matter. See “ Note 5. Retirement Plans — Multiemployer Plans ” of the Notes to Consolidated Financial Statements section in the Fiscal 2022 Form 10-K for more information regarding our withdrawal liabilities. We have been named a defendant in asbestos-related personal injury litigation. To date, the costs resulting from the litigation, including settlement costs, have not been significant. As of December 31, 2022 , there were approximately 1,800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asbestos litigation and proceedings to have a material adverse effect on our results of operations, financial condition or cash flows. In any given period or periods, however, it is possible such proceedings or matters could have an adverse effect on our results of operations, financial condition or cash flows. At December 31, 2022 , we had $ 13.4 million reserved for these matters. We are a defendant in a number of other lawsuits and claims arising out of the conduct of our business. While the ultimate results of such suits or other proceedings against us cannot be predicted, we believe the resolution of these other matters will not have a material adverse effect on our results of operations, financial condition or cash flows. Indirect Tax Claim In March 2017, the Supreme Court of Brazil issued a decision concluding that certain state value added tax should not be included in the calculation of federal gross receipts taxes. Subsequently, in fiscal 2019 and 2020, the Supreme Court of Brazil rendered favorable decisions on eight of our cases granting us the right to recover certain state value added tax. In response, the tax authorities in Brazil filed a Motion of Clarification with the Supreme Court of Brazil. Based on our evaluation and the opinion of our tax and legal advisors, we believe the decision reduced our gross receipts tax in Brazil prospectively and retrospectively, and allowed us to recover tax amounts collected by the government. We recorded estimated recoveries across several periods beginning in the fourth quarter of fiscal 2019 as we reviewed the documents and the amount became estimable. In May 2021, the Supreme Court of Brazil judged the Motion of Clarification and concluded on the gross methodology, which was consistent with our evaluation and that of our tax and legal advisors. We are monitoring the status of our remaining cases, and subject to the resolution in the courts, we may record additional amounts in future periods. See “ Note 17. Commitments and Contingencies — Indirect Tax Claim ” of the Notes to Consolidated Financial Statements section in the Fiscal 2022 Form 10-K for information related to our previously recorded estimated recoveries. Guarantees We make certain guarantees in the normal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to be less than $ 50 million. As of December 31, 2022 , we had recorded $ 0.8 million for the estimated fair value of these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Other Comprehensive Income (Loss)</t>
        </is>
      </c>
      <c r="B1" s="2" t="inlineStr">
        <is>
          <t>3 Months Ended</t>
        </is>
      </c>
    </row>
    <row r="2">
      <c r="B2" s="2" t="inlineStr">
        <is>
          <t>Dec. 31, 2022</t>
        </is>
      </c>
    </row>
    <row r="3">
      <c r="A3" s="3" t="inlineStr">
        <is>
          <t>Equity [Abstract]</t>
        </is>
      </c>
      <c r="B3" s="4" t="inlineStr">
        <is>
          <t xml:space="preserve"> </t>
        </is>
      </c>
    </row>
    <row r="4">
      <c r="A4" s="4" t="inlineStr">
        <is>
          <t>Equity and Other Comprehensive Income (Loss)</t>
        </is>
      </c>
      <c r="B4" s="4" t="inlineStr">
        <is>
          <t>Note 18. Equity and Other Comprehensive Income (Loss) Equity Stock Repurchase Program In July 2015, our board of directors authorized a repurchase program of up to 40.0 million shares of our outstanding common stock, par value $ 0.01 per share (“ Common Stock ”), representing approximately 15 % of our outstanding Common Stock as of July 1, 2015. On May 4, 2022, our board of directors authorized a new repurchase program of up to 25.0 million shares of our Common Stock, representing approximately 10 % of our outstanding Common Stock, plus any unutilized shares left from the July 2015 authorization. Shares of our Common Stock may be purchased from time to time in open market or privately negotiated transactions. The timing, manner, price and amount of repurchases will be determined by management at its discretion based on factors including the market price of our Common Stock, general economic and market conditions and applicable legal requirements. The repurchase program may be commenced, suspended or discontinued at any time. Pursuant to the programs, in the three months ended December 31, 2022, we had no share repurchases. In the three months ended December 31, 2021, we repurchased approximately 2.1 million shares of our Common Stock for an aggregate cost of $ 97.5 million. The amount reflected as purchased in the consolidated statements of cash flows varies due to the timing of share settlement. As of December 31, 2022, we had approximate ly 29.0 million shares of Common Stock available for repurchase under the program. Accumulated Other Comprehensive Loss The tables below summarize the changes in accumulated other comprehensive loss, net of tax, by component for the three months ended December 31, 2022 and December 31, 2021 (in millions):
Deferred (Loss) Income on Cash Defined Benefit Foreign Total (1)
Balance at September 30, 2022 $ ( 9.1 ) $ ( 741.6 ) $ ( 703.6 ) $ ( 1,454.3 )
Other comprehensive (loss) income before ( 21.8 ) — 117.2 95.4
Amounts reclassified from accumulated other 9.9 11.1 29.0 50.0
Net current period other comprehensive (loss) income ( 11.9 ) 11.1 146.2 145.4
Balance at December 31, 2022 $ ( 21.0 ) $ ( 730.5 ) $ ( 557.4 ) $ ( 1,308.9 ) (1) All amounts are net of tax and noncontrolling interests.
Deferred (Loss) Income on Cash Defined Benefit Foreign Total (1)
Balance at September 30, 2021 $ ( 0.2 ) $ ( 536.5 ) $ ( 462.4 ) $ ( 999.1 )
Other comprehensive loss before — — ( 16.2 ) ( 16.2 )
Amounts reclassified from accumulated other — 2.6 — 2.6
Net current period other comprehensive income (loss) — 2.6 ( 16.2 ) ( 13.6 )
Balance at December 31, 2021 $ ( 0.2 ) $ ( 533.9 ) $ ( 478.6 ) $ ( 1,012.7 ) (1) All amounts are net of tax and noncontrolling interests. The net of tax amounts were determined using the jurisdictional statutory rates, and reflect effective tax rates averaging 27 % to 28 % for the three months ended December 31, 2022 and 26 % to 27 % for the three months ended December 31, 2021. Although we are impacted by the exchange rates of a number of currencies to varying degrees by period, our foreign currency translation adjustments recorded in accumulated other comprehensive loss for the three months ended December 31, 2022 were primarily due to losses in the British Pound, Brazilian Real, Mexican Peso, Polish Zloty, Czech Koruna and Canadian dollar, each against the U.S. dollar. Foreign currency translation adjustments recorded in accumulated other comprehensive loss for the three months ended December 31, 2021 were primarily due to gains in the Brazilian Real partially offset by gains in the British Pound and Chinese Yuan, each against the U.S. dollar. The following table summarizes the reclassifications out of accumulated other comprehensive loss by component (in millions):
Three Months Ended Three Months Ended
December 31, 2022 December 31, 2021
Pre-tax Tax Net of Tax Pre-tax Tax Net of Tax
Amortization of defined benefit pension and (1)
Actuarial losses (2) $ ( 13.3 ) $ 3.6 $ ( 9.7 ) $ ( 1.6 ) $ 0.4 $ ( 1.2 )
Prior service costs (2) ( 1.9 ) 0.5 ( 1.4 ) ( 1.9 ) 0.5 ( 1.4 )
Subtotal defined benefit plans ( 15.2 ) 4.1 ( 11.1 ) ( 3.5 ) 0.9 ( 2.6 )
Foreign currency translation adjustments: (1)
Recognition of previously unrealized (3) ( 29.0 ) — ( 29.0 ) — — —
Derivative Instruments: (1)
Natural gas commodity hedge loss (4) ( 13.2 ) 3.3 ( 9.9 ) — — —
Total reclassifications for the period $ ( 57.4 ) $ 7.4 $ ( 50.0 ) $ ( 3.5 ) $ 0.9 $ ( 2.6 ) (1) Amounts in parentheses indicate charges to earnings. Amounts pertaining to noncontrolling interests are excluded. (2) Included in the computation of net periodic pension cost. See “ Note 6. Retirement Plans ” for additional details. (3) Amount reflected in Equity in (loss) income of unconsolidated entities in the consolidated statements of income. (4) These accumulated other comprehensive loss components are included in Cost of goods s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9. Earnings Per Share The restricted stock grants to non-employee directors prior to fiscal 2022 were considered participating securities as they received non-forfeitable rights to dividends at the same rate as our Common Stock. As participating securities, we included these instruments in the earnings allocation in computing earnings per share under the two-class method described in ASC 260, “ Earnings per Share ”. Beginning in fiscal 2022, non-employee directors began receiving equity grants in the form of restricted stock units, which are not considered participating securities as the rights to dividends accrued during the vesting period are forfeitable. The following table sets forth the computation of basic and diluted earnings per share under the two-class method (in millions, except per share data):
Three Months Ended
December 31,
2022 2021
Numerator:
Net income attributable to common stockholders $ 45.3 $ 182.3
Denominator:
Basic weighted average shares outstanding 254.7 264.6
Effect of dilutive stock options and non- 2.0 2.3
Diluted weighted average shares outstanding 256.7 266.9
Basic earnings per share attributable to common $ 0.18 $ 0.69
Diluted earnings per share attributable to $ 0.18 $ 0.68 During the three months ended December 31, 2021 in the table above, the amount of distributed and undistributed income available to participating securities was de minimis and did not impact net income attributable to common stockholders. Approximately 1.0 million and 0.4 million awards in the three months ended December 31, 2022 and 2021, respectively, were not included in computing diluted earnings per share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independent registered public accounting firm has not audited the accompanying interim financial statements. We derived the consolidated balance sheet at September 30, 2022 from the audited consolidated financial statements included in our Annual Report on Form 10-K for the fiscal year ended September 30, 2022 (the “ Fiscal 2022 Form 10-K ”). In the opinion of management, all normal recurring adjustments necessary for the fair presentation of the consolidated financial statements have been included for the interim periods reported. We have condensed or omitted certain notes and other information from the interim financial statements presented in this report. Therefore, these interim financial statements should be read in conjunction with the Fiscal 2022 Form 10-K. The results for the three months ended December 31, 2022 are not necessarily indicative of results that may be expected for the full year. On December 1, 2022 , we completed our previously announced acquisition of the remaining 67.7 % interest in Gondi, S.A. de C.V. (“ Grupo Gondi ”) for $ 969.8 million in cash and the assumption of debt (" Grupo Gondi Acquisition "). We have accounted for this acquisition as a business combination resulting in consolidation of Grupo Gondi.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Pursuant to the terms of the sale agreement, we transferred the control of these mills to the buyer and recorded a pre-tax gain on sale of $ 11.1 million recorded in Other income, net in our consolidated statements of income. In November 2022, we announced our entry into a definitive agreement to wholly divest our interior partitions converting operations (our ownership interest in RTS Packaging, LLC) and to sell our Chattanooga, TN uncoated recycled paperboard mill to our joint venture partner for $ 330 million, subject to a working capital adjustment. The transaction is expected to close in 2023 , subject to the satisfaction of closing conditions, including the receipt of regulatory approval. Accordingly, the related assets and liabilities have been reported in the consolidated balance sheet as of December 31, 2022 as assets and liabilities held for sale. See “ Note 4. Held for Sale ” for additional information.</t>
        </is>
      </c>
    </row>
    <row r="5">
      <c r="A5" s="4" t="inlineStr">
        <is>
          <t>Reclassifications and Adjustments</t>
        </is>
      </c>
      <c r="B5" s="4" t="inlineStr">
        <is>
          <t>Reclassifications and Adjustments Certain amounts in prior periods have been reclassified to conform with the current year presentation.</t>
        </is>
      </c>
    </row>
    <row r="6">
      <c r="A6" s="4" t="inlineStr">
        <is>
          <t>COVID-19 Pandemic</t>
        </is>
      </c>
      <c r="B6" s="4" t="inlineStr">
        <is>
          <t xml:space="preserve">COVID-19 Pandemic The global impact of the COVID-19 pandemic (" COVID ") has affected our operational and financial performance to varying degrees. The extent of the effects of future public health crises, including a resurgence of COVID, or related containment measures and government responses are highly uncertain and cannot be predicted. </t>
        </is>
      </c>
    </row>
    <row r="7">
      <c r="A7" s="4" t="inlineStr">
        <is>
          <t>Ransomware Incident</t>
        </is>
      </c>
      <c r="B7" s="4" t="inlineStr">
        <is>
          <t>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such as shutting down certain systems out of an abundance of caution, as well as taking steps to supplement existing security monitoring, scanning and protective measures. In our Form 10-Q for the second quarter of fiscal 2021, we announced that all systems were back in service. In the first quarter of fiscal 2022, we received a $ 5 million business interruption recovery related to the ransomware incident, which we recorded as a reduction of Cost of goods sold and presented in net cash provided by operating activities on our consolidated statements of cash flows. See “ Note 1. Description of Business and Summary of Significant Accounting Policies — Ransomware Incident ” of the Notes to Consolidated Financial Statements section in the Fiscal 2022 Form 10-K for additional information, including other recoveries (fiscal 2021 $ 15 million and fiscal 2022 $ 57.2 million) and resiliency efforts and objectives.</t>
        </is>
      </c>
    </row>
    <row r="8">
      <c r="A8" s="4" t="inlineStr">
        <is>
          <t>Significant Accounting Policies</t>
        </is>
      </c>
      <c r="B8" s="4" t="inlineStr">
        <is>
          <t xml:space="preserve">Significant Accounting Policies See “ Note 1. Description of Business and Summary of Significant Accounting Policies ” of the Notes to Consolidated Financial Statements section in the Fiscal 2022 Form 10-K for a summary of our significant accounting policies. </t>
        </is>
      </c>
    </row>
    <row r="9">
      <c r="A9" s="4" t="inlineStr">
        <is>
          <t>New Accounting Standards - Recently Adopted</t>
        </is>
      </c>
      <c r="B9" s="4" t="inlineStr">
        <is>
          <t>New Accounting Standards — Recently Adopted In November 2021, the Financial Accounting Standards Board (“ FASB ”) issued Accounting Standards Update (“ ASU ”) 2021-10, “ Government Assistance (Topic 832) – Disclosures by Business Entities about Government Assistance ”. This ASU aims to increase the transparency of government assistance through the annual disclosure of the types of assistance, an entity’s accounting for the assistance and the effect of the assistance on an entity’s financial statements. This ASU is effective for annual periods beginning after December 15, 2021 (fiscal 2023 for us), with early adoption permitted. We adopted the provisions of ASU 2021-10 beginning October 1, 2022 . The adoption of this ASU did no t have a material impact on our consolidated financial statements. In March 2020, the FASB issued ASU 2020-04, “ Reference Rate Reform (Topic 848): Facilitation of the Effects of Reference Rate Reform on Financial Reporting ”. This ASU provides temporary optional expedients and exceptions for applying generally accepted accounting principles in the U.S. (" GAAP ") guidance on contract modifications and hedge accounting to ease the financial reporting burdens of the expected market transition from LIBOR and other interbank offered rates to alternative reference rates, such as the Secured Overnight Financing Rate. In January 2021, the FASB issued ASU 2021-01, which adds implementation guidance to clarify certain optional expedients in Topic 848. The ASUs can be adopted after their respective issuance dates through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We are in the process of reviewing and updating our contracts to a new reference rate. We have been addressing the LIBOR transition in our applicable debt facilities and have completed the transition on all of our significant facilities. See “ Note 13. Debt ” of the Notes to Consolidated Financial Statements section in the Fiscal 2022 Form 10-K for additional information on our recent credit facility changes. We adopted the provisions of this optional guidance beginning October 1, 2022 . The adoption of these ASUs did no t have a material impact on our consolidated financial statements. In October 2021, the FASB issued ASU 2021-08, “ Business Combinations (Topic 805) – Accounting for Contract Assets and Contract Liabilities from Contracts with Customers” . This ASU requires an entity to recognize and measure contract assets and contract liabilities acquired in a business combination in accordance with ASC 606 “ Revenue from Contracts with Customers ” (“ ASC 606 ”). This ASU is intend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for us), including interim periods therein, with early adoption permitted. We early adopted the provisions of ASU 2021-08 beginning October 1, 2022 . The adoption of this ASU did no t have a material impact on our consolidated financial statements.</t>
        </is>
      </c>
    </row>
    <row r="10">
      <c r="A10" s="4" t="inlineStr">
        <is>
          <t>New Accounting Standards - Recently Issued</t>
        </is>
      </c>
      <c r="B10" s="4" t="inlineStr">
        <is>
          <t>New Accounting Standards — Recently Issued In September 2022, the FASB issued ASU 2022-04, “ Liabilities-Supplier Finance Programs (Subtopic 405-50): Disclosure of Supplier Finance Program Obligations ”.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ffective for fiscal years beginning after December 15, 2022 (fiscal 2024 for us), except for the amendment on roll forward information which is effective for fiscal years beginning after December 15, 2023 (fiscal 2025 for us), with early adoption permitted. We are evaluating the impact of this ASU. In June 2022, the FASB issued ASU 2022-03, “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fiscal 2025 for us), including interim periods therein, with early adoption permitted. We are evaluating the impact of this ASU.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re evaluating the impact of this ASU.</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Disaggregates Revenue by Primary Geographical Markets</t>
        </is>
      </c>
      <c r="B4" s="4" t="inlineStr">
        <is>
          <t xml:space="preserve">The following tables summarize our disaggregated revenue by primary geographical markets (in millions):
Three Months Ended December 31, 2022
Corrugated Packaging Consumer Packaging Global Paper Distribution Other Inter- Total
U.S. $ 1,973.5 $ 703.0 $ 1,022.7 $ 276.7 $ — $ ( 71.5 ) $ 3,904.4
Canada 137.1 123.7 45.5 3.4 — ( 1.5 ) 308.2
Latin America 123.3 51.7 33.6 41.4 102.2 ( 1.3 ) 350.9
EMEA (1) 1.3 259.9 11.1 — — ( 0.1 ) 272.2
Asia Pacific — 76.7 10.7 — — — 87.4
Total $ 2,235.2 $ 1,215.0 $ 1,123.6 $ 321.5 $ 102.2 $ ( 74.4 ) $ 4,923.1 (1) Europe, Middle East and Africa ("EMEA")
Three Months Ended December 31, 2021
Corrugated Packaging Consumer Packaging Global Paper Distribution Inter- Total
U.S. $ 1,969.0 $ 648.3 $ 1,213.1 $ 284.6 $ ( 82.4 ) $ 4,032.6
Canada 140.4 114.3 57.9 3.5 ( 1.3 ) 314.8
Latin America 107.6 45.5 48.3 36.7 ( 0.1 ) 238.0
EMEA 3.0 252.1 15.9 — ( 0.1 ) 270.9
Asia Pacific — 78.5 17.4 — — 95.9
Total $ 2,220.0 $ 1,138.7 $ 1,352.6 $ 324.8 $ ( 83.9 ) $ 4,952.2 </t>
        </is>
      </c>
    </row>
    <row r="5">
      <c r="A5" s="4" t="inlineStr">
        <is>
          <t>Summary of Opening and Closing Balances of Contract Assets and Contract Liabilities</t>
        </is>
      </c>
      <c r="B5" s="4" t="inlineStr">
        <is>
          <t xml:space="preserve">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2 $ 244.0 $ 13.9
Ending balance - December 31, 2022 258.0 14.4
Increase $ 14.0 $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Consolidated net income</t>
        </is>
      </c>
      <c r="B4" s="6" t="n">
        <v>46.8</v>
      </c>
      <c r="C4" s="6" t="n">
        <v>183.8</v>
      </c>
    </row>
    <row r="5">
      <c r="A5" s="3" t="inlineStr">
        <is>
          <t>Foreign currency translation adjustments:</t>
        </is>
      </c>
      <c r="B5" s="4" t="inlineStr">
        <is>
          <t xml:space="preserve"> </t>
        </is>
      </c>
      <c r="C5" s="4" t="inlineStr">
        <is>
          <t xml:space="preserve"> </t>
        </is>
      </c>
    </row>
    <row r="6">
      <c r="A6" s="4" t="inlineStr">
        <is>
          <t>Foreign currency translation gain (loss)</t>
        </is>
      </c>
      <c r="B6" s="7" t="n">
        <v>117.5</v>
      </c>
      <c r="C6" s="7" t="n">
        <v>-16.3</v>
      </c>
    </row>
    <row r="7">
      <c r="A7" s="4" t="inlineStr">
        <is>
          <t>Recognition of previously unrealized foreign currency losses on consolidation of equity investment</t>
        </is>
      </c>
      <c r="B7" s="5" t="n">
        <v>29</v>
      </c>
      <c r="C7" s="4" t="inlineStr">
        <is>
          <t xml:space="preserve"> </t>
        </is>
      </c>
    </row>
    <row r="8">
      <c r="A8" s="3" t="inlineStr">
        <is>
          <t>Derivatives:</t>
        </is>
      </c>
      <c r="B8" s="4" t="inlineStr">
        <is>
          <t xml:space="preserve"> </t>
        </is>
      </c>
      <c r="C8" s="4" t="inlineStr">
        <is>
          <t xml:space="preserve"> </t>
        </is>
      </c>
    </row>
    <row r="9">
      <c r="A9" s="4" t="inlineStr">
        <is>
          <t>Deferred loss on cash flow hedges</t>
        </is>
      </c>
      <c r="B9" s="7" t="n">
        <v>-21.8</v>
      </c>
      <c r="C9" s="4" t="inlineStr">
        <is>
          <t xml:space="preserve"> </t>
        </is>
      </c>
    </row>
    <row r="10">
      <c r="A10" s="4" t="inlineStr">
        <is>
          <t>Reclassification adjustment of net loss on cash flow hedges included in earnings</t>
        </is>
      </c>
      <c r="B10" s="7" t="n">
        <v>9.9</v>
      </c>
      <c r="C10" s="4" t="inlineStr">
        <is>
          <t xml:space="preserve"> </t>
        </is>
      </c>
    </row>
    <row r="11">
      <c r="A11" s="3" t="inlineStr">
        <is>
          <t>Defined benefit pension and other postretirement benefit plans:</t>
        </is>
      </c>
      <c r="B11" s="4" t="inlineStr">
        <is>
          <t xml:space="preserve"> </t>
        </is>
      </c>
      <c r="C11" s="4" t="inlineStr">
        <is>
          <t xml:space="preserve"> </t>
        </is>
      </c>
    </row>
    <row r="12">
      <c r="A12" s="4" t="inlineStr">
        <is>
          <t>Amortization and settlement recognition of net actuarial loss, included in pension cost</t>
        </is>
      </c>
      <c r="B12" s="7" t="n">
        <v>9.699999999999999</v>
      </c>
      <c r="C12" s="7" t="n">
        <v>1.3</v>
      </c>
    </row>
    <row r="13">
      <c r="A13" s="4" t="inlineStr">
        <is>
          <t>Amortization and settlement recognition of prior service cost, included in pension cost</t>
        </is>
      </c>
      <c r="B13" s="7" t="n">
        <v>1.4</v>
      </c>
      <c r="C13" s="7" t="n">
        <v>1.4</v>
      </c>
    </row>
    <row r="14">
      <c r="A14" s="4" t="inlineStr">
        <is>
          <t>Other comprehensive income (loss), net of tax</t>
        </is>
      </c>
      <c r="B14" s="7" t="n">
        <v>145.7</v>
      </c>
      <c r="C14" s="7" t="n">
        <v>-13.6</v>
      </c>
    </row>
    <row r="15">
      <c r="A15" s="4" t="inlineStr">
        <is>
          <t>Comprehensive income</t>
        </is>
      </c>
      <c r="B15" s="7" t="n">
        <v>192.5</v>
      </c>
      <c r="C15" s="7" t="n">
        <v>170.2</v>
      </c>
    </row>
    <row r="16">
      <c r="A16" s="4" t="inlineStr">
        <is>
          <t>Less: Comprehensive income attributable to noncontrolling interests</t>
        </is>
      </c>
      <c r="B16" s="7" t="n">
        <v>-1.8</v>
      </c>
      <c r="C16" s="7" t="n">
        <v>-1.5</v>
      </c>
    </row>
    <row r="17">
      <c r="A17" s="4" t="inlineStr">
        <is>
          <t>Comprehensive income attributable to common stockholders</t>
        </is>
      </c>
      <c r="B17" s="6" t="n">
        <v>190.7</v>
      </c>
      <c r="C17" s="6" t="n">
        <v>16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Dec. 31, 2022</t>
        </is>
      </c>
    </row>
    <row r="3">
      <c r="A3" s="3" t="inlineStr">
        <is>
          <t>Business Combinations [Abstract]</t>
        </is>
      </c>
      <c r="B3" s="4" t="inlineStr">
        <is>
          <t xml:space="preserve"> </t>
        </is>
      </c>
    </row>
    <row r="4">
      <c r="A4" s="4" t="inlineStr">
        <is>
          <t>Schedule Of Purchase Consideration Transferred</t>
        </is>
      </c>
      <c r="B4" s="4" t="inlineStr">
        <is>
          <t xml:space="preserve">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t>
        </is>
      </c>
    </row>
    <row r="5">
      <c r="A5" s="4" t="inlineStr">
        <is>
          <t>Schedule of Recognized Identified Assets Acquired and Liabilities Assumed</t>
        </is>
      </c>
      <c r="B5" s="4" t="inlineStr">
        <is>
          <t xml:space="preserve">The following table summarizes the preliminary fair values of the assets acquired and liabilities assumed in the Grupo Gondi Acquisition by major class of assets and liabilities as of the acquisition date. We are in the process of analyzing the estimated values of all assets acquired and liabilities assumed including, among other things, finalizing third-party valuations. Opening balance effective December 1, 2022 (in millions):
Cash and cash equivalents $ 116.3
Current assets, excluding cash and cash equivalents 697.0
Property, plant and equipment 1,380.3
Goodwill 231.2
Other long-term assets 101.4
Total assets acquired 2,526.2
Current portion of debt (1) 13.2
Current liabilities, excluding debt 384.8
Long-term debt due after one year (1) 591.4
Pension liabilities, net of current portion 35.2
Deferred income taxes 69.8
Other long-term liabilities 18.1
Total liabilities assumed 1,112.5
Net assets acquired $ 1,413.7 Includes $ 494.8 million of Grupo Gondi debt that we assumed and repa id in connection with th e closing of the Grupo Gondi Acquisition. The remaining balance relates to current and long-term portions of finance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3 Months Ended</t>
        </is>
      </c>
    </row>
    <row r="2">
      <c r="B2" s="2" t="inlineStr">
        <is>
          <t>Dec. 31, 2022</t>
        </is>
      </c>
    </row>
    <row r="3">
      <c r="A3" s="3" t="inlineStr">
        <is>
          <t>Restructuring And Other Costs [Abstract]</t>
        </is>
      </c>
      <c r="B3" s="4" t="inlineStr">
        <is>
          <t xml:space="preserve"> </t>
        </is>
      </c>
    </row>
    <row r="4">
      <c r="A4" s="4" t="inlineStr">
        <is>
          <t>Schedule of Restructuring and Other Costs</t>
        </is>
      </c>
      <c r="B4" s="4" t="inlineStr">
        <is>
          <t xml:space="preserve">The following table summarizes our Restructuring and other costs (in millions):
Three Months Ended
December 31,
2022 2021
Restructuring $ 16.3 $ 2.1
Other 16.7 0.2
Restructuring and other costs $ 33.0 $ 2.3 </t>
        </is>
      </c>
    </row>
    <row r="5">
      <c r="A5" s="4" t="inlineStr">
        <is>
          <t>Schedule of Restructuring Charges Related to Active Restructuring Initiatives</t>
        </is>
      </c>
      <c r="B5" s="4" t="inlineStr">
        <is>
          <t xml:space="preserve">The following table presents a summary of restructuring charges related to active restructuring initiatives that we incurred during the three months ended December 31, 2022 and 2021, the cumulative recorded amount since we started the initiatives and our estimate of the total we expect to incur (in millions):
Three Months Ended
December 31,
2022 2021 Cumulative Total
Corrugated Packaging
PP&amp;E and related costs $ — $ — $ 3.7 $ 3.7
Severance and other employee costs 1.7 ( 0.4 ) 11.4 11.4
Other restructuring costs 0.1 0.3 6.2 12.0
Restructuring total $ 1.8 $ ( 0.1 ) $ 21.3 $ 27.1
Consumer Packaging
PP&amp;E and related costs $ — $ — $ 2.2 $ 2.2
Severance and other employee costs 6.4 1.8 31.3 31.3
Other restructuring costs ( 0.3 ) — 9.9 9.9
Restructuring total $ 6.1 $ 1.8 $ 43.4 $ 43.4
Global Paper
PP&amp;E and related costs $ ( 1.1 ) $ — $ 371.3 $ 371.3
Severance and other employee costs ( 0.2 ) — 11.4 12.6
Other restructuring costs 6.0 — 22.2 102.4
Restructuring total $ 4.7 $ — $ 404.9 $ 486.3
Corporate
PP&amp;E and related costs $ 0.4 $ 0.9 $ 11.2 $ 11.2
Severance and other employee costs 2.2 — 6.2 6.2
Other restructuring costs 1.1 ( 0.5 ) 5.6 5.6
Restructuring total $ 3.7 $ 0.4 $ 23.0 $ 23.0
Total (1)
PP&amp;E and related costs $ ( 0.7 ) $ 0.9 $ 388.4 $ 388.4
Severance and other employee costs 10.1 1.4 60.3 61.5
Other restructuring costs 6.9 ( 0.2 ) 43.9 129.9
Restructuring total $ 16.3 $ 2.1 $ 492.6 $ 579.8 (1) The Cumulative and Total Expected columns each exclude approximately $ 1 million for our Distribution segment restructuring charges that were incurred in prior periods since the table includes no current year or prior year period activity for that segment. </t>
        </is>
      </c>
    </row>
    <row r="6">
      <c r="A6" s="4" t="inlineStr">
        <is>
          <t>Schedule of Acquisition, Integration and Divestiture Costs</t>
        </is>
      </c>
      <c r="B6" s="4" t="inlineStr">
        <is>
          <t>The following table presents our acquisition, integration and divestiture costs (in millions):
Three Months Ended
December 31,
2022 2021
Acquisition costs $ 11.0 $ 0.2
Integration costs 4.3 —
Divestiture costs 1.4 —
Other total $ 16.7 $ 0.2 Acquisition costs in the table above include transaction costs related to the acquisition of the remaining interest in Grupo Gondi. Accruals</t>
        </is>
      </c>
    </row>
    <row r="7">
      <c r="A7" s="4" t="inlineStr">
        <is>
          <t>Schedule of Changes in Restructuring Accrual and Reconciliation of Accrual Charges</t>
        </is>
      </c>
      <c r="B7" s="4" t="inlineStr">
        <is>
          <t xml:space="preserve">The following table summarizes the changes in the restructuring accrual, which is primarily composed of accrued severance and other employee costs, and a reconciliation of the restructuring accrual charges to the line item “ Restructuring and other costs ” on our consolidated statements of income (in millions):
Three Months Ended
December 31,
2022 2021
Accrual at beginning of fiscal year $ 25.2 $ 13.4
Additional accruals 11.6 1.8
Payments ( 13.7 ) ( 1.9 )
Adjustment to accruals ( 1.7 ) ( 0.4 )
Foreign currency rate changes and other — ( 0.2 )
Accrual at December 31 $ 21.4 $ 12.7 Reconciliation of accruals and charges to restructuring and other costs (in millions):
Three Months Ended
December 31,
2022 2021
Additional accruals and adjustments to accruals $ 9.9 $ 1.4
PP&amp;E and related costs ( 0.7 ) 0.9
Severance and other employee costs 0.1 —
Acquisition costs 11.0 0.2
Integration costs 4.3 —
Divestiture costs 1.4 —
Other restructuring costs 7.0 ( 0.2 )
Total restructuring and other costs $ 33.0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Dec. 31, 2022</t>
        </is>
      </c>
    </row>
    <row r="3">
      <c r="A3" s="3" t="inlineStr">
        <is>
          <t>Retirement Plans [Abstract]</t>
        </is>
      </c>
      <c r="B3" s="4" t="inlineStr">
        <is>
          <t xml:space="preserve"> </t>
        </is>
      </c>
    </row>
    <row r="4">
      <c r="A4" s="4" t="inlineStr">
        <is>
          <t>Summary of Components of Net Pension Income and Summary of Components of Postretirement Benefit Cost</t>
        </is>
      </c>
      <c r="B4" s="4" t="inlineStr">
        <is>
          <t xml:space="preserve">Pension and Postretirement Income / Expense The following table presents a summary of the components of net pension cost (income) (in millions):
Three Months Ended
December 31,
2022 2021
Service cost $ 7.5 $ 12.5
Interest cost 63.7 47.4
Expected return on plan assets ( 75.8 ) ( 92.5 )
Amortization of net actuarial loss 14.5 2.2
Amortization of prior service cost 2.1 2.1
Company defined benefit plan cost (income) 12.0 ( 28.3 )
Multiemployer and other plans 0.3 0.3
Net pension cost (income) $ 12.3 $ ( 28.0 ) The following table presents a summary of the components of the net postretirement cost (in millions):
Three Months Ended
December 31,
2022 2021
Service cost $ 0.2 $ 0.3
Interest cost 1.8 1.5
Amortization of net actuarial gain ( 1.1 ) ( 0.4 )
Amortization of prior service credit ( 0.2 ) ( 0.2 )
Net postretirement cost $ 0.7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Certain Operating Data for Segments</t>
        </is>
      </c>
      <c r="B4" s="4" t="inlineStr">
        <is>
          <t xml:space="preserve">The tables in this Note 8 show selected financial data for our reportable segments as well as the financial data for Grupo Gondi since the date of the Grupo Gondi Acquisition, which is reflected in the tables that follow as "Other unallocated" (in millions):
Three Months Ended
December 31,
2022 2021
Net sales (aggregate):
Corrugated Packaging $ 2,235.2 $ 2,220.0
Consumer Packaging 1,215.0 1,138.7
Global Paper 1,123.6 1,352.6
Distribution 321.5 324.8
Other unallocated 102.2 —
Total $ 4,997.5 $ 5,036.1
Less net sales (intersegment):
Corrugated Packaging $ 67.2 $ 74.2
Consumer Packaging 4.7 6.0
Distribution 1.3 3.7
Other unallocated 1.2 —
Total $ 74.4 $ 83.9
Net sales (unaffiliated customers):
Corrugated Packaging $ 2,168.0 $ 2,145.8
Consumer Packaging 1,210.3 1,132.7
Global Paper 1,123.6 1,352.6
Distribution 320.2 321.1
Other unallocated 101.0 —
Total $ 4,923.1 $ 4,952.2
Adjusted EBITDA:
Corrugated Packaging $ 309.2 $ 288.9
Consumer Packaging 183.3 169.3
Global Paper 157.3 232.4
Distribution 10.8 6.5
Other unallocated 17.3 —
Total 677.9 697.1
Depreciation, depletion and amortization ( 373.2 ) ( 366.5 )
Gain on sale of certain closed facilities 0.9 14.4
Multiemployer pension withdrawal income — 3.3
Restructuring and other costs ( 33.0 ) ( 2.3 )
Non-allocated expenses ( 25.8 ) ( 16.8 )
Interest expense, net ( 97.3 ) ( 86.7 )
Other income, net 25.2 0.2
Other adjustments ( 119.6 ) ( 0.3 )
Income before income taxes $ 55.1 $ 242.4 Additional selected financial data (in millions):
Three Months Ended
December 31,
2022 2021
Depreciation, depletion and amortization:
Corrugated Packaging $ 181.4 $ 167.0
Consumer Packaging 84.1 86.3
Global Paper 89.1 106.2
Distribution 6.9 5.8
Other unallocated 9.6 —
Corporate 2.1 1.2
Total $ 373.2 $ 366.5
Other adjustments:
Corrugated Packaging $ 46.8 $ —
Consumer Packaging 31.6 0.2
Global Paper 17.5 0.1
Other unallocated 3.0 —
Corporate 20.7 —
Total $ 119.6 $ 0.3
Equity in (loss) income of unconsolidated entities:
Corrugated Packaging $ ( 35.8 ) $ 15.0
Consumer Packaging — 3.4
Global Paper ( 0.2 ) —
Total $ ( 36.0 ) $ 18.4 As we report the benefit of vertical integration with our mills in each reportable segment that ultimately sells the associated paper and packaging products to our external customers, we correspondingly allocate the assets and capital expenditures of our mill system across our reportable segments. The following tables reflect such allocation (in millions):
December 31, September 30,
Assets:
Corrugated Packaging $ 10,866.6 $ 11,382.5
Consumer Packaging 6,774.8 6,704.5
Global Paper 6,739.9 7,039.2
Distribution 849.3 863.0
Other unallocated 2,468.7 —
Assets held for sale 214.6 34.4
Corporate 2,427.8 2,381.9
Total $ 30,341.7 $ 28,405.5
Intangibles, net:
Corrugated Packaging $ 619.6 $ 648.4
Consumer Packaging 1,508.4 1,523.5
Global Paper 596.3 612.6
Distribution 131.1 136.1
Total $ 2,855.4 $ 2,920.6
Equity method investments:
Corrugated Packaging $ 78.1 $ 479.3
Consumer Packaging 0.5 0.5
Global Paper 0.7 0.5
Corporate 0.1 0.1
Total $ 79.4 $ 480.4
Three Months Ended
December 31,
2022 2021
Capital expenditures:
Corrugated Packaging $ 119.5 $ 75.7
Consumer Packaging 51.9 37.3
Global Paper 70.4 51.5
Distribution 3.9 0.8
Other unallocated 5.2 —
Corporate 31.3 7.8
Total $ 282.2 $ 173.1 </t>
        </is>
      </c>
    </row>
    <row r="5">
      <c r="A5" s="4" t="inlineStr">
        <is>
          <t>Changes in Carrying Amount of Goodwill</t>
        </is>
      </c>
      <c r="B5" s="4" t="inlineStr">
        <is>
          <t xml:space="preserve">The changes in the carrying amount of goodwill during the three months ended December 31, 2022 are as follows (in millions):
Corrugated Consumer Global Paper Distribution Other Unallocated Total
Balance as of Sep. 30, 2022 $ 2,802.8 $ 1,588.4 $ 1,366.5 $ 137.5 $ — $ 5,895.2
Acquisitions — — — — 231.2 231.2
Divestitures — ( 7.4 ) ( 4.1 ) — — ( 11.5 )
Transferred to assets held for sale — ( 33.9 ) ( 38.9 ) — — ( 72.8 )
Translation adjustments 16.1 9.1 7.8 0.8 ( 2.5 ) 31.3
Balance as of Dec. 31, 2022
Goodwill $ 2,818.9 $ 1,556.2 $ 1,331.3 $ 138.3 $ 228.7 $ 6,0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Net (Tables)</t>
        </is>
      </c>
      <c r="B1" s="2" t="inlineStr">
        <is>
          <t>3 Months Ended</t>
        </is>
      </c>
    </row>
    <row r="2">
      <c r="B2" s="2" t="inlineStr">
        <is>
          <t>Dec. 31, 2022</t>
        </is>
      </c>
    </row>
    <row r="3">
      <c r="A3" s="3" t="inlineStr">
        <is>
          <t>Interest Income (Expense), Net [Abstract]</t>
        </is>
      </c>
      <c r="B3" s="4" t="inlineStr">
        <is>
          <t xml:space="preserve"> </t>
        </is>
      </c>
    </row>
    <row r="4">
      <c r="A4" s="4" t="inlineStr">
        <is>
          <t>Summary of Components of Interest Expense, Net</t>
        </is>
      </c>
      <c r="B4" s="4" t="inlineStr">
        <is>
          <t>The components of interest expense, net are as follows (in millions):
Three Months Ended
December 31,
2022 2021
Interest expense $ ( 118.9 ) $ ( 98.3 )
Interest income 21.6 11.6
Interest expense, net $ ( 97.3 ) $ ( 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components of inventories were as follows (in millions):
December 31, September 30,
Finished goods and work in process $ 1,155.6 $ 1,102.4
Raw materials 1,316.1 1,135.9
Spare parts and supplies 572.8 529.6
Inventories at FIFO cost 3,044.5 2,767.9
LIFO reserve ( 473.6 ) ( 450.8 )
Net inventories $ 2,570.9 $ 2,3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were as follows (in millions):
December 31, September 30,
Property, plant and equipment at cost:
Land and buildings $ 3,038.2 $ 2,646.4
Machinery and equipment 17,658.5 16,592.5
Forestlands 98.9 95.7
Transportation equipment 22.6 24.2
Leasehold improvements 103.9 103.4
20,922.1 19,462.2
Less: accumulated depreciation, depletion and ( 9,523.4 ) ( 9,380.8 )
Property, plant and equipment, net $ 11,398.7 $ 10,0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Dec. 31, 2022</t>
        </is>
      </c>
    </row>
    <row r="3">
      <c r="A3" s="3" t="inlineStr">
        <is>
          <t>Fair Value Disclosures [Abstract]</t>
        </is>
      </c>
      <c r="B3" s="4" t="inlineStr">
        <is>
          <t xml:space="preserve"> </t>
        </is>
      </c>
    </row>
    <row r="4">
      <c r="A4" s="4" t="inlineStr">
        <is>
          <t>Summary of Accounts Receivable Sales Agreement</t>
        </is>
      </c>
      <c r="B4" s="4" t="inlineStr">
        <is>
          <t xml:space="preserve">The following table presents a summary of these accounts receivable sales agreements for the three months ended December 31, 2022 and December 31, 2021 (in millions):
Three Months Ended
December 31,
2022 2021
Receivable from financial institutions at beginning of fiscal year $ — $ —
Receivables sold to the financial institutions and derecognized ( 734.0 ) ( 721.8 )
Receivables collected by financial institutions 715.4 699.2
Cash proceeds from financial institutions 18.6 22.6
Receivable from financial institutions at December 31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Dec. 31, 2022</t>
        </is>
      </c>
    </row>
    <row r="3">
      <c r="A3" s="3" t="inlineStr">
        <is>
          <t>Debt [Abstract]</t>
        </is>
      </c>
      <c r="B3" s="4" t="inlineStr">
        <is>
          <t xml:space="preserve"> </t>
        </is>
      </c>
    </row>
    <row r="4">
      <c r="A4" s="4" t="inlineStr">
        <is>
          <t>Schedule of Carrying Value of Individual Components of Debt</t>
        </is>
      </c>
      <c r="B4" s="4" t="inlineStr">
        <is>
          <t xml:space="preserve">The following table shows the carrying value of the individual components of our debt (in millions):
December 31, 2022 September 30, 2022
Public bonds due fiscal 2024 to 2028 $ 3,434.5 $ 3,433.4
Public bonds due fiscal 2029 to 2033 2,749.9 2,753.3
Public bonds due fiscal 2037 to 2047 177.6 177.8
Revolving credit and swing facilities 182.0 286.3
Term loan facilities 1,596.9 598.2
Receivables securitization 375.0 —
Commercial paper 301.5 —
International and other debt 131.4 127.6
Finance lease obligations 393.0 287.5
Vendor financing and commercial card 121.0 123.1
Total debt 9,462.8 7,787.2
Less: current portion of debt 497.0 212.2
Long-term debt due after one year $ 8,965.8 $ 7,5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Leases The table below presents supplemental balance sheet information related to leases (in millions):
Consolidated Balance December 31, September 30,
Operating leases:
Operating lease right-of-use asset Other assets $ 700.7 $ 699.6
Current operating lease liabilities Other current liabilities $ 197.1 $ 191.9
Noncurrent operating lease liabilities Other long-term liabilities 547.1 551.1
Total operating lease liabilities $ 744.2 $ 743.0
Finance leases:
Property, plant and equipment $ 287.9 $ 177.4
Accumulated depreciation ( 42.4 ) ( 37.3 )
Property, plant and equipment, net $ 245.5 $ 140.1
Current finance lease liabilities Current portion of debt $ 20.8 $ 14.5
Noncurrent finance lease liabilities Long-term debt due after one year 372.2 273.0
Total finance lease liabilities $ 393.0 $ 2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415.2</v>
      </c>
      <c r="D3" s="6" t="n">
        <v>260.2</v>
      </c>
    </row>
    <row r="4">
      <c r="A4" s="4" t="inlineStr">
        <is>
          <t>Accounts receivable (net of allowances of $61.0 and $66.3)</t>
        </is>
      </c>
      <c r="C4" s="7" t="n">
        <v>2665.5</v>
      </c>
      <c r="D4" s="7" t="n">
        <v>2683.9</v>
      </c>
    </row>
    <row r="5">
      <c r="A5" s="4" t="inlineStr">
        <is>
          <t>Inventories</t>
        </is>
      </c>
      <c r="C5" s="7" t="n">
        <v>2570.9</v>
      </c>
      <c r="D5" s="7" t="n">
        <v>2317.1</v>
      </c>
    </row>
    <row r="6">
      <c r="A6" s="4" t="inlineStr">
        <is>
          <t>Other current assets</t>
        </is>
      </c>
      <c r="C6" s="7" t="n">
        <v>1713.9</v>
      </c>
      <c r="D6" s="7" t="n">
        <v>689.8</v>
      </c>
    </row>
    <row r="7">
      <c r="A7" s="4" t="inlineStr">
        <is>
          <t>Assets held for sale</t>
        </is>
      </c>
      <c r="C7" s="7" t="n">
        <v>214.6</v>
      </c>
      <c r="D7" s="7" t="n">
        <v>34.4</v>
      </c>
    </row>
    <row r="8">
      <c r="A8" s="4" t="inlineStr">
        <is>
          <t>Total current assets</t>
        </is>
      </c>
      <c r="C8" s="7" t="n">
        <v>7580.1</v>
      </c>
      <c r="D8" s="7" t="n">
        <v>5985.4</v>
      </c>
    </row>
    <row r="9">
      <c r="A9" s="4" t="inlineStr">
        <is>
          <t>Property, plant and equipment, net</t>
        </is>
      </c>
      <c r="C9" s="7" t="n">
        <v>11398.7</v>
      </c>
      <c r="D9" s="7" t="n">
        <v>10081.4</v>
      </c>
    </row>
    <row r="10">
      <c r="A10" s="4" t="inlineStr">
        <is>
          <t>Goodwill</t>
        </is>
      </c>
      <c r="C10" s="7" t="n">
        <v>6073.4</v>
      </c>
      <c r="D10" s="7" t="n">
        <v>5895.2</v>
      </c>
    </row>
    <row r="11">
      <c r="A11" s="4" t="inlineStr">
        <is>
          <t>Intangibles, net</t>
        </is>
      </c>
      <c r="C11" s="7" t="n">
        <v>2855.4</v>
      </c>
      <c r="D11" s="7" t="n">
        <v>2920.6</v>
      </c>
    </row>
    <row r="12">
      <c r="A12" s="4" t="inlineStr">
        <is>
          <t>Prepaid pension asset</t>
        </is>
      </c>
      <c r="C12" s="7" t="n">
        <v>453.7</v>
      </c>
      <c r="D12" s="7" t="n">
        <v>440.3</v>
      </c>
    </row>
    <row r="13">
      <c r="A13" s="4" t="inlineStr">
        <is>
          <t>Other assets</t>
        </is>
      </c>
      <c r="C13" s="7" t="n">
        <v>1980.4</v>
      </c>
      <c r="D13" s="7" t="n">
        <v>3082.6</v>
      </c>
    </row>
    <row r="14">
      <c r="A14" s="4" t="inlineStr">
        <is>
          <t>Total Assets</t>
        </is>
      </c>
      <c r="C14" s="7" t="n">
        <v>30341.7</v>
      </c>
      <c r="D14" s="7" t="n">
        <v>28405.5</v>
      </c>
    </row>
    <row r="15">
      <c r="A15" s="3" t="inlineStr">
        <is>
          <t>Current liabilities:</t>
        </is>
      </c>
      <c r="C15" s="4" t="inlineStr">
        <is>
          <t xml:space="preserve"> </t>
        </is>
      </c>
      <c r="D15" s="4" t="inlineStr">
        <is>
          <t xml:space="preserve"> </t>
        </is>
      </c>
    </row>
    <row r="16">
      <c r="A16" s="4" t="inlineStr">
        <is>
          <t>Current portion of debt</t>
        </is>
      </c>
      <c r="C16" s="5" t="n">
        <v>497</v>
      </c>
      <c r="D16" s="7" t="n">
        <v>212.2</v>
      </c>
    </row>
    <row r="17">
      <c r="A17" s="4" t="inlineStr">
        <is>
          <t>Accounts payable</t>
        </is>
      </c>
      <c r="C17" s="7" t="n">
        <v>2270.6</v>
      </c>
      <c r="D17" s="7" t="n">
        <v>2252.1</v>
      </c>
    </row>
    <row r="18">
      <c r="A18" s="4" t="inlineStr">
        <is>
          <t>Accrued compensation and benefits</t>
        </is>
      </c>
      <c r="C18" s="7" t="n">
        <v>410.9</v>
      </c>
      <c r="D18" s="7" t="n">
        <v>627.9</v>
      </c>
    </row>
    <row r="19">
      <c r="A19" s="4" t="inlineStr">
        <is>
          <t>Other current liabilities</t>
        </is>
      </c>
      <c r="C19" s="7" t="n">
        <v>1767.4</v>
      </c>
      <c r="D19" s="7" t="n">
        <v>810.6</v>
      </c>
    </row>
    <row r="20">
      <c r="A20" s="4" t="inlineStr">
        <is>
          <t>Liabilities held for sale</t>
        </is>
      </c>
      <c r="C20" s="7" t="n">
        <v>66.09999999999999</v>
      </c>
      <c r="D20" s="4" t="inlineStr">
        <is>
          <t xml:space="preserve"> </t>
        </is>
      </c>
    </row>
    <row r="21">
      <c r="A21" s="4" t="inlineStr">
        <is>
          <t>Total current liabilities</t>
        </is>
      </c>
      <c r="C21" s="5" t="n">
        <v>5012</v>
      </c>
      <c r="D21" s="7" t="n">
        <v>3902.8</v>
      </c>
    </row>
    <row r="22">
      <c r="A22" s="4" t="inlineStr">
        <is>
          <t>Long-term debt due after one year</t>
        </is>
      </c>
      <c r="C22" s="7" t="n">
        <v>8965.799999999999</v>
      </c>
      <c r="D22" s="5" t="n">
        <v>7575</v>
      </c>
    </row>
    <row r="23">
      <c r="A23" s="4" t="inlineStr">
        <is>
          <t>Pension liabilities, net of current portion</t>
        </is>
      </c>
      <c r="C23" s="7" t="n">
        <v>211.9</v>
      </c>
      <c r="D23" s="7" t="n">
        <v>189.4</v>
      </c>
    </row>
    <row r="24">
      <c r="A24" s="4" t="inlineStr">
        <is>
          <t>Postretirement benefit liabilities, net of current portion</t>
        </is>
      </c>
      <c r="C24" s="7" t="n">
        <v>106.9</v>
      </c>
      <c r="D24" s="7" t="n">
        <v>105.4</v>
      </c>
    </row>
    <row r="25">
      <c r="A25" s="4" t="inlineStr">
        <is>
          <t>Deferred income taxes</t>
        </is>
      </c>
      <c r="C25" s="7" t="n">
        <v>2814.1</v>
      </c>
      <c r="D25" s="7" t="n">
        <v>2761.9</v>
      </c>
    </row>
    <row r="26">
      <c r="A26" s="4" t="inlineStr">
        <is>
          <t>Other long-term liabilities</t>
        </is>
      </c>
      <c r="C26" s="7" t="n">
        <v>1671.8</v>
      </c>
      <c r="D26" s="7" t="n">
        <v>2445.8</v>
      </c>
    </row>
    <row r="27">
      <c r="A27" s="4" t="inlineStr">
        <is>
          <t>Commitments and contingencies (Note 17)</t>
        </is>
      </c>
      <c r="C27" s="4" t="inlineStr">
        <is>
          <t xml:space="preserve"> </t>
        </is>
      </c>
      <c r="D27" s="4" t="inlineStr">
        <is>
          <t xml:space="preserve"> </t>
        </is>
      </c>
    </row>
    <row r="28">
      <c r="A28" s="4" t="inlineStr">
        <is>
          <t>Redeemable noncontrolling interests</t>
        </is>
      </c>
      <c r="C28" s="7" t="n">
        <v>6.9</v>
      </c>
      <c r="D28" s="7" t="n">
        <v>5.5</v>
      </c>
    </row>
    <row r="29">
      <c r="A29" s="3" t="inlineStr">
        <is>
          <t>Equity:</t>
        </is>
      </c>
      <c r="C29" s="4" t="inlineStr">
        <is>
          <t xml:space="preserve"> </t>
        </is>
      </c>
      <c r="D29" s="4" t="inlineStr">
        <is>
          <t xml:space="preserve"> </t>
        </is>
      </c>
    </row>
    <row r="30">
      <c r="A30" s="4" t="inlineStr">
        <is>
          <t>Preferred stock, $0.01 par value; 30.0 million shares authorized; no shares outstanding</t>
        </is>
      </c>
      <c r="C30" s="5" t="n">
        <v>0</v>
      </c>
      <c r="D30" s="5" t="n">
        <v>0</v>
      </c>
    </row>
    <row r="31">
      <c r="A31" s="4" t="inlineStr">
        <is>
          <t>Common Stock, $0.01 par value; 600.0 million shares authorized; 254.6 million and 254.4 million shares outstanding at December 31, 2022 and September 30, 2022, respectively</t>
        </is>
      </c>
      <c r="C31" s="7" t="n">
        <v>2.5</v>
      </c>
      <c r="D31" s="7" t="n">
        <v>2.5</v>
      </c>
    </row>
    <row r="32">
      <c r="A32" s="4" t="inlineStr">
        <is>
          <t>Capital in excess of par value</t>
        </is>
      </c>
      <c r="C32" s="7" t="n">
        <v>10652.6</v>
      </c>
      <c r="D32" s="7" t="n">
        <v>10639.4</v>
      </c>
    </row>
    <row r="33">
      <c r="A33" s="4" t="inlineStr">
        <is>
          <t>Retained earnings</t>
        </is>
      </c>
      <c r="C33" s="7" t="n">
        <v>2188.3</v>
      </c>
      <c r="D33" s="7" t="n">
        <v>2214.4</v>
      </c>
    </row>
    <row r="34">
      <c r="A34" s="4" t="inlineStr">
        <is>
          <t>Accumulated other comprehensive loss</t>
        </is>
      </c>
      <c r="B34" s="4" t="inlineStr">
        <is>
          <t>[1]</t>
        </is>
      </c>
      <c r="C34" s="7" t="n">
        <v>-1308.9</v>
      </c>
      <c r="D34" s="7" t="n">
        <v>-1454.3</v>
      </c>
    </row>
    <row r="35">
      <c r="A35" s="4" t="inlineStr">
        <is>
          <t>Total stockholders’ equity</t>
        </is>
      </c>
      <c r="C35" s="7" t="n">
        <v>11534.5</v>
      </c>
      <c r="D35" s="5" t="n">
        <v>11402</v>
      </c>
    </row>
    <row r="36">
      <c r="A36" s="4" t="inlineStr">
        <is>
          <t>Noncontrolling interests</t>
        </is>
      </c>
      <c r="C36" s="7" t="n">
        <v>17.8</v>
      </c>
      <c r="D36" s="7" t="n">
        <v>17.7</v>
      </c>
    </row>
    <row r="37">
      <c r="A37" s="4" t="inlineStr">
        <is>
          <t>Total equity</t>
        </is>
      </c>
      <c r="C37" s="7" t="n">
        <v>11552.3</v>
      </c>
      <c r="D37" s="7" t="n">
        <v>11419.7</v>
      </c>
    </row>
    <row r="38">
      <c r="A38" s="4" t="inlineStr">
        <is>
          <t>Total Liabilities and Equity</t>
        </is>
      </c>
      <c r="C38" s="6" t="n">
        <v>30341.7</v>
      </c>
      <c r="D38" s="6" t="n">
        <v>28405.5</v>
      </c>
    </row>
    <row r="39"/>
    <row r="40">
      <c r="A40" s="4" t="inlineStr">
        <is>
          <t>[1] All amounts are net of tax and noncontrolling interests.</t>
        </is>
      </c>
    </row>
  </sheetData>
  <mergeCells count="3">
    <mergeCell ref="A1:B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Notional Amounts</t>
        </is>
      </c>
      <c r="B4" s="4" t="inlineStr">
        <is>
          <t>The following table sets forth the outstanding notional amounts related to our derivative instruments (in millions):
Metric December 31, September 30,
Designated cash flow hedges:
Natural gas commodity contracts MMBtu 16.9 18.3
Undesignated derivatives:
Foreign currency contracts (1) Mexican pesos — 8,000.0 At September 30, 2022, the outstanding foreign currency exchange contract was related to the purchase of 8.0 billion Mexican pesos ($ 389.9 million) for refinancing Grupo Gondi's external debt upon acquisition on December 1, 2022 .</t>
        </is>
      </c>
    </row>
    <row r="5">
      <c r="A5" s="4" t="inlineStr">
        <is>
          <t>Summary of Location and Fair Values of Derivative Instruments</t>
        </is>
      </c>
      <c r="B5" s="4" t="inlineStr">
        <is>
          <t>The following table sets forth the l ocation and fair values of our derivative instruments (in millions):
Consolidated Balance December 31, September 30,
Designated cash flow hedges:
Natural gas commodity contracts Other current liabilities (1) $ 27.8 $ 12.0
Undesignated derivatives:
Foreign currency contracts Other current assets $ — $ 3.4 (1) At September 30, 2022, liability positions by counterparty were partially offset by $ 2.3 million of asset positions where we had an enforceable right of netting.</t>
        </is>
      </c>
    </row>
    <row r="6">
      <c r="A6" s="4" t="inlineStr">
        <is>
          <t>Summary of Gains or (Losses) Recognized in Accumulated Other Comprehensive Loss, Net of Tax for Cash Flow Hedges</t>
        </is>
      </c>
      <c r="B6" s="4" t="inlineStr">
        <is>
          <t xml:space="preserve">The following table sets forth gains or (losses) recognized in accumulated other comprehensive loss, net of tax for cash flow hedges (in millions):
Three Months Ended
December 31,
2022 2021
Natural gas commodity contracts $ ( 11.9 ) $ — </t>
        </is>
      </c>
    </row>
    <row r="7">
      <c r="A7" s="4" t="inlineStr">
        <is>
          <t>Summary of Gains or (Losses) Recognized in the Statements of Income</t>
        </is>
      </c>
      <c r="B7" s="4" t="inlineStr">
        <is>
          <t xml:space="preserve">The following table sets forth amounts of gains or (losses) recognized in the consolidated statements of income for cash flow hedges reclassified from accumulated other comprehensive loss (in millions):
Three Months Ended
December 31,
Consolidated Statement 2022 2021
Natural gas commodity contracts Cost of goods sold $ ( 13.2 ) $ — The following table sets forth amounts of gains or (losses) recognized in the consolidated statements of income for derivatives not designated as hedges (in millions):
Three Months Ended
December 31,
Consolidated Statement 2022 2021
Foreign currency contracts Other income, net $ 19.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Tables)</t>
        </is>
      </c>
      <c r="B1" s="2" t="inlineStr">
        <is>
          <t>3 Months Ended</t>
        </is>
      </c>
    </row>
    <row r="2">
      <c r="B2" s="2" t="inlineStr">
        <is>
          <t>Dec. 31, 2022</t>
        </is>
      </c>
    </row>
    <row r="3">
      <c r="A3" s="3" t="inlineStr">
        <is>
          <t>Special Purpose Entities [Abstract]</t>
        </is>
      </c>
      <c r="B3" s="4" t="inlineStr">
        <is>
          <t xml:space="preserve"> </t>
        </is>
      </c>
    </row>
    <row r="4">
      <c r="A4" s="4" t="inlineStr">
        <is>
          <t>Schedule of Restricted Assets and Non-recourse Liabilities Held by Special Purposes Entities</t>
        </is>
      </c>
      <c r="B4" s="4" t="inlineStr">
        <is>
          <t xml:space="preserve">The restricted assets and non-recourse liabilities held by special purpose entities are included in the consolidated balance sheets in the following (in millions):
December 31, September 30,
Other current assets $ 870.7 $ —
Other assets $ 380.3 $ 1,253.0
Other current liabilities $ 785.4 $ —
Other long-term liabilities $ 329.9 $ 1,11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nd Other Comprehensive Income (Loss) (Tables)</t>
        </is>
      </c>
      <c r="B1" s="2" t="inlineStr">
        <is>
          <t>3 Months Ended</t>
        </is>
      </c>
    </row>
    <row r="2">
      <c r="B2" s="2" t="inlineStr">
        <is>
          <t>Dec. 31, 2022</t>
        </is>
      </c>
    </row>
    <row r="3">
      <c r="A3" s="3" t="inlineStr">
        <is>
          <t>Equity [Abstract]</t>
        </is>
      </c>
      <c r="B3" s="4" t="inlineStr">
        <is>
          <t xml:space="preserve"> </t>
        </is>
      </c>
    </row>
    <row r="4">
      <c r="A4" s="4" t="inlineStr">
        <is>
          <t>Schedule of Changes in Accumulated Other Comprehensive Loss, Net of Tax</t>
        </is>
      </c>
      <c r="B4" s="4" t="inlineStr">
        <is>
          <t>The tables below summarize the changes in accumulated other comprehensive loss, net of tax, by component for the three months ended December 31, 2022 and December 31, 2021 (in millions):
Deferred (Loss) Income on Cash Defined Benefit Foreign Total (1)
Balance at September 30, 2022 $ ( 9.1 ) $ ( 741.6 ) $ ( 703.6 ) $ ( 1,454.3 )
Other comprehensive (loss) income before ( 21.8 ) — 117.2 95.4
Amounts reclassified from accumulated other 9.9 11.1 29.0 50.0
Net current period other comprehensive (loss) income ( 11.9 ) 11.1 146.2 145.4
Balance at December 31, 2022 $ ( 21.0 ) $ ( 730.5 ) $ ( 557.4 ) $ ( 1,308.9 ) (1) All amounts are net of tax and noncontrolling interests.
Deferred (Loss) Income on Cash Defined Benefit Foreign Total (1)
Balance at September 30, 2021 $ ( 0.2 ) $ ( 536.5 ) $ ( 462.4 ) $ ( 999.1 )
Other comprehensive loss before — — ( 16.2 ) ( 16.2 )
Amounts reclassified from accumulated other — 2.6 — 2.6
Net current period other comprehensive income (loss) — 2.6 ( 16.2 ) ( 13.6 )
Balance at December 31, 2021 $ ( 0.2 ) $ ( 533.9 ) $ ( 478.6 ) $ ( 1,012.7 ) (1) All amounts are net of tax and noncontrolling interests.</t>
        </is>
      </c>
    </row>
    <row r="5">
      <c r="A5" s="4" t="inlineStr">
        <is>
          <t>Summary of Reclassification out of Accumulated Other Comprehensive Loss</t>
        </is>
      </c>
      <c r="B5" s="4" t="inlineStr">
        <is>
          <t>The following table summarizes the reclassifications out of accumulated other comprehensive loss by component (in millions):
Three Months Ended Three Months Ended
December 31, 2022 December 31, 2021
Pre-tax Tax Net of Tax Pre-tax Tax Net of Tax
Amortization of defined benefit pension and (1)
Actuarial losses (2) $ ( 13.3 ) $ 3.6 $ ( 9.7 ) $ ( 1.6 ) $ 0.4 $ ( 1.2 )
Prior service costs (2) ( 1.9 ) 0.5 ( 1.4 ) ( 1.9 ) 0.5 ( 1.4 )
Subtotal defined benefit plans ( 15.2 ) 4.1 ( 11.1 ) ( 3.5 ) 0.9 ( 2.6 )
Foreign currency translation adjustments: (1)
Recognition of previously unrealized (3) ( 29.0 ) — ( 29.0 ) — — —
Derivative Instruments: (1)
Natural gas commodity hedge loss (4) ( 13.2 ) 3.3 ( 9.9 ) — — —
Total reclassifications for the period $ ( 57.4 ) $ 7.4 $ ( 50.0 ) $ ( 3.5 ) $ 0.9 $ ( 2.6 ) (1) Amounts in parentheses indicate charges to earnings. Amounts pertaining to noncontrolling interests are excluded. (2) Included in the computation of net periodic pension cost. See “ Note 6. Retirement Plans ” for additional details. (3) Amount reflected in Equity in (loss) income of unconsolidated entities in the consolidated statements of income. (4) These accumulated other comprehensive loss components are included in Cost of goods so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under the two-class method (in millions, except per share data):
Three Months Ended
December 31,
2022 2021
Numerator:
Net income attributable to common stockholders $ 45.3 $ 182.3
Denominator:
Basic weighted average shares outstanding 254.7 264.6
Effect of dilutive stock options and non- 2.0 2.3
Diluted weighted average shares outstanding 256.7 266.9
Basic earnings per share attributable to common $ 0.18 $ 0.69
Diluted earnings per share attributable to $ 0.18 $ 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5" customWidth="1" min="3" max="3"/>
    <col width="32" customWidth="1" min="4" max="4"/>
    <col width="16" customWidth="1" min="5" max="5"/>
    <col width="14" customWidth="1" min="6" max="6"/>
  </cols>
  <sheetData>
    <row r="1">
      <c r="A1" s="1" t="inlineStr">
        <is>
          <t>Basis of Presentation and Significant Accounting Policies - Additional Information (Details) - USD ($) $ in Millions</t>
        </is>
      </c>
      <c r="C1" s="2" t="inlineStr">
        <is>
          <t>1 Months Ended</t>
        </is>
      </c>
      <c r="D1" s="2" t="inlineStr">
        <is>
          <t>3 Months Ended</t>
        </is>
      </c>
      <c r="E1" s="2" t="inlineStr">
        <is>
          <t>12 Months Ended</t>
        </is>
      </c>
    </row>
    <row r="2">
      <c r="B2" s="2" t="inlineStr">
        <is>
          <t>Dec. 01, 2022</t>
        </is>
      </c>
      <c r="C2" s="2" t="inlineStr">
        <is>
          <t>Nov. 30, 2022</t>
        </is>
      </c>
      <c r="D2" s="2" t="inlineStr">
        <is>
          <t>Dec. 31, 2022</t>
        </is>
      </c>
      <c r="E2" s="2" t="inlineStr">
        <is>
          <t>Sep. 30, 2022</t>
        </is>
      </c>
      <c r="F2" s="2" t="inlineStr">
        <is>
          <t>Sep. 30, 2021</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es</t>
        </is>
      </c>
      <c r="B4" s="4" t="inlineStr">
        <is>
          <t xml:space="preserve"> </t>
        </is>
      </c>
      <c r="C4" s="4" t="inlineStr">
        <is>
          <t xml:space="preserve"> </t>
        </is>
      </c>
      <c r="D4" s="6" t="n">
        <v>11.1</v>
      </c>
      <c r="E4" s="4" t="inlineStr">
        <is>
          <t xml:space="preserve"> </t>
        </is>
      </c>
      <c r="F4" s="4" t="inlineStr">
        <is>
          <t xml:space="preserve"> </t>
        </is>
      </c>
    </row>
    <row r="5">
      <c r="A5" s="4" t="inlineStr">
        <is>
          <t>Business interruption recovery related to ransomware incident</t>
        </is>
      </c>
      <c r="B5" s="4" t="inlineStr">
        <is>
          <t xml:space="preserve"> </t>
        </is>
      </c>
      <c r="C5" s="4" t="inlineStr">
        <is>
          <t xml:space="preserve"> </t>
        </is>
      </c>
      <c r="D5" s="9" t="n">
        <v>5</v>
      </c>
      <c r="E5" s="4" t="inlineStr">
        <is>
          <t xml:space="preserve"> </t>
        </is>
      </c>
      <c r="F5" s="4" t="inlineStr">
        <is>
          <t xml:space="preserve"> </t>
        </is>
      </c>
    </row>
    <row r="6">
      <c r="A6" s="4" t="inlineStr">
        <is>
          <t>Gain on Business Interruption Insurance Recovery, Statement of Income or Comprehensive Income [Extensible Enumeration]</t>
        </is>
      </c>
      <c r="B6" s="4" t="inlineStr">
        <is>
          <t xml:space="preserve"> </t>
        </is>
      </c>
      <c r="C6" s="4" t="inlineStr">
        <is>
          <t xml:space="preserve"> </t>
        </is>
      </c>
      <c r="D6" s="4" t="inlineStr">
        <is>
          <t>Cost of Goods and Services Sold</t>
        </is>
      </c>
      <c r="E6" s="4" t="inlineStr">
        <is>
          <t xml:space="preserve"> </t>
        </is>
      </c>
      <c r="F6" s="4" t="inlineStr">
        <is>
          <t xml:space="preserve"> </t>
        </is>
      </c>
    </row>
    <row r="7">
      <c r="A7" s="4" t="inlineStr">
        <is>
          <t>Ransomware other recoveries</t>
        </is>
      </c>
      <c r="B7" s="4" t="inlineStr">
        <is>
          <t xml:space="preserve"> </t>
        </is>
      </c>
      <c r="C7" s="4" t="inlineStr">
        <is>
          <t xml:space="preserve"> </t>
        </is>
      </c>
      <c r="D7" s="4" t="inlineStr">
        <is>
          <t xml:space="preserve"> </t>
        </is>
      </c>
      <c r="E7" s="6" t="n">
        <v>57.2</v>
      </c>
      <c r="F7" s="9" t="n">
        <v>15</v>
      </c>
    </row>
    <row r="8">
      <c r="A8" s="4" t="inlineStr">
        <is>
          <t>Eaton, IN, and Aurora, I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uncoated recycled paperboard mills subject to working capital adjustment</t>
        </is>
      </c>
      <c r="B10" s="9" t="n">
        <v>50</v>
      </c>
      <c r="C10" s="4" t="inlineStr">
        <is>
          <t xml:space="preserve"> </t>
        </is>
      </c>
      <c r="D10" s="4" t="inlineStr">
        <is>
          <t xml:space="preserve"> </t>
        </is>
      </c>
      <c r="E10" s="4" t="inlineStr">
        <is>
          <t xml:space="preserve"> </t>
        </is>
      </c>
      <c r="F10" s="4" t="inlineStr">
        <is>
          <t xml:space="preserve"> </t>
        </is>
      </c>
    </row>
    <row r="11">
      <c r="A11" s="4" t="inlineStr">
        <is>
          <t>Sale proceeds received</t>
        </is>
      </c>
      <c r="B11" s="5" t="n">
        <v>25</v>
      </c>
      <c r="C11" s="4" t="inlineStr">
        <is>
          <t xml:space="preserve"> </t>
        </is>
      </c>
      <c r="D11" s="4" t="inlineStr">
        <is>
          <t xml:space="preserve"> </t>
        </is>
      </c>
      <c r="E11" s="4" t="inlineStr">
        <is>
          <t xml:space="preserve"> </t>
        </is>
      </c>
      <c r="F11" s="4" t="inlineStr">
        <is>
          <t xml:space="preserve"> </t>
        </is>
      </c>
    </row>
    <row r="12">
      <c r="A12" s="4" t="inlineStr">
        <is>
          <t>Preliminary working capital settlement</t>
        </is>
      </c>
      <c r="B12" s="7" t="n">
        <v>0.9</v>
      </c>
      <c r="C12" s="4" t="inlineStr">
        <is>
          <t xml:space="preserve"> </t>
        </is>
      </c>
      <c r="D12" s="4" t="inlineStr">
        <is>
          <t xml:space="preserve"> </t>
        </is>
      </c>
      <c r="E12" s="4" t="inlineStr">
        <is>
          <t xml:space="preserve"> </t>
        </is>
      </c>
      <c r="F12" s="4" t="inlineStr">
        <is>
          <t xml:space="preserve"> </t>
        </is>
      </c>
    </row>
    <row r="13">
      <c r="A13" s="4" t="inlineStr">
        <is>
          <t>Amount financed</t>
        </is>
      </c>
      <c r="B13" s="5" t="n">
        <v>25</v>
      </c>
      <c r="C13" s="4" t="inlineStr">
        <is>
          <t xml:space="preserve"> </t>
        </is>
      </c>
      <c r="D13" s="4" t="inlineStr">
        <is>
          <t xml:space="preserve"> </t>
        </is>
      </c>
      <c r="E13" s="4" t="inlineStr">
        <is>
          <t xml:space="preserve"> </t>
        </is>
      </c>
      <c r="F13" s="4" t="inlineStr">
        <is>
          <t xml:space="preserve"> </t>
        </is>
      </c>
    </row>
    <row r="14">
      <c r="A14" s="4" t="inlineStr">
        <is>
          <t>Gain on sale of businesses</t>
        </is>
      </c>
      <c r="B14" s="6" t="n">
        <v>11.1</v>
      </c>
      <c r="C14" s="4" t="inlineStr">
        <is>
          <t xml:space="preserve"> </t>
        </is>
      </c>
      <c r="D14" s="4" t="inlineStr">
        <is>
          <t xml:space="preserve"> </t>
        </is>
      </c>
      <c r="E14" s="4" t="inlineStr">
        <is>
          <t xml:space="preserve"> </t>
        </is>
      </c>
      <c r="F14" s="4" t="inlineStr">
        <is>
          <t xml:space="preserve"> </t>
        </is>
      </c>
    </row>
    <row r="15">
      <c r="A15" s="4" t="inlineStr">
        <is>
          <t>Grupo Gond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te of acquisition</t>
        </is>
      </c>
      <c r="B17" s="4" t="inlineStr">
        <is>
          <t>Dec.  01,  2022</t>
        </is>
      </c>
      <c r="C17" s="4" t="inlineStr">
        <is>
          <t xml:space="preserve"> </t>
        </is>
      </c>
      <c r="D17" s="4" t="inlineStr">
        <is>
          <t xml:space="preserve"> </t>
        </is>
      </c>
      <c r="E17" s="4" t="inlineStr">
        <is>
          <t xml:space="preserve"> </t>
        </is>
      </c>
      <c r="F17" s="4" t="inlineStr">
        <is>
          <t xml:space="preserve"> </t>
        </is>
      </c>
    </row>
    <row r="18">
      <c r="A18" s="4" t="inlineStr">
        <is>
          <t>Percentage of remaining interest acquired</t>
        </is>
      </c>
      <c r="B18" s="11" t="n">
        <v>0.677</v>
      </c>
      <c r="C18" s="4" t="inlineStr">
        <is>
          <t xml:space="preserve"> </t>
        </is>
      </c>
      <c r="D18" s="4" t="inlineStr">
        <is>
          <t xml:space="preserve"> </t>
        </is>
      </c>
      <c r="E18" s="4" t="inlineStr">
        <is>
          <t xml:space="preserve"> </t>
        </is>
      </c>
      <c r="F18" s="4" t="inlineStr">
        <is>
          <t xml:space="preserve"> </t>
        </is>
      </c>
    </row>
    <row r="19">
      <c r="A19" s="4" t="inlineStr">
        <is>
          <t>Cash payment to acquire businesses</t>
        </is>
      </c>
      <c r="B19" s="6" t="n">
        <v>969.8</v>
      </c>
      <c r="C19" s="4" t="inlineStr">
        <is>
          <t xml:space="preserve"> </t>
        </is>
      </c>
      <c r="D19" s="4" t="inlineStr">
        <is>
          <t xml:space="preserve"> </t>
        </is>
      </c>
      <c r="E19" s="4" t="inlineStr">
        <is>
          <t xml:space="preserve"> </t>
        </is>
      </c>
      <c r="F19" s="4" t="inlineStr">
        <is>
          <t xml:space="preserve"> </t>
        </is>
      </c>
    </row>
    <row r="20">
      <c r="A20" s="4" t="inlineStr">
        <is>
          <t>RTS Packaging, LLC [Member] | Chattanooga, T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interior partitions converting operations and Chattanooga mill subject to working capital adjustment</t>
        </is>
      </c>
      <c r="B22" s="4" t="inlineStr">
        <is>
          <t xml:space="preserve"> </t>
        </is>
      </c>
      <c r="C22" s="9" t="n">
        <v>330</v>
      </c>
      <c r="D22" s="4" t="inlineStr">
        <is>
          <t xml:space="preserve"> </t>
        </is>
      </c>
      <c r="E22" s="4" t="inlineStr">
        <is>
          <t xml:space="preserve"> </t>
        </is>
      </c>
      <c r="F22" s="4" t="inlineStr">
        <is>
          <t xml:space="preserve"> </t>
        </is>
      </c>
    </row>
    <row r="23">
      <c r="A23" s="4" t="inlineStr">
        <is>
          <t>Transaction expected to close subject to satisfaction of closing conditions</t>
        </is>
      </c>
      <c r="B23" s="4" t="inlineStr">
        <is>
          <t xml:space="preserve"> </t>
        </is>
      </c>
      <c r="C23" s="4" t="inlineStr">
        <is>
          <t>2023</t>
        </is>
      </c>
      <c r="D23" s="4" t="inlineStr">
        <is>
          <t xml:space="preserve"> </t>
        </is>
      </c>
      <c r="E23" s="4" t="inlineStr">
        <is>
          <t xml:space="preserve"> </t>
        </is>
      </c>
      <c r="F23" s="4" t="inlineStr">
        <is>
          <t xml:space="preserve"> </t>
        </is>
      </c>
    </row>
    <row r="24">
      <c r="A24" s="4" t="inlineStr">
        <is>
          <t>Accounting Standards Update 2021-1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 in accounting principle, accounting standards update, adopted</t>
        </is>
      </c>
      <c r="B26" s="4" t="inlineStr">
        <is>
          <t xml:space="preserve"> </t>
        </is>
      </c>
      <c r="C26" s="4" t="inlineStr">
        <is>
          <t xml:space="preserve"> </t>
        </is>
      </c>
      <c r="D26" s="4" t="inlineStr">
        <is>
          <t>true</t>
        </is>
      </c>
      <c r="E26" s="4" t="inlineStr">
        <is>
          <t xml:space="preserve"> </t>
        </is>
      </c>
      <c r="F26" s="4" t="inlineStr">
        <is>
          <t xml:space="preserve"> </t>
        </is>
      </c>
    </row>
    <row r="27">
      <c r="A27" s="4" t="inlineStr">
        <is>
          <t>Change in accounting principle, accounting standards update, adoption date</t>
        </is>
      </c>
      <c r="B27" s="4" t="inlineStr">
        <is>
          <t xml:space="preserve"> </t>
        </is>
      </c>
      <c r="C27" s="4" t="inlineStr">
        <is>
          <t xml:space="preserve"> </t>
        </is>
      </c>
      <c r="D27" s="4" t="inlineStr">
        <is>
          <t>Oct.  01,  2022</t>
        </is>
      </c>
      <c r="E27" s="4" t="inlineStr">
        <is>
          <t xml:space="preserve"> </t>
        </is>
      </c>
      <c r="F27" s="4" t="inlineStr">
        <is>
          <t xml:space="preserve"> </t>
        </is>
      </c>
    </row>
    <row r="28">
      <c r="A28" s="4" t="inlineStr">
        <is>
          <t>Change in accounting principle, accounting standards update, immaterial effect</t>
        </is>
      </c>
      <c r="B28" s="4" t="inlineStr">
        <is>
          <t xml:space="preserve"> </t>
        </is>
      </c>
      <c r="C28" s="4" t="inlineStr">
        <is>
          <t xml:space="preserve"> </t>
        </is>
      </c>
      <c r="D28" s="4" t="inlineStr">
        <is>
          <t>true</t>
        </is>
      </c>
      <c r="E28" s="4" t="inlineStr">
        <is>
          <t xml:space="preserve"> </t>
        </is>
      </c>
      <c r="F28" s="4" t="inlineStr">
        <is>
          <t xml:space="preserve"> </t>
        </is>
      </c>
    </row>
    <row r="29">
      <c r="A29" s="4" t="inlineStr">
        <is>
          <t>Accounting Standards Update 2020-0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accounting principle, accounting standards update, adopted</t>
        </is>
      </c>
      <c r="B31" s="4" t="inlineStr">
        <is>
          <t xml:space="preserve"> </t>
        </is>
      </c>
      <c r="C31" s="4" t="inlineStr">
        <is>
          <t xml:space="preserve"> </t>
        </is>
      </c>
      <c r="D31" s="4" t="inlineStr">
        <is>
          <t>true</t>
        </is>
      </c>
      <c r="E31" s="4" t="inlineStr">
        <is>
          <t xml:space="preserve"> </t>
        </is>
      </c>
      <c r="F31" s="4" t="inlineStr">
        <is>
          <t xml:space="preserve"> </t>
        </is>
      </c>
    </row>
    <row r="32">
      <c r="A32" s="4" t="inlineStr">
        <is>
          <t>Change in accounting principle, accounting standards update, adoption date</t>
        </is>
      </c>
      <c r="B32" s="4" t="inlineStr">
        <is>
          <t xml:space="preserve"> </t>
        </is>
      </c>
      <c r="C32" s="4" t="inlineStr">
        <is>
          <t xml:space="preserve"> </t>
        </is>
      </c>
      <c r="D32" s="4" t="inlineStr">
        <is>
          <t>Oct.  01,  2022</t>
        </is>
      </c>
      <c r="E32" s="4" t="inlineStr">
        <is>
          <t xml:space="preserve"> </t>
        </is>
      </c>
      <c r="F32" s="4" t="inlineStr">
        <is>
          <t xml:space="preserve"> </t>
        </is>
      </c>
    </row>
    <row r="33">
      <c r="A33" s="4" t="inlineStr">
        <is>
          <t>Change in accounting principle, accounting standards update, immaterial effect</t>
        </is>
      </c>
      <c r="B33" s="4" t="inlineStr">
        <is>
          <t xml:space="preserve"> </t>
        </is>
      </c>
      <c r="C33" s="4" t="inlineStr">
        <is>
          <t xml:space="preserve"> </t>
        </is>
      </c>
      <c r="D33" s="4" t="inlineStr">
        <is>
          <t>true</t>
        </is>
      </c>
      <c r="E33" s="4" t="inlineStr">
        <is>
          <t xml:space="preserve"> </t>
        </is>
      </c>
      <c r="F33" s="4" t="inlineStr">
        <is>
          <t xml:space="preserve"> </t>
        </is>
      </c>
    </row>
    <row r="34">
      <c r="A34" s="4" t="inlineStr">
        <is>
          <t>Accounting Standards Update 2021-08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nge in accounting principle, accounting standards update, adopted</t>
        </is>
      </c>
      <c r="B36" s="4" t="inlineStr">
        <is>
          <t xml:space="preserve"> </t>
        </is>
      </c>
      <c r="C36" s="4" t="inlineStr">
        <is>
          <t xml:space="preserve"> </t>
        </is>
      </c>
      <c r="D36" s="4" t="inlineStr">
        <is>
          <t>true</t>
        </is>
      </c>
      <c r="E36" s="4" t="inlineStr">
        <is>
          <t xml:space="preserve"> </t>
        </is>
      </c>
      <c r="F36" s="4" t="inlineStr">
        <is>
          <t xml:space="preserve"> </t>
        </is>
      </c>
    </row>
    <row r="37">
      <c r="A37" s="4" t="inlineStr">
        <is>
          <t>Change in accounting principle, accounting standards update, adoption date</t>
        </is>
      </c>
      <c r="B37" s="4" t="inlineStr">
        <is>
          <t xml:space="preserve"> </t>
        </is>
      </c>
      <c r="C37" s="4" t="inlineStr">
        <is>
          <t xml:space="preserve"> </t>
        </is>
      </c>
      <c r="D37" s="4" t="inlineStr">
        <is>
          <t>Oct.  01,  2022</t>
        </is>
      </c>
      <c r="E37" s="4" t="inlineStr">
        <is>
          <t xml:space="preserve"> </t>
        </is>
      </c>
      <c r="F37" s="4" t="inlineStr">
        <is>
          <t xml:space="preserve"> </t>
        </is>
      </c>
    </row>
    <row r="38">
      <c r="A38" s="4" t="inlineStr">
        <is>
          <t>Change in accounting principle, accounting standards update, immaterial effect</t>
        </is>
      </c>
      <c r="B38" s="4" t="inlineStr">
        <is>
          <t xml:space="preserve"> </t>
        </is>
      </c>
      <c r="C38" s="4" t="inlineStr">
        <is>
          <t xml:space="preserve"> </t>
        </is>
      </c>
      <c r="D38" s="4" t="inlineStr">
        <is>
          <t>true</t>
        </is>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Recognition -Schedule of Disaggregates Revenue by Primary Geographical Markets (Details) - USD ($) $ in Millions</t>
        </is>
      </c>
      <c r="B1" s="2" t="inlineStr">
        <is>
          <t>3 Months Ended</t>
        </is>
      </c>
    </row>
    <row r="2">
      <c r="B2" s="2" t="inlineStr">
        <is>
          <t>Dec. 31, 2022</t>
        </is>
      </c>
      <c r="D2" s="2" t="inlineStr">
        <is>
          <t>Dec. 31, 2021</t>
        </is>
      </c>
    </row>
    <row r="3">
      <c r="A3" s="3" t="inlineStr">
        <is>
          <t>Disaggregation Of Revenue [Line Items]</t>
        </is>
      </c>
      <c r="B3" s="4" t="inlineStr">
        <is>
          <t xml:space="preserve"> </t>
        </is>
      </c>
      <c r="D3" s="4" t="inlineStr">
        <is>
          <t xml:space="preserve"> </t>
        </is>
      </c>
    </row>
    <row r="4">
      <c r="A4" s="4" t="inlineStr">
        <is>
          <t>Net sales</t>
        </is>
      </c>
      <c r="B4" s="6" t="n">
        <v>4923.1</v>
      </c>
      <c r="D4" s="6" t="n">
        <v>4952.2</v>
      </c>
    </row>
    <row r="5">
      <c r="A5" s="4" t="inlineStr">
        <is>
          <t>Corrugated Packaging [Member]</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Net sales</t>
        </is>
      </c>
      <c r="B7" s="7" t="n">
        <v>2235.2</v>
      </c>
      <c r="D7" s="5" t="n">
        <v>2220</v>
      </c>
    </row>
    <row r="8">
      <c r="A8" s="4" t="inlineStr">
        <is>
          <t>Consumer Packaging [Member]</t>
        </is>
      </c>
      <c r="B8" s="4" t="inlineStr">
        <is>
          <t xml:space="preserve"> </t>
        </is>
      </c>
      <c r="D8" s="4" t="inlineStr">
        <is>
          <t xml:space="preserve"> </t>
        </is>
      </c>
    </row>
    <row r="9">
      <c r="A9" s="3" t="inlineStr">
        <is>
          <t>Disaggregation Of Revenue [Line Items]</t>
        </is>
      </c>
      <c r="B9" s="4" t="inlineStr">
        <is>
          <t xml:space="preserve"> </t>
        </is>
      </c>
      <c r="D9" s="4" t="inlineStr">
        <is>
          <t xml:space="preserve"> </t>
        </is>
      </c>
    </row>
    <row r="10">
      <c r="A10" s="4" t="inlineStr">
        <is>
          <t>Net sales</t>
        </is>
      </c>
      <c r="B10" s="5" t="n">
        <v>1215</v>
      </c>
      <c r="D10" s="7" t="n">
        <v>1138.7</v>
      </c>
    </row>
    <row r="11">
      <c r="A11" s="4" t="inlineStr">
        <is>
          <t>Global Paper [Member]</t>
        </is>
      </c>
      <c r="B11" s="4" t="inlineStr">
        <is>
          <t xml:space="preserve"> </t>
        </is>
      </c>
      <c r="D11" s="4" t="inlineStr">
        <is>
          <t xml:space="preserve"> </t>
        </is>
      </c>
    </row>
    <row r="12">
      <c r="A12" s="3" t="inlineStr">
        <is>
          <t>Disaggregation Of Revenue [Line Items]</t>
        </is>
      </c>
      <c r="B12" s="4" t="inlineStr">
        <is>
          <t xml:space="preserve"> </t>
        </is>
      </c>
      <c r="D12" s="4" t="inlineStr">
        <is>
          <t xml:space="preserve"> </t>
        </is>
      </c>
    </row>
    <row r="13">
      <c r="A13" s="4" t="inlineStr">
        <is>
          <t>Net sales</t>
        </is>
      </c>
      <c r="B13" s="7" t="n">
        <v>1123.6</v>
      </c>
      <c r="D13" s="7" t="n">
        <v>1352.6</v>
      </c>
    </row>
    <row r="14">
      <c r="A14" s="4" t="inlineStr">
        <is>
          <t>Distribution Segment [Member]</t>
        </is>
      </c>
      <c r="B14" s="4" t="inlineStr">
        <is>
          <t xml:space="preserve"> </t>
        </is>
      </c>
      <c r="D14" s="4" t="inlineStr">
        <is>
          <t xml:space="preserve"> </t>
        </is>
      </c>
    </row>
    <row r="15">
      <c r="A15" s="3" t="inlineStr">
        <is>
          <t>Disaggregation Of Revenue [Line Items]</t>
        </is>
      </c>
      <c r="B15" s="4" t="inlineStr">
        <is>
          <t xml:space="preserve"> </t>
        </is>
      </c>
      <c r="D15" s="4" t="inlineStr">
        <is>
          <t xml:space="preserve"> </t>
        </is>
      </c>
    </row>
    <row r="16">
      <c r="A16" s="4" t="inlineStr">
        <is>
          <t>Net sales</t>
        </is>
      </c>
      <c r="B16" s="7" t="n">
        <v>321.5</v>
      </c>
      <c r="D16" s="7" t="n">
        <v>324.8</v>
      </c>
    </row>
    <row r="17">
      <c r="A17" s="4" t="inlineStr">
        <is>
          <t>Other Unallocated [Member]</t>
        </is>
      </c>
      <c r="B17" s="4" t="inlineStr">
        <is>
          <t xml:space="preserve"> </t>
        </is>
      </c>
      <c r="D17" s="4" t="inlineStr">
        <is>
          <t xml:space="preserve"> </t>
        </is>
      </c>
    </row>
    <row r="18">
      <c r="A18" s="3" t="inlineStr">
        <is>
          <t>Disaggregation Of Revenue [Line Items]</t>
        </is>
      </c>
      <c r="B18" s="4" t="inlineStr">
        <is>
          <t xml:space="preserve"> </t>
        </is>
      </c>
      <c r="D18" s="4" t="inlineStr">
        <is>
          <t xml:space="preserve"> </t>
        </is>
      </c>
    </row>
    <row r="19">
      <c r="A19" s="4" t="inlineStr">
        <is>
          <t>Net sales</t>
        </is>
      </c>
      <c r="B19" s="7" t="n">
        <v>102.2</v>
      </c>
      <c r="D19" s="4" t="inlineStr">
        <is>
          <t xml:space="preserve"> </t>
        </is>
      </c>
    </row>
    <row r="20">
      <c r="A20" s="4" t="inlineStr">
        <is>
          <t>Intersegment Sales [Member]</t>
        </is>
      </c>
      <c r="B20" s="4" t="inlineStr">
        <is>
          <t xml:space="preserve"> </t>
        </is>
      </c>
      <c r="D20" s="4" t="inlineStr">
        <is>
          <t xml:space="preserve"> </t>
        </is>
      </c>
    </row>
    <row r="21">
      <c r="A21" s="3" t="inlineStr">
        <is>
          <t>Disaggregation Of Revenue [Line Items]</t>
        </is>
      </c>
      <c r="B21" s="4" t="inlineStr">
        <is>
          <t xml:space="preserve"> </t>
        </is>
      </c>
      <c r="D21" s="4" t="inlineStr">
        <is>
          <t xml:space="preserve"> </t>
        </is>
      </c>
    </row>
    <row r="22">
      <c r="A22" s="4" t="inlineStr">
        <is>
          <t>Net sales</t>
        </is>
      </c>
      <c r="B22" s="7" t="n">
        <v>-74.40000000000001</v>
      </c>
      <c r="D22" s="7" t="n">
        <v>-83.90000000000001</v>
      </c>
    </row>
    <row r="23">
      <c r="A23" s="4" t="inlineStr">
        <is>
          <t>Intersegment Sales [Member] | Corrugated Packaging [Member]</t>
        </is>
      </c>
      <c r="B23" s="4" t="inlineStr">
        <is>
          <t xml:space="preserve"> </t>
        </is>
      </c>
      <c r="D23" s="4" t="inlineStr">
        <is>
          <t xml:space="preserve"> </t>
        </is>
      </c>
    </row>
    <row r="24">
      <c r="A24" s="3" t="inlineStr">
        <is>
          <t>Disaggregation Of Revenue [Line Items]</t>
        </is>
      </c>
      <c r="B24" s="4" t="inlineStr">
        <is>
          <t xml:space="preserve"> </t>
        </is>
      </c>
      <c r="D24" s="4" t="inlineStr">
        <is>
          <t xml:space="preserve"> </t>
        </is>
      </c>
    </row>
    <row r="25">
      <c r="A25" s="4" t="inlineStr">
        <is>
          <t>Net sales</t>
        </is>
      </c>
      <c r="B25" s="7" t="n">
        <v>-67.2</v>
      </c>
      <c r="D25" s="7" t="n">
        <v>-74.2</v>
      </c>
    </row>
    <row r="26">
      <c r="A26" s="4" t="inlineStr">
        <is>
          <t>Intersegment Sales [Member] | Consumer Packaging [Member]</t>
        </is>
      </c>
      <c r="B26" s="4" t="inlineStr">
        <is>
          <t xml:space="preserve"> </t>
        </is>
      </c>
      <c r="D26" s="4" t="inlineStr">
        <is>
          <t xml:space="preserve"> </t>
        </is>
      </c>
    </row>
    <row r="27">
      <c r="A27" s="3" t="inlineStr">
        <is>
          <t>Disaggregation Of Revenue [Line Items]</t>
        </is>
      </c>
      <c r="B27" s="4" t="inlineStr">
        <is>
          <t xml:space="preserve"> </t>
        </is>
      </c>
      <c r="D27" s="4" t="inlineStr">
        <is>
          <t xml:space="preserve"> </t>
        </is>
      </c>
    </row>
    <row r="28">
      <c r="A28" s="4" t="inlineStr">
        <is>
          <t>Net sales</t>
        </is>
      </c>
      <c r="B28" s="7" t="n">
        <v>-4.7</v>
      </c>
      <c r="D28" s="5" t="n">
        <v>-6</v>
      </c>
    </row>
    <row r="29">
      <c r="A29" s="4" t="inlineStr">
        <is>
          <t>Intersegment Sales [Member] | Distribution Segment [Member]</t>
        </is>
      </c>
      <c r="B29" s="4" t="inlineStr">
        <is>
          <t xml:space="preserve"> </t>
        </is>
      </c>
      <c r="D29" s="4" t="inlineStr">
        <is>
          <t xml:space="preserve"> </t>
        </is>
      </c>
    </row>
    <row r="30">
      <c r="A30" s="3" t="inlineStr">
        <is>
          <t>Disaggregation Of Revenue [Line Items]</t>
        </is>
      </c>
      <c r="B30" s="4" t="inlineStr">
        <is>
          <t xml:space="preserve"> </t>
        </is>
      </c>
      <c r="D30" s="4" t="inlineStr">
        <is>
          <t xml:space="preserve"> </t>
        </is>
      </c>
    </row>
    <row r="31">
      <c r="A31" s="4" t="inlineStr">
        <is>
          <t>Net sales</t>
        </is>
      </c>
      <c r="B31" s="7" t="n">
        <v>-1.3</v>
      </c>
      <c r="D31" s="7" t="n">
        <v>-3.7</v>
      </c>
    </row>
    <row r="32">
      <c r="A32" s="4" t="inlineStr">
        <is>
          <t>Intersegment Sales [Member] | Other Unallocated [Member]</t>
        </is>
      </c>
      <c r="B32" s="4" t="inlineStr">
        <is>
          <t xml:space="preserve"> </t>
        </is>
      </c>
      <c r="D32" s="4" t="inlineStr">
        <is>
          <t xml:space="preserve"> </t>
        </is>
      </c>
    </row>
    <row r="33">
      <c r="A33" s="3" t="inlineStr">
        <is>
          <t>Disaggregation Of Revenue [Line Items]</t>
        </is>
      </c>
      <c r="B33" s="4" t="inlineStr">
        <is>
          <t xml:space="preserve"> </t>
        </is>
      </c>
      <c r="D33" s="4" t="inlineStr">
        <is>
          <t xml:space="preserve"> </t>
        </is>
      </c>
    </row>
    <row r="34">
      <c r="A34" s="4" t="inlineStr">
        <is>
          <t>Net sales</t>
        </is>
      </c>
      <c r="B34" s="7" t="n">
        <v>-1.2</v>
      </c>
      <c r="D34" s="4" t="inlineStr">
        <is>
          <t xml:space="preserve"> </t>
        </is>
      </c>
    </row>
    <row r="35">
      <c r="A35" s="4" t="inlineStr">
        <is>
          <t>U.S. [Member]</t>
        </is>
      </c>
      <c r="B35" s="4" t="inlineStr">
        <is>
          <t xml:space="preserve"> </t>
        </is>
      </c>
      <c r="D35" s="4" t="inlineStr">
        <is>
          <t xml:space="preserve"> </t>
        </is>
      </c>
    </row>
    <row r="36">
      <c r="A36" s="3" t="inlineStr">
        <is>
          <t>Disaggregation Of Revenue [Line Items]</t>
        </is>
      </c>
      <c r="B36" s="4" t="inlineStr">
        <is>
          <t xml:space="preserve"> </t>
        </is>
      </c>
      <c r="D36" s="4" t="inlineStr">
        <is>
          <t xml:space="preserve"> </t>
        </is>
      </c>
    </row>
    <row r="37">
      <c r="A37" s="4" t="inlineStr">
        <is>
          <t>Net sales</t>
        </is>
      </c>
      <c r="B37" s="7" t="n">
        <v>3904.4</v>
      </c>
      <c r="D37" s="7" t="n">
        <v>4032.6</v>
      </c>
    </row>
    <row r="38">
      <c r="A38" s="4" t="inlineStr">
        <is>
          <t>U.S. [Member] | Corrugated Packaging [Member]</t>
        </is>
      </c>
      <c r="B38" s="4" t="inlineStr">
        <is>
          <t xml:space="preserve"> </t>
        </is>
      </c>
      <c r="D38" s="4" t="inlineStr">
        <is>
          <t xml:space="preserve"> </t>
        </is>
      </c>
    </row>
    <row r="39">
      <c r="A39" s="3" t="inlineStr">
        <is>
          <t>Disaggregation Of Revenue [Line Items]</t>
        </is>
      </c>
      <c r="B39" s="4" t="inlineStr">
        <is>
          <t xml:space="preserve"> </t>
        </is>
      </c>
      <c r="D39" s="4" t="inlineStr">
        <is>
          <t xml:space="preserve"> </t>
        </is>
      </c>
    </row>
    <row r="40">
      <c r="A40" s="4" t="inlineStr">
        <is>
          <t>Net sales</t>
        </is>
      </c>
      <c r="B40" s="7" t="n">
        <v>1973.5</v>
      </c>
      <c r="D40" s="5" t="n">
        <v>1969</v>
      </c>
    </row>
    <row r="41">
      <c r="A41" s="4" t="inlineStr">
        <is>
          <t>U.S. [Member] | Consumer Packaging [Member]</t>
        </is>
      </c>
      <c r="B41" s="4" t="inlineStr">
        <is>
          <t xml:space="preserve"> </t>
        </is>
      </c>
      <c r="D41" s="4" t="inlineStr">
        <is>
          <t xml:space="preserve"> </t>
        </is>
      </c>
    </row>
    <row r="42">
      <c r="A42" s="3" t="inlineStr">
        <is>
          <t>Disaggregation Of Revenue [Line Items]</t>
        </is>
      </c>
      <c r="B42" s="4" t="inlineStr">
        <is>
          <t xml:space="preserve"> </t>
        </is>
      </c>
      <c r="D42" s="4" t="inlineStr">
        <is>
          <t xml:space="preserve"> </t>
        </is>
      </c>
    </row>
    <row r="43">
      <c r="A43" s="4" t="inlineStr">
        <is>
          <t>Net sales</t>
        </is>
      </c>
      <c r="B43" s="5" t="n">
        <v>703</v>
      </c>
      <c r="D43" s="7" t="n">
        <v>648.3</v>
      </c>
    </row>
    <row r="44">
      <c r="A44" s="4" t="inlineStr">
        <is>
          <t>U.S. [Member] | Global Paper [Member]</t>
        </is>
      </c>
      <c r="B44" s="4" t="inlineStr">
        <is>
          <t xml:space="preserve"> </t>
        </is>
      </c>
      <c r="D44" s="4" t="inlineStr">
        <is>
          <t xml:space="preserve"> </t>
        </is>
      </c>
    </row>
    <row r="45">
      <c r="A45" s="3" t="inlineStr">
        <is>
          <t>Disaggregation Of Revenue [Line Items]</t>
        </is>
      </c>
      <c r="B45" s="4" t="inlineStr">
        <is>
          <t xml:space="preserve"> </t>
        </is>
      </c>
      <c r="D45" s="4" t="inlineStr">
        <is>
          <t xml:space="preserve"> </t>
        </is>
      </c>
    </row>
    <row r="46">
      <c r="A46" s="4" t="inlineStr">
        <is>
          <t>Net sales</t>
        </is>
      </c>
      <c r="B46" s="7" t="n">
        <v>1022.7</v>
      </c>
      <c r="D46" s="7" t="n">
        <v>1213.1</v>
      </c>
    </row>
    <row r="47">
      <c r="A47" s="4" t="inlineStr">
        <is>
          <t>U.S. [Member] | Distribution Segment [Member]</t>
        </is>
      </c>
      <c r="B47" s="4" t="inlineStr">
        <is>
          <t xml:space="preserve"> </t>
        </is>
      </c>
      <c r="D47" s="4" t="inlineStr">
        <is>
          <t xml:space="preserve"> </t>
        </is>
      </c>
    </row>
    <row r="48">
      <c r="A48" s="3" t="inlineStr">
        <is>
          <t>Disaggregation Of Revenue [Line Items]</t>
        </is>
      </c>
      <c r="B48" s="4" t="inlineStr">
        <is>
          <t xml:space="preserve"> </t>
        </is>
      </c>
      <c r="D48" s="4" t="inlineStr">
        <is>
          <t xml:space="preserve"> </t>
        </is>
      </c>
    </row>
    <row r="49">
      <c r="A49" s="4" t="inlineStr">
        <is>
          <t>Net sales</t>
        </is>
      </c>
      <c r="B49" s="7" t="n">
        <v>276.7</v>
      </c>
      <c r="D49" s="7" t="n">
        <v>284.6</v>
      </c>
    </row>
    <row r="50">
      <c r="A50" s="4" t="inlineStr">
        <is>
          <t>U.S. [Member] | Intersegment Sales [Member]</t>
        </is>
      </c>
      <c r="B50" s="4" t="inlineStr">
        <is>
          <t xml:space="preserve"> </t>
        </is>
      </c>
      <c r="D50" s="4" t="inlineStr">
        <is>
          <t xml:space="preserve"> </t>
        </is>
      </c>
    </row>
    <row r="51">
      <c r="A51" s="3" t="inlineStr">
        <is>
          <t>Disaggregation Of Revenue [Line Items]</t>
        </is>
      </c>
      <c r="B51" s="4" t="inlineStr">
        <is>
          <t xml:space="preserve"> </t>
        </is>
      </c>
      <c r="D51" s="4" t="inlineStr">
        <is>
          <t xml:space="preserve"> </t>
        </is>
      </c>
    </row>
    <row r="52">
      <c r="A52" s="4" t="inlineStr">
        <is>
          <t>Net sales</t>
        </is>
      </c>
      <c r="B52" s="7" t="n">
        <v>-71.5</v>
      </c>
      <c r="D52" s="7" t="n">
        <v>-82.40000000000001</v>
      </c>
    </row>
    <row r="53">
      <c r="A53" s="4" t="inlineStr">
        <is>
          <t>Canada [Member]</t>
        </is>
      </c>
      <c r="B53" s="4" t="inlineStr">
        <is>
          <t xml:space="preserve"> </t>
        </is>
      </c>
      <c r="D53" s="4" t="inlineStr">
        <is>
          <t xml:space="preserve"> </t>
        </is>
      </c>
    </row>
    <row r="54">
      <c r="A54" s="3" t="inlineStr">
        <is>
          <t>Disaggregation Of Revenue [Line Items]</t>
        </is>
      </c>
      <c r="B54" s="4" t="inlineStr">
        <is>
          <t xml:space="preserve"> </t>
        </is>
      </c>
      <c r="D54" s="4" t="inlineStr">
        <is>
          <t xml:space="preserve"> </t>
        </is>
      </c>
    </row>
    <row r="55">
      <c r="A55" s="4" t="inlineStr">
        <is>
          <t>Net sales</t>
        </is>
      </c>
      <c r="B55" s="7" t="n">
        <v>308.2</v>
      </c>
      <c r="D55" s="7" t="n">
        <v>314.8</v>
      </c>
    </row>
    <row r="56">
      <c r="A56" s="4" t="inlineStr">
        <is>
          <t>Canada [Member] | Corrugated Packaging [Member]</t>
        </is>
      </c>
      <c r="B56" s="4" t="inlineStr">
        <is>
          <t xml:space="preserve"> </t>
        </is>
      </c>
      <c r="D56" s="4" t="inlineStr">
        <is>
          <t xml:space="preserve"> </t>
        </is>
      </c>
    </row>
    <row r="57">
      <c r="A57" s="3" t="inlineStr">
        <is>
          <t>Disaggregation Of Revenue [Line Items]</t>
        </is>
      </c>
      <c r="B57" s="4" t="inlineStr">
        <is>
          <t xml:space="preserve"> </t>
        </is>
      </c>
      <c r="D57" s="4" t="inlineStr">
        <is>
          <t xml:space="preserve"> </t>
        </is>
      </c>
    </row>
    <row r="58">
      <c r="A58" s="4" t="inlineStr">
        <is>
          <t>Net sales</t>
        </is>
      </c>
      <c r="B58" s="7" t="n">
        <v>137.1</v>
      </c>
      <c r="D58" s="7" t="n">
        <v>140.4</v>
      </c>
    </row>
    <row r="59">
      <c r="A59" s="4" t="inlineStr">
        <is>
          <t>Canada [Member] | Consumer Packaging [Member]</t>
        </is>
      </c>
      <c r="B59" s="4" t="inlineStr">
        <is>
          <t xml:space="preserve"> </t>
        </is>
      </c>
      <c r="D59" s="4" t="inlineStr">
        <is>
          <t xml:space="preserve"> </t>
        </is>
      </c>
    </row>
    <row r="60">
      <c r="A60" s="3" t="inlineStr">
        <is>
          <t>Disaggregation Of Revenue [Line Items]</t>
        </is>
      </c>
      <c r="B60" s="4" t="inlineStr">
        <is>
          <t xml:space="preserve"> </t>
        </is>
      </c>
      <c r="D60" s="4" t="inlineStr">
        <is>
          <t xml:space="preserve"> </t>
        </is>
      </c>
    </row>
    <row r="61">
      <c r="A61" s="4" t="inlineStr">
        <is>
          <t>Net sales</t>
        </is>
      </c>
      <c r="B61" s="7" t="n">
        <v>123.7</v>
      </c>
      <c r="D61" s="7" t="n">
        <v>114.3</v>
      </c>
    </row>
    <row r="62">
      <c r="A62" s="4" t="inlineStr">
        <is>
          <t>Canada [Member] | Global Paper [Member]</t>
        </is>
      </c>
      <c r="B62" s="4" t="inlineStr">
        <is>
          <t xml:space="preserve"> </t>
        </is>
      </c>
      <c r="D62" s="4" t="inlineStr">
        <is>
          <t xml:space="preserve"> </t>
        </is>
      </c>
    </row>
    <row r="63">
      <c r="A63" s="3" t="inlineStr">
        <is>
          <t>Disaggregation Of Revenue [Line Items]</t>
        </is>
      </c>
      <c r="B63" s="4" t="inlineStr">
        <is>
          <t xml:space="preserve"> </t>
        </is>
      </c>
      <c r="D63" s="4" t="inlineStr">
        <is>
          <t xml:space="preserve"> </t>
        </is>
      </c>
    </row>
    <row r="64">
      <c r="A64" s="4" t="inlineStr">
        <is>
          <t>Net sales</t>
        </is>
      </c>
      <c r="B64" s="7" t="n">
        <v>45.5</v>
      </c>
      <c r="D64" s="7" t="n">
        <v>57.9</v>
      </c>
    </row>
    <row r="65">
      <c r="A65" s="4" t="inlineStr">
        <is>
          <t>Canada [Member] | Distribution Segment [Member]</t>
        </is>
      </c>
      <c r="B65" s="4" t="inlineStr">
        <is>
          <t xml:space="preserve"> </t>
        </is>
      </c>
      <c r="D65" s="4" t="inlineStr">
        <is>
          <t xml:space="preserve"> </t>
        </is>
      </c>
    </row>
    <row r="66">
      <c r="A66" s="3" t="inlineStr">
        <is>
          <t>Disaggregation Of Revenue [Line Items]</t>
        </is>
      </c>
      <c r="B66" s="4" t="inlineStr">
        <is>
          <t xml:space="preserve"> </t>
        </is>
      </c>
      <c r="D66" s="4" t="inlineStr">
        <is>
          <t xml:space="preserve"> </t>
        </is>
      </c>
    </row>
    <row r="67">
      <c r="A67" s="4" t="inlineStr">
        <is>
          <t>Net sales</t>
        </is>
      </c>
      <c r="B67" s="7" t="n">
        <v>3.4</v>
      </c>
      <c r="D67" s="7" t="n">
        <v>3.5</v>
      </c>
    </row>
    <row r="68">
      <c r="A68" s="4" t="inlineStr">
        <is>
          <t>Canada [Member] | Intersegment Sales [Member]</t>
        </is>
      </c>
      <c r="B68" s="4" t="inlineStr">
        <is>
          <t xml:space="preserve"> </t>
        </is>
      </c>
      <c r="D68" s="4" t="inlineStr">
        <is>
          <t xml:space="preserve"> </t>
        </is>
      </c>
    </row>
    <row r="69">
      <c r="A69" s="3" t="inlineStr">
        <is>
          <t>Disaggregation Of Revenue [Line Items]</t>
        </is>
      </c>
      <c r="B69" s="4" t="inlineStr">
        <is>
          <t xml:space="preserve"> </t>
        </is>
      </c>
      <c r="D69" s="4" t="inlineStr">
        <is>
          <t xml:space="preserve"> </t>
        </is>
      </c>
    </row>
    <row r="70">
      <c r="A70" s="4" t="inlineStr">
        <is>
          <t>Net sales</t>
        </is>
      </c>
      <c r="B70" s="7" t="n">
        <v>-1.5</v>
      </c>
      <c r="D70" s="7" t="n">
        <v>-1.3</v>
      </c>
    </row>
    <row r="71">
      <c r="A71" s="4" t="inlineStr">
        <is>
          <t>Latin America [Member]</t>
        </is>
      </c>
      <c r="B71" s="4" t="inlineStr">
        <is>
          <t xml:space="preserve"> </t>
        </is>
      </c>
      <c r="D71" s="4" t="inlineStr">
        <is>
          <t xml:space="preserve"> </t>
        </is>
      </c>
    </row>
    <row r="72">
      <c r="A72" s="3" t="inlineStr">
        <is>
          <t>Disaggregation Of Revenue [Line Items]</t>
        </is>
      </c>
      <c r="B72" s="4" t="inlineStr">
        <is>
          <t xml:space="preserve"> </t>
        </is>
      </c>
      <c r="D72" s="4" t="inlineStr">
        <is>
          <t xml:space="preserve"> </t>
        </is>
      </c>
    </row>
    <row r="73">
      <c r="A73" s="4" t="inlineStr">
        <is>
          <t>Net sales</t>
        </is>
      </c>
      <c r="B73" s="7" t="n">
        <v>350.9</v>
      </c>
      <c r="D73" s="5" t="n">
        <v>238</v>
      </c>
    </row>
    <row r="74">
      <c r="A74" s="4" t="inlineStr">
        <is>
          <t>Latin America [Member] | Corrugated Packaging [Member]</t>
        </is>
      </c>
      <c r="B74" s="4" t="inlineStr">
        <is>
          <t xml:space="preserve"> </t>
        </is>
      </c>
      <c r="D74" s="4" t="inlineStr">
        <is>
          <t xml:space="preserve"> </t>
        </is>
      </c>
    </row>
    <row r="75">
      <c r="A75" s="3" t="inlineStr">
        <is>
          <t>Disaggregation Of Revenue [Line Items]</t>
        </is>
      </c>
      <c r="B75" s="4" t="inlineStr">
        <is>
          <t xml:space="preserve"> </t>
        </is>
      </c>
      <c r="D75" s="4" t="inlineStr">
        <is>
          <t xml:space="preserve"> </t>
        </is>
      </c>
    </row>
    <row r="76">
      <c r="A76" s="4" t="inlineStr">
        <is>
          <t>Net sales</t>
        </is>
      </c>
      <c r="B76" s="7" t="n">
        <v>123.3</v>
      </c>
      <c r="D76" s="7" t="n">
        <v>107.6</v>
      </c>
    </row>
    <row r="77">
      <c r="A77" s="4" t="inlineStr">
        <is>
          <t>Latin America [Member] | Consumer Packaging [Member]</t>
        </is>
      </c>
      <c r="B77" s="4" t="inlineStr">
        <is>
          <t xml:space="preserve"> </t>
        </is>
      </c>
      <c r="D77" s="4" t="inlineStr">
        <is>
          <t xml:space="preserve"> </t>
        </is>
      </c>
    </row>
    <row r="78">
      <c r="A78" s="3" t="inlineStr">
        <is>
          <t>Disaggregation Of Revenue [Line Items]</t>
        </is>
      </c>
      <c r="B78" s="4" t="inlineStr">
        <is>
          <t xml:space="preserve"> </t>
        </is>
      </c>
      <c r="D78" s="4" t="inlineStr">
        <is>
          <t xml:space="preserve"> </t>
        </is>
      </c>
    </row>
    <row r="79">
      <c r="A79" s="4" t="inlineStr">
        <is>
          <t>Net sales</t>
        </is>
      </c>
      <c r="B79" s="7" t="n">
        <v>51.7</v>
      </c>
      <c r="D79" s="7" t="n">
        <v>45.5</v>
      </c>
    </row>
    <row r="80">
      <c r="A80" s="4" t="inlineStr">
        <is>
          <t>Latin America [Member] | Global Paper [Member]</t>
        </is>
      </c>
      <c r="B80" s="4" t="inlineStr">
        <is>
          <t xml:space="preserve"> </t>
        </is>
      </c>
      <c r="D80" s="4" t="inlineStr">
        <is>
          <t xml:space="preserve"> </t>
        </is>
      </c>
    </row>
    <row r="81">
      <c r="A81" s="3" t="inlineStr">
        <is>
          <t>Disaggregation Of Revenue [Line Items]</t>
        </is>
      </c>
      <c r="B81" s="4" t="inlineStr">
        <is>
          <t xml:space="preserve"> </t>
        </is>
      </c>
      <c r="D81" s="4" t="inlineStr">
        <is>
          <t xml:space="preserve"> </t>
        </is>
      </c>
    </row>
    <row r="82">
      <c r="A82" s="4" t="inlineStr">
        <is>
          <t>Net sales</t>
        </is>
      </c>
      <c r="B82" s="7" t="n">
        <v>33.6</v>
      </c>
      <c r="D82" s="7" t="n">
        <v>48.3</v>
      </c>
    </row>
    <row r="83">
      <c r="A83" s="4" t="inlineStr">
        <is>
          <t>Latin America [Member] | Distribution Segment [Member]</t>
        </is>
      </c>
      <c r="B83" s="4" t="inlineStr">
        <is>
          <t xml:space="preserve"> </t>
        </is>
      </c>
      <c r="D83" s="4" t="inlineStr">
        <is>
          <t xml:space="preserve"> </t>
        </is>
      </c>
    </row>
    <row r="84">
      <c r="A84" s="3" t="inlineStr">
        <is>
          <t>Disaggregation Of Revenue [Line Items]</t>
        </is>
      </c>
      <c r="B84" s="4" t="inlineStr">
        <is>
          <t xml:space="preserve"> </t>
        </is>
      </c>
      <c r="D84" s="4" t="inlineStr">
        <is>
          <t xml:space="preserve"> </t>
        </is>
      </c>
    </row>
    <row r="85">
      <c r="A85" s="4" t="inlineStr">
        <is>
          <t>Net sales</t>
        </is>
      </c>
      <c r="B85" s="7" t="n">
        <v>41.4</v>
      </c>
      <c r="D85" s="7" t="n">
        <v>36.7</v>
      </c>
    </row>
    <row r="86">
      <c r="A86" s="4" t="inlineStr">
        <is>
          <t>Latin America [Member] | Other Unallocated [Member]</t>
        </is>
      </c>
      <c r="B86" s="4" t="inlineStr">
        <is>
          <t xml:space="preserve"> </t>
        </is>
      </c>
      <c r="D86" s="4" t="inlineStr">
        <is>
          <t xml:space="preserve"> </t>
        </is>
      </c>
    </row>
    <row r="87">
      <c r="A87" s="3" t="inlineStr">
        <is>
          <t>Disaggregation Of Revenue [Line Items]</t>
        </is>
      </c>
      <c r="B87" s="4" t="inlineStr">
        <is>
          <t xml:space="preserve"> </t>
        </is>
      </c>
      <c r="D87" s="4" t="inlineStr">
        <is>
          <t xml:space="preserve"> </t>
        </is>
      </c>
    </row>
    <row r="88">
      <c r="A88" s="4" t="inlineStr">
        <is>
          <t>Net sales</t>
        </is>
      </c>
      <c r="B88" s="7" t="n">
        <v>102.2</v>
      </c>
      <c r="D88" s="4" t="inlineStr">
        <is>
          <t xml:space="preserve"> </t>
        </is>
      </c>
    </row>
    <row r="89">
      <c r="A89" s="4" t="inlineStr">
        <is>
          <t>Latin America [Member] | Intersegment Sales [Member]</t>
        </is>
      </c>
      <c r="B89" s="4" t="inlineStr">
        <is>
          <t xml:space="preserve"> </t>
        </is>
      </c>
      <c r="D89" s="4" t="inlineStr">
        <is>
          <t xml:space="preserve"> </t>
        </is>
      </c>
    </row>
    <row r="90">
      <c r="A90" s="3" t="inlineStr">
        <is>
          <t>Disaggregation Of Revenue [Line Items]</t>
        </is>
      </c>
      <c r="B90" s="4" t="inlineStr">
        <is>
          <t xml:space="preserve"> </t>
        </is>
      </c>
      <c r="D90" s="4" t="inlineStr">
        <is>
          <t xml:space="preserve"> </t>
        </is>
      </c>
    </row>
    <row r="91">
      <c r="A91" s="4" t="inlineStr">
        <is>
          <t>Net sales</t>
        </is>
      </c>
      <c r="B91" s="7" t="n">
        <v>-1.3</v>
      </c>
      <c r="D91" s="7" t="n">
        <v>-0.1</v>
      </c>
    </row>
    <row r="92">
      <c r="A92" s="4" t="inlineStr">
        <is>
          <t>EMEA [Member]</t>
        </is>
      </c>
      <c r="B92" s="4" t="inlineStr">
        <is>
          <t xml:space="preserve"> </t>
        </is>
      </c>
      <c r="D92" s="4" t="inlineStr">
        <is>
          <t xml:space="preserve"> </t>
        </is>
      </c>
    </row>
    <row r="93">
      <c r="A93" s="3" t="inlineStr">
        <is>
          <t>Disaggregation Of Revenue [Line Items]</t>
        </is>
      </c>
      <c r="B93" s="4" t="inlineStr">
        <is>
          <t xml:space="preserve"> </t>
        </is>
      </c>
      <c r="D93" s="4" t="inlineStr">
        <is>
          <t xml:space="preserve"> </t>
        </is>
      </c>
    </row>
    <row r="94">
      <c r="A94" s="4" t="inlineStr">
        <is>
          <t>Net sales</t>
        </is>
      </c>
      <c r="B94" s="7" t="n">
        <v>272.2</v>
      </c>
      <c r="C94" s="4" t="inlineStr">
        <is>
          <t>[1]</t>
        </is>
      </c>
      <c r="D94" s="7" t="n">
        <v>270.9</v>
      </c>
    </row>
    <row r="95">
      <c r="A95" s="4" t="inlineStr">
        <is>
          <t>EMEA [Member] | Corrugated Packaging [Member]</t>
        </is>
      </c>
      <c r="B95" s="4" t="inlineStr">
        <is>
          <t xml:space="preserve"> </t>
        </is>
      </c>
      <c r="D95" s="4" t="inlineStr">
        <is>
          <t xml:space="preserve"> </t>
        </is>
      </c>
    </row>
    <row r="96">
      <c r="A96" s="3" t="inlineStr">
        <is>
          <t>Disaggregation Of Revenue [Line Items]</t>
        </is>
      </c>
      <c r="B96" s="4" t="inlineStr">
        <is>
          <t xml:space="preserve"> </t>
        </is>
      </c>
      <c r="D96" s="4" t="inlineStr">
        <is>
          <t xml:space="preserve"> </t>
        </is>
      </c>
    </row>
    <row r="97">
      <c r="A97" s="4" t="inlineStr">
        <is>
          <t>Net sales</t>
        </is>
      </c>
      <c r="B97" s="7" t="n">
        <v>1.3</v>
      </c>
      <c r="C97" s="4" t="inlineStr">
        <is>
          <t>[1]</t>
        </is>
      </c>
      <c r="D97" s="5" t="n">
        <v>3</v>
      </c>
    </row>
    <row r="98">
      <c r="A98" s="4" t="inlineStr">
        <is>
          <t>EMEA [Member] | Consumer Packaging [Member]</t>
        </is>
      </c>
      <c r="B98" s="4" t="inlineStr">
        <is>
          <t xml:space="preserve"> </t>
        </is>
      </c>
      <c r="D98" s="4" t="inlineStr">
        <is>
          <t xml:space="preserve"> </t>
        </is>
      </c>
    </row>
    <row r="99">
      <c r="A99" s="3" t="inlineStr">
        <is>
          <t>Disaggregation Of Revenue [Line Items]</t>
        </is>
      </c>
      <c r="B99" s="4" t="inlineStr">
        <is>
          <t xml:space="preserve"> </t>
        </is>
      </c>
      <c r="D99" s="4" t="inlineStr">
        <is>
          <t xml:space="preserve"> </t>
        </is>
      </c>
    </row>
    <row r="100">
      <c r="A100" s="4" t="inlineStr">
        <is>
          <t>Net sales</t>
        </is>
      </c>
      <c r="B100" s="7" t="n">
        <v>259.9</v>
      </c>
      <c r="C100" s="4" t="inlineStr">
        <is>
          <t>[1]</t>
        </is>
      </c>
      <c r="D100" s="7" t="n">
        <v>252.1</v>
      </c>
    </row>
    <row r="101">
      <c r="A101" s="4" t="inlineStr">
        <is>
          <t>EMEA [Member] | Global Paper [Member]</t>
        </is>
      </c>
      <c r="B101" s="4" t="inlineStr">
        <is>
          <t xml:space="preserve"> </t>
        </is>
      </c>
      <c r="D101" s="4" t="inlineStr">
        <is>
          <t xml:space="preserve"> </t>
        </is>
      </c>
    </row>
    <row r="102">
      <c r="A102" s="3" t="inlineStr">
        <is>
          <t>Disaggregation Of Revenue [Line Items]</t>
        </is>
      </c>
      <c r="B102" s="4" t="inlineStr">
        <is>
          <t xml:space="preserve"> </t>
        </is>
      </c>
      <c r="D102" s="4" t="inlineStr">
        <is>
          <t xml:space="preserve"> </t>
        </is>
      </c>
    </row>
    <row r="103">
      <c r="A103" s="4" t="inlineStr">
        <is>
          <t>Net sales</t>
        </is>
      </c>
      <c r="B103" s="7" t="n">
        <v>11.1</v>
      </c>
      <c r="C103" s="4" t="inlineStr">
        <is>
          <t>[1]</t>
        </is>
      </c>
      <c r="D103" s="7" t="n">
        <v>15.9</v>
      </c>
    </row>
    <row r="104">
      <c r="A104" s="4" t="inlineStr">
        <is>
          <t>EMEA [Member] | Intersegment Sales [Member]</t>
        </is>
      </c>
      <c r="B104" s="4" t="inlineStr">
        <is>
          <t xml:space="preserve"> </t>
        </is>
      </c>
      <c r="D104" s="4" t="inlineStr">
        <is>
          <t xml:space="preserve"> </t>
        </is>
      </c>
    </row>
    <row r="105">
      <c r="A105" s="3" t="inlineStr">
        <is>
          <t>Disaggregation Of Revenue [Line Items]</t>
        </is>
      </c>
      <c r="B105" s="4" t="inlineStr">
        <is>
          <t xml:space="preserve"> </t>
        </is>
      </c>
      <c r="D105" s="4" t="inlineStr">
        <is>
          <t xml:space="preserve"> </t>
        </is>
      </c>
    </row>
    <row r="106">
      <c r="A106" s="4" t="inlineStr">
        <is>
          <t>Net sales</t>
        </is>
      </c>
      <c r="B106" s="7" t="n">
        <v>-0.1</v>
      </c>
      <c r="C106" s="4" t="inlineStr">
        <is>
          <t>[1]</t>
        </is>
      </c>
      <c r="D106" s="7" t="n">
        <v>-0.1</v>
      </c>
    </row>
    <row r="107">
      <c r="A107" s="4" t="inlineStr">
        <is>
          <t>Asia Pacific [Member]</t>
        </is>
      </c>
      <c r="B107" s="4" t="inlineStr">
        <is>
          <t xml:space="preserve"> </t>
        </is>
      </c>
      <c r="D107" s="4" t="inlineStr">
        <is>
          <t xml:space="preserve"> </t>
        </is>
      </c>
    </row>
    <row r="108">
      <c r="A108" s="3" t="inlineStr">
        <is>
          <t>Disaggregation Of Revenue [Line Items]</t>
        </is>
      </c>
      <c r="B108" s="4" t="inlineStr">
        <is>
          <t xml:space="preserve"> </t>
        </is>
      </c>
      <c r="D108" s="4" t="inlineStr">
        <is>
          <t xml:space="preserve"> </t>
        </is>
      </c>
    </row>
    <row r="109">
      <c r="A109" s="4" t="inlineStr">
        <is>
          <t>Net sales</t>
        </is>
      </c>
      <c r="B109" s="7" t="n">
        <v>87.40000000000001</v>
      </c>
      <c r="D109" s="7" t="n">
        <v>95.90000000000001</v>
      </c>
    </row>
    <row r="110">
      <c r="A110" s="4" t="inlineStr">
        <is>
          <t>Asia Pacific [Member] | Consumer Packaging [Member]</t>
        </is>
      </c>
      <c r="B110" s="4" t="inlineStr">
        <is>
          <t xml:space="preserve"> </t>
        </is>
      </c>
      <c r="D110" s="4" t="inlineStr">
        <is>
          <t xml:space="preserve"> </t>
        </is>
      </c>
    </row>
    <row r="111">
      <c r="A111" s="3" t="inlineStr">
        <is>
          <t>Disaggregation Of Revenue [Line Items]</t>
        </is>
      </c>
      <c r="B111" s="4" t="inlineStr">
        <is>
          <t xml:space="preserve"> </t>
        </is>
      </c>
      <c r="D111" s="4" t="inlineStr">
        <is>
          <t xml:space="preserve"> </t>
        </is>
      </c>
    </row>
    <row r="112">
      <c r="A112" s="4" t="inlineStr">
        <is>
          <t>Net sales</t>
        </is>
      </c>
      <c r="B112" s="7" t="n">
        <v>76.7</v>
      </c>
      <c r="D112" s="7" t="n">
        <v>78.5</v>
      </c>
    </row>
    <row r="113">
      <c r="A113" s="4" t="inlineStr">
        <is>
          <t>Asia Pacific [Member] | Global Paper [Member]</t>
        </is>
      </c>
      <c r="B113" s="4" t="inlineStr">
        <is>
          <t xml:space="preserve"> </t>
        </is>
      </c>
      <c r="D113" s="4" t="inlineStr">
        <is>
          <t xml:space="preserve"> </t>
        </is>
      </c>
    </row>
    <row r="114">
      <c r="A114" s="3" t="inlineStr">
        <is>
          <t>Disaggregation Of Revenue [Line Items]</t>
        </is>
      </c>
      <c r="B114" s="4" t="inlineStr">
        <is>
          <t xml:space="preserve"> </t>
        </is>
      </c>
      <c r="D114" s="4" t="inlineStr">
        <is>
          <t xml:space="preserve"> </t>
        </is>
      </c>
    </row>
    <row r="115">
      <c r="A115" s="4" t="inlineStr">
        <is>
          <t>Net sales</t>
        </is>
      </c>
      <c r="B115" s="6" t="n">
        <v>10.7</v>
      </c>
      <c r="D115" s="6" t="n">
        <v>17.4</v>
      </c>
    </row>
    <row r="116"/>
    <row r="117">
      <c r="A117" s="4" t="inlineStr">
        <is>
          <t>[1] Europe, Middle East and Africa ("EMEA")</t>
        </is>
      </c>
    </row>
  </sheetData>
  <mergeCells count="5">
    <mergeCell ref="A1:A2"/>
    <mergeCell ref="B1:D1"/>
    <mergeCell ref="B2:C2"/>
    <mergeCell ref="A116:D116"/>
    <mergeCell ref="A117:D1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Opening and Closing Balances of Contract Assets and Contract Liabilities (Details) $ in Millions</t>
        </is>
      </c>
      <c r="B1" s="2" t="inlineStr">
        <is>
          <t>3 Months Ended</t>
        </is>
      </c>
    </row>
    <row r="2">
      <c r="B2" s="2" t="inlineStr">
        <is>
          <t>Dec. 31, 2022 USD ($)</t>
        </is>
      </c>
    </row>
    <row r="3">
      <c r="A3" s="3" t="inlineStr">
        <is>
          <t>Disaggregation of Revenue [Abstract]</t>
        </is>
      </c>
      <c r="B3" s="4" t="inlineStr">
        <is>
          <t xml:space="preserve"> </t>
        </is>
      </c>
    </row>
    <row r="4">
      <c r="A4" s="4" t="inlineStr">
        <is>
          <t>Short-Term Contract Assets, Beginning balance</t>
        </is>
      </c>
      <c r="B4" s="9" t="n">
        <v>244</v>
      </c>
    </row>
    <row r="5">
      <c r="A5" s="4" t="inlineStr">
        <is>
          <t>Increase in Short-Term Contract Assets</t>
        </is>
      </c>
      <c r="B5" s="5" t="n">
        <v>14</v>
      </c>
    </row>
    <row r="6">
      <c r="A6" s="4" t="inlineStr">
        <is>
          <t>Short-Term Contract Assets, Ending balance</t>
        </is>
      </c>
      <c r="B6" s="5" t="n">
        <v>258</v>
      </c>
    </row>
    <row r="7">
      <c r="A7" s="4" t="inlineStr">
        <is>
          <t>Short-Term Contract Liabilities, Beginning balance</t>
        </is>
      </c>
      <c r="B7" s="7" t="n">
        <v>13.9</v>
      </c>
    </row>
    <row r="8">
      <c r="A8" s="4" t="inlineStr">
        <is>
          <t>Increase in Short-Term Contract Liabilities</t>
        </is>
      </c>
      <c r="B8" s="7" t="n">
        <v>0.5</v>
      </c>
    </row>
    <row r="9">
      <c r="A9" s="4" t="inlineStr">
        <is>
          <t>Short-Term Contract Liabilities, Ending balance</t>
        </is>
      </c>
      <c r="B9" s="6" t="n">
        <v>1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3" customWidth="1" min="2" max="2"/>
  </cols>
  <sheetData>
    <row r="1">
      <c r="A1" s="1" t="inlineStr">
        <is>
          <t>Acquisitions - Additional Information (Details) - Grupo Gondi [Member] $ in Millions</t>
        </is>
      </c>
      <c r="B1" s="2" t="inlineStr">
        <is>
          <t>Dec. 01, 2022 USD ($) CorrugatedPackagingPlants GraphicPlants PaperMills</t>
        </is>
      </c>
    </row>
    <row r="2">
      <c r="A2" s="3" t="inlineStr">
        <is>
          <t>Business Acquisition [Line Items]</t>
        </is>
      </c>
      <c r="B2" s="4" t="inlineStr">
        <is>
          <t xml:space="preserve"> </t>
        </is>
      </c>
    </row>
    <row r="3">
      <c r="A3" s="4" t="inlineStr">
        <is>
          <t>Date of acquisition</t>
        </is>
      </c>
      <c r="B3" s="4" t="inlineStr">
        <is>
          <t>Dec.  01,  2022</t>
        </is>
      </c>
    </row>
    <row r="4">
      <c r="A4" s="4" t="inlineStr">
        <is>
          <t>Percentage of remaining interest acquired</t>
        </is>
      </c>
      <c r="B4" s="11" t="n">
        <v>0.677</v>
      </c>
    </row>
    <row r="5">
      <c r="A5" s="4" t="inlineStr">
        <is>
          <t>Acquisition date fair value</t>
        </is>
      </c>
      <c r="B5" s="6" t="n">
        <v>403.7</v>
      </c>
    </row>
    <row r="6">
      <c r="A6" s="4" t="inlineStr">
        <is>
          <t>Percentage of ownership interest previously held</t>
        </is>
      </c>
      <c r="B6" s="11" t="n">
        <v>0.323</v>
      </c>
    </row>
    <row r="7">
      <c r="A7" s="4" t="inlineStr">
        <is>
          <t>Non-cash pre-tax loss</t>
        </is>
      </c>
      <c r="B7" s="6" t="n">
        <v>46.8</v>
      </c>
    </row>
    <row r="8">
      <c r="A8" s="4" t="inlineStr">
        <is>
          <t>Loss after release of related deferred tax liability</t>
        </is>
      </c>
      <c r="B8" s="6" t="n">
        <v>24.6</v>
      </c>
    </row>
    <row r="9">
      <c r="A9" s="4" t="inlineStr">
        <is>
          <t>Step acquisition percentage of control</t>
        </is>
      </c>
      <c r="B9" s="12" t="n">
        <v>1</v>
      </c>
    </row>
    <row r="10">
      <c r="A10" s="4" t="inlineStr">
        <is>
          <t>Mexico [Member]</t>
        </is>
      </c>
      <c r="B10" s="4" t="inlineStr">
        <is>
          <t xml:space="preserve"> </t>
        </is>
      </c>
    </row>
    <row r="11">
      <c r="A11" s="3" t="inlineStr">
        <is>
          <t>Business Acquisition [Line Items]</t>
        </is>
      </c>
      <c r="B11" s="4" t="inlineStr">
        <is>
          <t xml:space="preserve"> </t>
        </is>
      </c>
    </row>
    <row r="12">
      <c r="A12" s="4" t="inlineStr">
        <is>
          <t>Number of paper mills | PaperMills</t>
        </is>
      </c>
      <c r="B12" s="5" t="n">
        <v>4</v>
      </c>
    </row>
    <row r="13">
      <c r="A13" s="4" t="inlineStr">
        <is>
          <t>Number of corrugated packaging plants | CorrugatedPackagingPlants</t>
        </is>
      </c>
      <c r="B13" s="5" t="n">
        <v>9</v>
      </c>
    </row>
    <row r="14">
      <c r="A14" s="4" t="inlineStr">
        <is>
          <t>Number of high graphic plants | GraphicPlants</t>
        </is>
      </c>
      <c r="B14" s="5"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Consideration Transferred (Details) - Grupo Gondi [Member] $ in Millions</t>
        </is>
      </c>
      <c r="B1" s="2" t="inlineStr">
        <is>
          <t>Dec. 01, 2022 USD ($)</t>
        </is>
      </c>
    </row>
    <row r="2">
      <c r="A2" s="3" t="inlineStr">
        <is>
          <t>Business Acquisition [Line Items]</t>
        </is>
      </c>
      <c r="B2" s="4" t="inlineStr">
        <is>
          <t xml:space="preserve"> </t>
        </is>
      </c>
    </row>
    <row r="3">
      <c r="A3" s="4" t="inlineStr">
        <is>
          <t>Cash consideration transferred for 67.7% interest</t>
        </is>
      </c>
      <c r="B3" s="6" t="n">
        <v>969.8</v>
      </c>
    </row>
    <row r="4">
      <c r="A4" s="4" t="inlineStr">
        <is>
          <t>Fair value of the previously held interest</t>
        </is>
      </c>
      <c r="B4" s="7" t="n">
        <v>403.7</v>
      </c>
    </row>
    <row r="5">
      <c r="A5" s="4" t="inlineStr">
        <is>
          <t>Settlement of preexisting relationships (net receivable from Grupo Gondi)</t>
        </is>
      </c>
      <c r="B5" s="7" t="n">
        <v>40.2</v>
      </c>
    </row>
    <row r="6">
      <c r="A6" s="4" t="inlineStr">
        <is>
          <t>Purchase consideration transferred</t>
        </is>
      </c>
      <c r="B6" s="6" t="n">
        <v>14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ummary of Purchase Consideration Transferred (Parenthetical) (Details)</t>
        </is>
      </c>
      <c r="B1" s="2" t="inlineStr">
        <is>
          <t>Dec. 01, 2022</t>
        </is>
      </c>
    </row>
    <row r="2">
      <c r="A2" s="4" t="inlineStr">
        <is>
          <t>Grupo Gondi [Member]</t>
        </is>
      </c>
      <c r="B2" s="4" t="inlineStr">
        <is>
          <t xml:space="preserve"> </t>
        </is>
      </c>
    </row>
    <row r="3">
      <c r="A3" s="3" t="inlineStr">
        <is>
          <t>Business Acquisition [Line Items]</t>
        </is>
      </c>
      <c r="B3" s="4" t="inlineStr">
        <is>
          <t xml:space="preserve"> </t>
        </is>
      </c>
    </row>
    <row r="4">
      <c r="A4" s="4" t="inlineStr">
        <is>
          <t>Percentage of remaining interest acquired</t>
        </is>
      </c>
      <c r="B4" s="11" t="n">
        <v>0.6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9" t="n">
        <v>61</v>
      </c>
      <c r="C3" s="6" t="n">
        <v>66.3</v>
      </c>
    </row>
    <row r="4">
      <c r="A4" s="4" t="inlineStr">
        <is>
          <t>Preferred Stock, Par or Stated Value Per Share</t>
        </is>
      </c>
      <c r="B4" s="8" t="n">
        <v>0.01</v>
      </c>
      <c r="C4" s="8" t="n">
        <v>0.01</v>
      </c>
    </row>
    <row r="5">
      <c r="A5" s="4" t="inlineStr">
        <is>
          <t>Preferred Stock, Shares Authorized</t>
        </is>
      </c>
      <c r="B5" s="5" t="n">
        <v>30000000</v>
      </c>
      <c r="C5" s="5" t="n">
        <v>3000000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600000000</v>
      </c>
      <c r="C8" s="5" t="n">
        <v>600000000</v>
      </c>
    </row>
    <row r="9">
      <c r="A9" s="4" t="inlineStr">
        <is>
          <t>Common Stock, Shares, Outstanding</t>
        </is>
      </c>
      <c r="B9" s="5" t="n">
        <v>254600000</v>
      </c>
      <c r="C9" s="5" t="n">
        <v>254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ummary of Preliminary Fair Value of Assets and Liabilities Assumed in Acquisition (Details) - USD ($) $ in Millions</t>
        </is>
      </c>
      <c r="C1" s="2" t="inlineStr">
        <is>
          <t>Dec. 31, 2022</t>
        </is>
      </c>
      <c r="D1" s="2" t="inlineStr">
        <is>
          <t>Dec. 01, 2022</t>
        </is>
      </c>
      <c r="E1" s="2" t="inlineStr">
        <is>
          <t>Sep. 30, 2022</t>
        </is>
      </c>
    </row>
    <row r="2">
      <c r="A2" s="3" t="inlineStr">
        <is>
          <t>Business Acquisition [Line Items]</t>
        </is>
      </c>
      <c r="C2" s="4" t="inlineStr">
        <is>
          <t xml:space="preserve"> </t>
        </is>
      </c>
      <c r="D2" s="4" t="inlineStr">
        <is>
          <t xml:space="preserve"> </t>
        </is>
      </c>
      <c r="E2" s="4" t="inlineStr">
        <is>
          <t xml:space="preserve"> </t>
        </is>
      </c>
    </row>
    <row r="3">
      <c r="A3" s="4" t="inlineStr">
        <is>
          <t>Cash and cash equivalents</t>
        </is>
      </c>
      <c r="C3" s="4" t="inlineStr">
        <is>
          <t xml:space="preserve"> </t>
        </is>
      </c>
      <c r="D3" s="6" t="n">
        <v>116.3</v>
      </c>
      <c r="E3" s="4" t="inlineStr">
        <is>
          <t xml:space="preserve"> </t>
        </is>
      </c>
    </row>
    <row r="4">
      <c r="A4" s="4" t="inlineStr">
        <is>
          <t>Current assets, excluding cash and cash equivalents</t>
        </is>
      </c>
      <c r="C4" s="4" t="inlineStr">
        <is>
          <t xml:space="preserve"> </t>
        </is>
      </c>
      <c r="D4" s="5" t="n">
        <v>697</v>
      </c>
      <c r="E4" s="4" t="inlineStr">
        <is>
          <t xml:space="preserve"> </t>
        </is>
      </c>
    </row>
    <row r="5">
      <c r="A5" s="4" t="inlineStr">
        <is>
          <t>Property, plant and equipment</t>
        </is>
      </c>
      <c r="C5" s="4" t="inlineStr">
        <is>
          <t xml:space="preserve"> </t>
        </is>
      </c>
      <c r="D5" s="7" t="n">
        <v>1380.3</v>
      </c>
      <c r="E5" s="4" t="inlineStr">
        <is>
          <t xml:space="preserve"> </t>
        </is>
      </c>
    </row>
    <row r="6">
      <c r="A6" s="4" t="inlineStr">
        <is>
          <t>Goodwill</t>
        </is>
      </c>
      <c r="C6" s="6" t="n">
        <v>6073.4</v>
      </c>
      <c r="D6" s="7" t="n">
        <v>231.2</v>
      </c>
      <c r="E6" s="6" t="n">
        <v>5895.2</v>
      </c>
    </row>
    <row r="7">
      <c r="A7" s="4" t="inlineStr">
        <is>
          <t>Other long-term assets</t>
        </is>
      </c>
      <c r="C7" s="4" t="inlineStr">
        <is>
          <t xml:space="preserve"> </t>
        </is>
      </c>
      <c r="D7" s="7" t="n">
        <v>101.4</v>
      </c>
      <c r="E7" s="4" t="inlineStr">
        <is>
          <t xml:space="preserve"> </t>
        </is>
      </c>
    </row>
    <row r="8">
      <c r="A8" s="4" t="inlineStr">
        <is>
          <t>Total assets acquired</t>
        </is>
      </c>
      <c r="C8" s="4" t="inlineStr">
        <is>
          <t xml:space="preserve"> </t>
        </is>
      </c>
      <c r="D8" s="7" t="n">
        <v>2526.2</v>
      </c>
      <c r="E8" s="4" t="inlineStr">
        <is>
          <t xml:space="preserve"> </t>
        </is>
      </c>
    </row>
    <row r="9">
      <c r="A9" s="4" t="inlineStr">
        <is>
          <t>Current portion of debt</t>
        </is>
      </c>
      <c r="B9" s="4" t="inlineStr">
        <is>
          <t>[1]</t>
        </is>
      </c>
      <c r="C9" s="4" t="inlineStr">
        <is>
          <t xml:space="preserve"> </t>
        </is>
      </c>
      <c r="D9" s="7" t="n">
        <v>13.2</v>
      </c>
      <c r="E9" s="4" t="inlineStr">
        <is>
          <t xml:space="preserve"> </t>
        </is>
      </c>
    </row>
    <row r="10">
      <c r="A10" s="4" t="inlineStr">
        <is>
          <t>Current liabilities, excluding debt</t>
        </is>
      </c>
      <c r="C10" s="4" t="inlineStr">
        <is>
          <t xml:space="preserve"> </t>
        </is>
      </c>
      <c r="D10" s="7" t="n">
        <v>384.8</v>
      </c>
      <c r="E10" s="4" t="inlineStr">
        <is>
          <t xml:space="preserve"> </t>
        </is>
      </c>
    </row>
    <row r="11">
      <c r="A11" s="4" t="inlineStr">
        <is>
          <t>Long-term debt due after one year</t>
        </is>
      </c>
      <c r="B11" s="4" t="inlineStr">
        <is>
          <t>[1]</t>
        </is>
      </c>
      <c r="C11" s="4" t="inlineStr">
        <is>
          <t xml:space="preserve"> </t>
        </is>
      </c>
      <c r="D11" s="7" t="n">
        <v>591.4</v>
      </c>
      <c r="E11" s="4" t="inlineStr">
        <is>
          <t xml:space="preserve"> </t>
        </is>
      </c>
    </row>
    <row r="12">
      <c r="A12" s="4" t="inlineStr">
        <is>
          <t>Pension liabilities, net of current portion</t>
        </is>
      </c>
      <c r="C12" s="4" t="inlineStr">
        <is>
          <t xml:space="preserve"> </t>
        </is>
      </c>
      <c r="D12" s="7" t="n">
        <v>35.2</v>
      </c>
      <c r="E12" s="4" t="inlineStr">
        <is>
          <t xml:space="preserve"> </t>
        </is>
      </c>
    </row>
    <row r="13">
      <c r="A13" s="4" t="inlineStr">
        <is>
          <t>Deferred Income Taxes</t>
        </is>
      </c>
      <c r="C13" s="4" t="inlineStr">
        <is>
          <t xml:space="preserve"> </t>
        </is>
      </c>
      <c r="D13" s="7" t="n">
        <v>69.8</v>
      </c>
      <c r="E13" s="4" t="inlineStr">
        <is>
          <t xml:space="preserve"> </t>
        </is>
      </c>
    </row>
    <row r="14">
      <c r="A14" s="4" t="inlineStr">
        <is>
          <t>Other long-term liabilities</t>
        </is>
      </c>
      <c r="C14" s="4" t="inlineStr">
        <is>
          <t xml:space="preserve"> </t>
        </is>
      </c>
      <c r="D14" s="7" t="n">
        <v>18.1</v>
      </c>
      <c r="E14" s="4" t="inlineStr">
        <is>
          <t xml:space="preserve"> </t>
        </is>
      </c>
    </row>
    <row r="15">
      <c r="A15" s="4" t="inlineStr">
        <is>
          <t>Total liabilities assumed</t>
        </is>
      </c>
      <c r="C15" s="4" t="inlineStr">
        <is>
          <t xml:space="preserve"> </t>
        </is>
      </c>
      <c r="D15" s="7" t="n">
        <v>1112.5</v>
      </c>
      <c r="E15" s="4" t="inlineStr">
        <is>
          <t xml:space="preserve"> </t>
        </is>
      </c>
    </row>
    <row r="16">
      <c r="A16" s="4" t="inlineStr">
        <is>
          <t>Net assets acquired</t>
        </is>
      </c>
      <c r="C16" s="4" t="inlineStr">
        <is>
          <t xml:space="preserve"> </t>
        </is>
      </c>
      <c r="D16" s="6" t="n">
        <v>1413.7</v>
      </c>
      <c r="E16" s="4" t="inlineStr">
        <is>
          <t xml:space="preserve"> </t>
        </is>
      </c>
    </row>
    <row r="17"/>
    <row r="18">
      <c r="A18" s="4" t="inlineStr">
        <is>
          <t>[1] Includes $ 494.8 million of Grupo Gondi debt that we assumed and repa id in connection with th e closing of the Grupo Gondi Acquisition. The remaining balance relates to current and long-term portions of finance leases.</t>
        </is>
      </c>
    </row>
  </sheetData>
  <mergeCells count="3">
    <mergeCell ref="A1:B1"/>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ummary of Preliminary Fair Preliminary Value of Assets and Liabilities Assumed in Acquisition (Parenthetical) (Details) - USD ($) $ in Millions</t>
        </is>
      </c>
      <c r="C1" s="2" t="inlineStr">
        <is>
          <t>3 Months Ended</t>
        </is>
      </c>
    </row>
    <row r="2">
      <c r="B2" s="2" t="inlineStr">
        <is>
          <t>Dec. 0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ebt assumed and repaid</t>
        </is>
      </c>
      <c r="B4" s="4" t="inlineStr">
        <is>
          <t xml:space="preserve"> </t>
        </is>
      </c>
      <c r="C4" s="6" t="n">
        <v>510.7</v>
      </c>
      <c r="D4" s="6" t="n">
        <v>52.2</v>
      </c>
    </row>
    <row r="5">
      <c r="A5" s="4" t="inlineStr">
        <is>
          <t>Grupo Gondi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bt assumed and repaid</t>
        </is>
      </c>
      <c r="B7" s="6" t="n">
        <v>494.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ld For Sale - Additional Information (Details) - USD ($) $ in Millions</t>
        </is>
      </c>
      <c r="B1" s="2" t="inlineStr">
        <is>
          <t>1 Months Ended</t>
        </is>
      </c>
    </row>
    <row r="2">
      <c r="B2" s="2" t="inlineStr">
        <is>
          <t>Nov. 30, 2022</t>
        </is>
      </c>
      <c r="C2" s="2" t="inlineStr">
        <is>
          <t>Dec. 31, 2022</t>
        </is>
      </c>
      <c r="D2" s="2" t="inlineStr">
        <is>
          <t>Sep. 30, 2022</t>
        </is>
      </c>
    </row>
    <row r="3">
      <c r="A3" s="3" t="inlineStr">
        <is>
          <t>Long-Lived Assets Held-for-sale [Line Items]</t>
        </is>
      </c>
      <c r="B3" s="4" t="inlineStr">
        <is>
          <t xml:space="preserve"> </t>
        </is>
      </c>
      <c r="C3" s="4" t="inlineStr">
        <is>
          <t xml:space="preserve"> </t>
        </is>
      </c>
      <c r="D3" s="4" t="inlineStr">
        <is>
          <t xml:space="preserve"> </t>
        </is>
      </c>
    </row>
    <row r="4">
      <c r="A4" s="4" t="inlineStr">
        <is>
          <t>Net assets and liabilities held for sale</t>
        </is>
      </c>
      <c r="B4" s="4" t="inlineStr">
        <is>
          <t xml:space="preserve"> </t>
        </is>
      </c>
      <c r="C4" s="6" t="n">
        <v>148.5</v>
      </c>
      <c r="D4" s="6" t="n">
        <v>34.4</v>
      </c>
    </row>
    <row r="5">
      <c r="A5" s="4" t="inlineStr">
        <is>
          <t>Net assets held for sale related to closed facilities</t>
        </is>
      </c>
      <c r="B5" s="4" t="inlineStr">
        <is>
          <t xml:space="preserve"> </t>
        </is>
      </c>
      <c r="C5" s="7" t="n">
        <v>34.3</v>
      </c>
      <c r="D5" s="6" t="n">
        <v>34.4</v>
      </c>
    </row>
    <row r="6">
      <c r="A6" s="4" t="inlineStr">
        <is>
          <t>Chattanooga, TN [Member] | R T S Packaging, L L C [Member]</t>
        </is>
      </c>
      <c r="B6" s="4" t="inlineStr">
        <is>
          <t xml:space="preserve"> </t>
        </is>
      </c>
      <c r="C6" s="4" t="inlineStr">
        <is>
          <t xml:space="preserve"> </t>
        </is>
      </c>
      <c r="D6" s="4" t="inlineStr">
        <is>
          <t xml:space="preserve"> </t>
        </is>
      </c>
    </row>
    <row r="7">
      <c r="A7" s="3" t="inlineStr">
        <is>
          <t>Long-Lived Assets Held-for-sale [Line Items]</t>
        </is>
      </c>
      <c r="B7" s="4" t="inlineStr">
        <is>
          <t xml:space="preserve"> </t>
        </is>
      </c>
      <c r="C7" s="4" t="inlineStr">
        <is>
          <t xml:space="preserve"> </t>
        </is>
      </c>
      <c r="D7" s="4" t="inlineStr">
        <is>
          <t xml:space="preserve"> </t>
        </is>
      </c>
    </row>
    <row r="8">
      <c r="A8" s="4" t="inlineStr">
        <is>
          <t>Sale of interior partitions converting operations and Chattanooga mill subject to working capital adjustment</t>
        </is>
      </c>
      <c r="B8" s="9" t="n">
        <v>330</v>
      </c>
      <c r="C8" s="4" t="inlineStr">
        <is>
          <t xml:space="preserve"> </t>
        </is>
      </c>
      <c r="D8" s="4" t="inlineStr">
        <is>
          <t xml:space="preserve"> </t>
        </is>
      </c>
    </row>
    <row r="9">
      <c r="A9" s="4" t="inlineStr">
        <is>
          <t>Transaction expected to close subject to satisfaction of closing conditions</t>
        </is>
      </c>
      <c r="B9" s="4" t="inlineStr">
        <is>
          <t>2023</t>
        </is>
      </c>
      <c r="C9" s="4" t="inlineStr">
        <is>
          <t xml:space="preserve"> </t>
        </is>
      </c>
      <c r="D9" s="4" t="inlineStr">
        <is>
          <t xml:space="preserve"> </t>
        </is>
      </c>
    </row>
    <row r="10">
      <c r="A10" s="4" t="inlineStr">
        <is>
          <t>Net assets held for sale for divesture</t>
        </is>
      </c>
      <c r="B10" s="4" t="inlineStr">
        <is>
          <t xml:space="preserve"> </t>
        </is>
      </c>
      <c r="C10" s="7" t="n">
        <v>114.2</v>
      </c>
      <c r="D10" s="4" t="inlineStr">
        <is>
          <t xml:space="preserve"> </t>
        </is>
      </c>
    </row>
    <row r="11">
      <c r="A11" s="4" t="inlineStr">
        <is>
          <t>Goodwill held for sale</t>
        </is>
      </c>
      <c r="B11" s="4" t="inlineStr">
        <is>
          <t xml:space="preserve"> </t>
        </is>
      </c>
      <c r="C11" s="7" t="n">
        <v>72.8</v>
      </c>
      <c r="D11" s="4" t="inlineStr">
        <is>
          <t xml:space="preserve"> </t>
        </is>
      </c>
    </row>
    <row r="12">
      <c r="A12" s="4" t="inlineStr">
        <is>
          <t>Property, plant and equipment, net held for sale</t>
        </is>
      </c>
      <c r="B12" s="4" t="inlineStr">
        <is>
          <t xml:space="preserve"> </t>
        </is>
      </c>
      <c r="C12" s="6" t="n">
        <v>39.6</v>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Additional Information (Details) - USD ($) $ in Millions</t>
        </is>
      </c>
      <c r="B1" s="2" t="inlineStr">
        <is>
          <t>3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and other costs</t>
        </is>
      </c>
      <c r="B4" s="9" t="n">
        <v>33</v>
      </c>
      <c r="C4" s="6" t="n">
        <v>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Other Costs - Schedule of Restructuring and Other Costs (Details) - USD ($) $ in Millions</t>
        </is>
      </c>
      <c r="C1" s="2" t="inlineStr">
        <is>
          <t>3 Months Ended</t>
        </is>
      </c>
    </row>
    <row r="2">
      <c r="C2" s="2" t="inlineStr">
        <is>
          <t>Dec. 31, 2022</t>
        </is>
      </c>
      <c r="D2" s="2" t="inlineStr">
        <is>
          <t>Dec. 31, 2021</t>
        </is>
      </c>
    </row>
    <row r="3">
      <c r="A3" s="3" t="inlineStr">
        <is>
          <t>Restructuring and Related Activities [Abstract]</t>
        </is>
      </c>
      <c r="C3" s="4" t="inlineStr">
        <is>
          <t xml:space="preserve"> </t>
        </is>
      </c>
      <c r="D3" s="4" t="inlineStr">
        <is>
          <t xml:space="preserve"> </t>
        </is>
      </c>
    </row>
    <row r="4">
      <c r="A4" s="4" t="inlineStr">
        <is>
          <t>Restructuring</t>
        </is>
      </c>
      <c r="B4" s="4" t="inlineStr">
        <is>
          <t>[1]</t>
        </is>
      </c>
      <c r="C4" s="6" t="n">
        <v>16.3</v>
      </c>
      <c r="D4" s="6" t="n">
        <v>2.1</v>
      </c>
    </row>
    <row r="5">
      <c r="A5" s="4" t="inlineStr">
        <is>
          <t>Other</t>
        </is>
      </c>
      <c r="C5" s="7" t="n">
        <v>16.7</v>
      </c>
      <c r="D5" s="7" t="n">
        <v>0.2</v>
      </c>
    </row>
    <row r="6">
      <c r="A6" s="4" t="inlineStr">
        <is>
          <t>Restructuring and other costs</t>
        </is>
      </c>
      <c r="C6" s="9" t="n">
        <v>33</v>
      </c>
      <c r="D6" s="6" t="n">
        <v>2.3</v>
      </c>
    </row>
    <row r="7"/>
    <row r="8">
      <c r="A8" s="4" t="inlineStr">
        <is>
          <t>[1] The Cumulative and Total Expected columns each exclude approximately $ 1 million for our Distribution segment restructuring charges that were incurred in prior periods since the table includes no current year or prior year period activity for that segment.</t>
        </is>
      </c>
    </row>
  </sheetData>
  <mergeCells count="4">
    <mergeCell ref="A1:B2"/>
    <mergeCell ref="C1:D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Other Costs - Schedule of Restructuring Charges Related to Active Restructuring Initiatives (Details) - USD ($) $ in Millions</t>
        </is>
      </c>
      <c r="C1" s="2" t="inlineStr">
        <is>
          <t>3 Months Ended</t>
        </is>
      </c>
    </row>
    <row r="2">
      <c r="C2" s="2" t="inlineStr">
        <is>
          <t>Dec. 31, 2022</t>
        </is>
      </c>
      <c r="D2" s="2" t="inlineStr">
        <is>
          <t>Dec. 31, 2021</t>
        </is>
      </c>
    </row>
    <row r="3">
      <c r="A3" s="3" t="inlineStr">
        <is>
          <t>Restructuring Cost And Reserve [Line Items]</t>
        </is>
      </c>
      <c r="C3" s="4" t="inlineStr">
        <is>
          <t xml:space="preserve"> </t>
        </is>
      </c>
      <c r="D3" s="4" t="inlineStr">
        <is>
          <t xml:space="preserve"> </t>
        </is>
      </c>
    </row>
    <row r="4">
      <c r="A4" s="4" t="inlineStr">
        <is>
          <t>Restructuring and Related Cost, Incurred Cost</t>
        </is>
      </c>
      <c r="B4" s="4" t="inlineStr">
        <is>
          <t>[1]</t>
        </is>
      </c>
      <c r="C4" s="6" t="n">
        <v>16.3</v>
      </c>
      <c r="D4" s="6" t="n">
        <v>2.1</v>
      </c>
    </row>
    <row r="5">
      <c r="A5" s="4" t="inlineStr">
        <is>
          <t>Restructuring and Related Cost, Cost Incurred to Date</t>
        </is>
      </c>
      <c r="B5" s="4" t="inlineStr">
        <is>
          <t>[1]</t>
        </is>
      </c>
      <c r="C5" s="7" t="n">
        <v>492.6</v>
      </c>
      <c r="D5" s="4" t="inlineStr">
        <is>
          <t xml:space="preserve"> </t>
        </is>
      </c>
    </row>
    <row r="6">
      <c r="A6" s="4" t="inlineStr">
        <is>
          <t>Restructuring and Related Cost, Expected Cost</t>
        </is>
      </c>
      <c r="B6" s="4" t="inlineStr">
        <is>
          <t>[1]</t>
        </is>
      </c>
      <c r="C6" s="7" t="n">
        <v>579.8</v>
      </c>
      <c r="D6" s="4" t="inlineStr">
        <is>
          <t xml:space="preserve"> </t>
        </is>
      </c>
    </row>
    <row r="7">
      <c r="A7" s="4" t="inlineStr">
        <is>
          <t>PP&amp;E and Related Costs [Member]</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Restructuring and Related Cost, Incurred Cost</t>
        </is>
      </c>
      <c r="B9" s="4" t="inlineStr">
        <is>
          <t>[1]</t>
        </is>
      </c>
      <c r="C9" s="7" t="n">
        <v>-0.7</v>
      </c>
      <c r="D9" s="7" t="n">
        <v>0.9</v>
      </c>
    </row>
    <row r="10">
      <c r="A10" s="4" t="inlineStr">
        <is>
          <t>Restructuring and Related Cost, Cost Incurred to Date</t>
        </is>
      </c>
      <c r="B10" s="4" t="inlineStr">
        <is>
          <t>[1]</t>
        </is>
      </c>
      <c r="C10" s="7" t="n">
        <v>388.4</v>
      </c>
      <c r="D10" s="4" t="inlineStr">
        <is>
          <t xml:space="preserve"> </t>
        </is>
      </c>
    </row>
    <row r="11">
      <c r="A11" s="4" t="inlineStr">
        <is>
          <t>Restructuring and Related Cost, Expected Cost</t>
        </is>
      </c>
      <c r="B11" s="4" t="inlineStr">
        <is>
          <t>[1]</t>
        </is>
      </c>
      <c r="C11" s="7" t="n">
        <v>388.4</v>
      </c>
      <c r="D11" s="4" t="inlineStr">
        <is>
          <t xml:space="preserve"> </t>
        </is>
      </c>
    </row>
    <row r="12">
      <c r="A12" s="4" t="inlineStr">
        <is>
          <t>Severance and Other Employee Costs [Member]</t>
        </is>
      </c>
      <c r="C12" s="4" t="inlineStr">
        <is>
          <t xml:space="preserve"> </t>
        </is>
      </c>
      <c r="D12" s="4" t="inlineStr">
        <is>
          <t xml:space="preserve"> </t>
        </is>
      </c>
    </row>
    <row r="13">
      <c r="A13" s="3" t="inlineStr">
        <is>
          <t>Restructuring Cost And Reserve [Line Items]</t>
        </is>
      </c>
      <c r="C13" s="4" t="inlineStr">
        <is>
          <t xml:space="preserve"> </t>
        </is>
      </c>
      <c r="D13" s="4" t="inlineStr">
        <is>
          <t xml:space="preserve"> </t>
        </is>
      </c>
    </row>
    <row r="14">
      <c r="A14" s="4" t="inlineStr">
        <is>
          <t>Restructuring and Related Cost, Incurred Cost</t>
        </is>
      </c>
      <c r="B14" s="4" t="inlineStr">
        <is>
          <t>[1]</t>
        </is>
      </c>
      <c r="C14" s="7" t="n">
        <v>10.1</v>
      </c>
      <c r="D14" s="7" t="n">
        <v>1.4</v>
      </c>
    </row>
    <row r="15">
      <c r="A15" s="4" t="inlineStr">
        <is>
          <t>Restructuring and Related Cost, Cost Incurred to Date</t>
        </is>
      </c>
      <c r="B15" s="4" t="inlineStr">
        <is>
          <t>[1]</t>
        </is>
      </c>
      <c r="C15" s="7" t="n">
        <v>60.3</v>
      </c>
      <c r="D15" s="4" t="inlineStr">
        <is>
          <t xml:space="preserve"> </t>
        </is>
      </c>
    </row>
    <row r="16">
      <c r="A16" s="4" t="inlineStr">
        <is>
          <t>Restructuring and Related Cost, Expected Cost</t>
        </is>
      </c>
      <c r="B16" s="4" t="inlineStr">
        <is>
          <t>[1]</t>
        </is>
      </c>
      <c r="C16" s="7" t="n">
        <v>61.5</v>
      </c>
      <c r="D16" s="4" t="inlineStr">
        <is>
          <t xml:space="preserve"> </t>
        </is>
      </c>
    </row>
    <row r="17">
      <c r="A17" s="4" t="inlineStr">
        <is>
          <t>Other Restructuring Costs [Member]</t>
        </is>
      </c>
      <c r="C17" s="4" t="inlineStr">
        <is>
          <t xml:space="preserve"> </t>
        </is>
      </c>
      <c r="D17" s="4" t="inlineStr">
        <is>
          <t xml:space="preserve"> </t>
        </is>
      </c>
    </row>
    <row r="18">
      <c r="A18" s="3" t="inlineStr">
        <is>
          <t>Restructuring Cost And Reserve [Line Items]</t>
        </is>
      </c>
      <c r="C18" s="4" t="inlineStr">
        <is>
          <t xml:space="preserve"> </t>
        </is>
      </c>
      <c r="D18" s="4" t="inlineStr">
        <is>
          <t xml:space="preserve"> </t>
        </is>
      </c>
    </row>
    <row r="19">
      <c r="A19" s="4" t="inlineStr">
        <is>
          <t>Restructuring and Related Cost, Incurred Cost</t>
        </is>
      </c>
      <c r="B19" s="4" t="inlineStr">
        <is>
          <t>[1]</t>
        </is>
      </c>
      <c r="C19" s="7" t="n">
        <v>6.9</v>
      </c>
      <c r="D19" s="7" t="n">
        <v>-0.2</v>
      </c>
    </row>
    <row r="20">
      <c r="A20" s="4" t="inlineStr">
        <is>
          <t>Restructuring and Related Cost, Cost Incurred to Date</t>
        </is>
      </c>
      <c r="B20" s="4" t="inlineStr">
        <is>
          <t>[1]</t>
        </is>
      </c>
      <c r="C20" s="7" t="n">
        <v>43.9</v>
      </c>
      <c r="D20" s="4" t="inlineStr">
        <is>
          <t xml:space="preserve"> </t>
        </is>
      </c>
    </row>
    <row r="21">
      <c r="A21" s="4" t="inlineStr">
        <is>
          <t>Restructuring and Related Cost, Expected Cost</t>
        </is>
      </c>
      <c r="B21" s="4" t="inlineStr">
        <is>
          <t>[1]</t>
        </is>
      </c>
      <c r="C21" s="7" t="n">
        <v>129.9</v>
      </c>
      <c r="D21" s="4" t="inlineStr">
        <is>
          <t xml:space="preserve"> </t>
        </is>
      </c>
    </row>
    <row r="22">
      <c r="A22" s="4" t="inlineStr">
        <is>
          <t>Corrugated Packaging [Member]</t>
        </is>
      </c>
      <c r="C22" s="4" t="inlineStr">
        <is>
          <t xml:space="preserve"> </t>
        </is>
      </c>
      <c r="D22" s="4" t="inlineStr">
        <is>
          <t xml:space="preserve"> </t>
        </is>
      </c>
    </row>
    <row r="23">
      <c r="A23" s="3" t="inlineStr">
        <is>
          <t>Restructuring Cost And Reserve [Line Items]</t>
        </is>
      </c>
      <c r="C23" s="4" t="inlineStr">
        <is>
          <t xml:space="preserve"> </t>
        </is>
      </c>
      <c r="D23" s="4" t="inlineStr">
        <is>
          <t xml:space="preserve"> </t>
        </is>
      </c>
    </row>
    <row r="24">
      <c r="A24" s="4" t="inlineStr">
        <is>
          <t>Restructuring and Related Cost, Incurred Cost</t>
        </is>
      </c>
      <c r="C24" s="7" t="n">
        <v>1.8</v>
      </c>
      <c r="D24" s="7" t="n">
        <v>-0.1</v>
      </c>
    </row>
    <row r="25">
      <c r="A25" s="4" t="inlineStr">
        <is>
          <t>Restructuring and Related Cost, Cost Incurred to Date</t>
        </is>
      </c>
      <c r="C25" s="7" t="n">
        <v>21.3</v>
      </c>
      <c r="D25" s="4" t="inlineStr">
        <is>
          <t xml:space="preserve"> </t>
        </is>
      </c>
    </row>
    <row r="26">
      <c r="A26" s="4" t="inlineStr">
        <is>
          <t>Restructuring and Related Cost, Expected Cost</t>
        </is>
      </c>
      <c r="C26" s="7" t="n">
        <v>27.1</v>
      </c>
      <c r="D26" s="4" t="inlineStr">
        <is>
          <t xml:space="preserve"> </t>
        </is>
      </c>
    </row>
    <row r="27">
      <c r="A27" s="4" t="inlineStr">
        <is>
          <t>Corrugated Packaging [Member] | PP&amp;E and Related Costs [Member]</t>
        </is>
      </c>
      <c r="C27" s="4" t="inlineStr">
        <is>
          <t xml:space="preserve"> </t>
        </is>
      </c>
      <c r="D27" s="4" t="inlineStr">
        <is>
          <t xml:space="preserve"> </t>
        </is>
      </c>
    </row>
    <row r="28">
      <c r="A28" s="3" t="inlineStr">
        <is>
          <t>Restructuring Cost And Reserve [Line Items]</t>
        </is>
      </c>
      <c r="C28" s="4" t="inlineStr">
        <is>
          <t xml:space="preserve"> </t>
        </is>
      </c>
      <c r="D28" s="4" t="inlineStr">
        <is>
          <t xml:space="preserve"> </t>
        </is>
      </c>
    </row>
    <row r="29">
      <c r="A29" s="4" t="inlineStr">
        <is>
          <t>Restructuring and Related Cost, Cost Incurred to Date</t>
        </is>
      </c>
      <c r="C29" s="7" t="n">
        <v>3.7</v>
      </c>
      <c r="D29" s="4" t="inlineStr">
        <is>
          <t xml:space="preserve"> </t>
        </is>
      </c>
    </row>
    <row r="30">
      <c r="A30" s="4" t="inlineStr">
        <is>
          <t>Restructuring and Related Cost, Expected Cost</t>
        </is>
      </c>
      <c r="C30" s="7" t="n">
        <v>3.7</v>
      </c>
      <c r="D30" s="4" t="inlineStr">
        <is>
          <t xml:space="preserve"> </t>
        </is>
      </c>
    </row>
    <row r="31">
      <c r="A31" s="4" t="inlineStr">
        <is>
          <t>Corrugated Packaging [Member] | Severance and Other Employee Costs [Member]</t>
        </is>
      </c>
      <c r="C31" s="4" t="inlineStr">
        <is>
          <t xml:space="preserve"> </t>
        </is>
      </c>
      <c r="D31" s="4" t="inlineStr">
        <is>
          <t xml:space="preserve"> </t>
        </is>
      </c>
    </row>
    <row r="32">
      <c r="A32" s="3" t="inlineStr">
        <is>
          <t>Restructuring Cost And Reserve [Line Items]</t>
        </is>
      </c>
      <c r="C32" s="4" t="inlineStr">
        <is>
          <t xml:space="preserve"> </t>
        </is>
      </c>
      <c r="D32" s="4" t="inlineStr">
        <is>
          <t xml:space="preserve"> </t>
        </is>
      </c>
    </row>
    <row r="33">
      <c r="A33" s="4" t="inlineStr">
        <is>
          <t>Restructuring and Related Cost, Incurred Cost</t>
        </is>
      </c>
      <c r="C33" s="7" t="n">
        <v>1.7</v>
      </c>
      <c r="D33" s="7" t="n">
        <v>-0.4</v>
      </c>
    </row>
    <row r="34">
      <c r="A34" s="4" t="inlineStr">
        <is>
          <t>Restructuring and Related Cost, Cost Incurred to Date</t>
        </is>
      </c>
      <c r="C34" s="7" t="n">
        <v>11.4</v>
      </c>
      <c r="D34" s="4" t="inlineStr">
        <is>
          <t xml:space="preserve"> </t>
        </is>
      </c>
    </row>
    <row r="35">
      <c r="A35" s="4" t="inlineStr">
        <is>
          <t>Restructuring and Related Cost, Expected Cost</t>
        </is>
      </c>
      <c r="C35" s="7" t="n">
        <v>11.4</v>
      </c>
      <c r="D35" s="4" t="inlineStr">
        <is>
          <t xml:space="preserve"> </t>
        </is>
      </c>
    </row>
    <row r="36">
      <c r="A36" s="4" t="inlineStr">
        <is>
          <t>Corrugated Packaging [Member] | Other Restructuring Costs [Member]</t>
        </is>
      </c>
      <c r="C36" s="4" t="inlineStr">
        <is>
          <t xml:space="preserve"> </t>
        </is>
      </c>
      <c r="D36" s="4" t="inlineStr">
        <is>
          <t xml:space="preserve"> </t>
        </is>
      </c>
    </row>
    <row r="37">
      <c r="A37" s="3" t="inlineStr">
        <is>
          <t>Restructuring Cost And Reserve [Line Items]</t>
        </is>
      </c>
      <c r="C37" s="4" t="inlineStr">
        <is>
          <t xml:space="preserve"> </t>
        </is>
      </c>
      <c r="D37" s="4" t="inlineStr">
        <is>
          <t xml:space="preserve"> </t>
        </is>
      </c>
    </row>
    <row r="38">
      <c r="A38" s="4" t="inlineStr">
        <is>
          <t>Restructuring and Related Cost, Incurred Cost</t>
        </is>
      </c>
      <c r="C38" s="7" t="n">
        <v>0.1</v>
      </c>
      <c r="D38" s="7" t="n">
        <v>0.3</v>
      </c>
    </row>
    <row r="39">
      <c r="A39" s="4" t="inlineStr">
        <is>
          <t>Restructuring and Related Cost, Cost Incurred to Date</t>
        </is>
      </c>
      <c r="C39" s="7" t="n">
        <v>6.2</v>
      </c>
      <c r="D39" s="4" t="inlineStr">
        <is>
          <t xml:space="preserve"> </t>
        </is>
      </c>
    </row>
    <row r="40">
      <c r="A40" s="4" t="inlineStr">
        <is>
          <t>Restructuring and Related Cost, Expected Cost</t>
        </is>
      </c>
      <c r="C40" s="5" t="n">
        <v>12</v>
      </c>
      <c r="D40" s="4" t="inlineStr">
        <is>
          <t xml:space="preserve"> </t>
        </is>
      </c>
    </row>
    <row r="41">
      <c r="A41" s="4" t="inlineStr">
        <is>
          <t>Consumer Packaging [Member]</t>
        </is>
      </c>
      <c r="C41" s="4" t="inlineStr">
        <is>
          <t xml:space="preserve"> </t>
        </is>
      </c>
      <c r="D41" s="4" t="inlineStr">
        <is>
          <t xml:space="preserve"> </t>
        </is>
      </c>
    </row>
    <row r="42">
      <c r="A42" s="3" t="inlineStr">
        <is>
          <t>Restructuring Cost And Reserve [Line Items]</t>
        </is>
      </c>
      <c r="C42" s="4" t="inlineStr">
        <is>
          <t xml:space="preserve"> </t>
        </is>
      </c>
      <c r="D42" s="4" t="inlineStr">
        <is>
          <t xml:space="preserve"> </t>
        </is>
      </c>
    </row>
    <row r="43">
      <c r="A43" s="4" t="inlineStr">
        <is>
          <t>Restructuring and Related Cost, Incurred Cost</t>
        </is>
      </c>
      <c r="C43" s="7" t="n">
        <v>6.1</v>
      </c>
      <c r="D43" s="7" t="n">
        <v>1.8</v>
      </c>
    </row>
    <row r="44">
      <c r="A44" s="4" t="inlineStr">
        <is>
          <t>Restructuring and Related Cost, Cost Incurred to Date</t>
        </is>
      </c>
      <c r="C44" s="7" t="n">
        <v>43.4</v>
      </c>
      <c r="D44" s="4" t="inlineStr">
        <is>
          <t xml:space="preserve"> </t>
        </is>
      </c>
    </row>
    <row r="45">
      <c r="A45" s="4" t="inlineStr">
        <is>
          <t>Restructuring and Related Cost, Expected Cost</t>
        </is>
      </c>
      <c r="C45" s="7" t="n">
        <v>43.4</v>
      </c>
      <c r="D45" s="4" t="inlineStr">
        <is>
          <t xml:space="preserve"> </t>
        </is>
      </c>
    </row>
    <row r="46">
      <c r="A46" s="4" t="inlineStr">
        <is>
          <t>Consumer Packaging [Member] | PP&amp;E and Related Costs [Member]</t>
        </is>
      </c>
      <c r="C46" s="4" t="inlineStr">
        <is>
          <t xml:space="preserve"> </t>
        </is>
      </c>
      <c r="D46" s="4" t="inlineStr">
        <is>
          <t xml:space="preserve"> </t>
        </is>
      </c>
    </row>
    <row r="47">
      <c r="A47" s="3" t="inlineStr">
        <is>
          <t>Restructuring Cost And Reserve [Line Items]</t>
        </is>
      </c>
      <c r="C47" s="4" t="inlineStr">
        <is>
          <t xml:space="preserve"> </t>
        </is>
      </c>
      <c r="D47" s="4" t="inlineStr">
        <is>
          <t xml:space="preserve"> </t>
        </is>
      </c>
    </row>
    <row r="48">
      <c r="A48" s="4" t="inlineStr">
        <is>
          <t>Restructuring and Related Cost, Cost Incurred to Date</t>
        </is>
      </c>
      <c r="C48" s="7" t="n">
        <v>2.2</v>
      </c>
      <c r="D48" s="4" t="inlineStr">
        <is>
          <t xml:space="preserve"> </t>
        </is>
      </c>
    </row>
    <row r="49">
      <c r="A49" s="4" t="inlineStr">
        <is>
          <t>Restructuring and Related Cost, Expected Cost</t>
        </is>
      </c>
      <c r="C49" s="7" t="n">
        <v>2.2</v>
      </c>
      <c r="D49" s="4" t="inlineStr">
        <is>
          <t xml:space="preserve"> </t>
        </is>
      </c>
    </row>
    <row r="50">
      <c r="A50" s="4" t="inlineStr">
        <is>
          <t>Consumer Packaging [Member] | Severance and Other Employee Costs [Member]</t>
        </is>
      </c>
      <c r="C50" s="4" t="inlineStr">
        <is>
          <t xml:space="preserve"> </t>
        </is>
      </c>
      <c r="D50" s="4" t="inlineStr">
        <is>
          <t xml:space="preserve"> </t>
        </is>
      </c>
    </row>
    <row r="51">
      <c r="A51" s="3" t="inlineStr">
        <is>
          <t>Restructuring Cost And Reserve [Line Items]</t>
        </is>
      </c>
      <c r="C51" s="4" t="inlineStr">
        <is>
          <t xml:space="preserve"> </t>
        </is>
      </c>
      <c r="D51" s="4" t="inlineStr">
        <is>
          <t xml:space="preserve"> </t>
        </is>
      </c>
    </row>
    <row r="52">
      <c r="A52" s="4" t="inlineStr">
        <is>
          <t>Restructuring and Related Cost, Incurred Cost</t>
        </is>
      </c>
      <c r="C52" s="7" t="n">
        <v>6.4</v>
      </c>
      <c r="D52" s="7" t="n">
        <v>1.8</v>
      </c>
    </row>
    <row r="53">
      <c r="A53" s="4" t="inlineStr">
        <is>
          <t>Restructuring and Related Cost, Cost Incurred to Date</t>
        </is>
      </c>
      <c r="C53" s="7" t="n">
        <v>31.3</v>
      </c>
      <c r="D53" s="4" t="inlineStr">
        <is>
          <t xml:space="preserve"> </t>
        </is>
      </c>
    </row>
    <row r="54">
      <c r="A54" s="4" t="inlineStr">
        <is>
          <t>Restructuring and Related Cost, Expected Cost</t>
        </is>
      </c>
      <c r="C54" s="7" t="n">
        <v>31.3</v>
      </c>
      <c r="D54" s="4" t="inlineStr">
        <is>
          <t xml:space="preserve"> </t>
        </is>
      </c>
    </row>
    <row r="55">
      <c r="A55" s="4" t="inlineStr">
        <is>
          <t>Consumer Packaging [Member] | Other Restructuring Costs [Member]</t>
        </is>
      </c>
      <c r="C55" s="4" t="inlineStr">
        <is>
          <t xml:space="preserve"> </t>
        </is>
      </c>
      <c r="D55" s="4" t="inlineStr">
        <is>
          <t xml:space="preserve"> </t>
        </is>
      </c>
    </row>
    <row r="56">
      <c r="A56" s="3" t="inlineStr">
        <is>
          <t>Restructuring Cost And Reserve [Line Items]</t>
        </is>
      </c>
      <c r="C56" s="4" t="inlineStr">
        <is>
          <t xml:space="preserve"> </t>
        </is>
      </c>
      <c r="D56" s="4" t="inlineStr">
        <is>
          <t xml:space="preserve"> </t>
        </is>
      </c>
    </row>
    <row r="57">
      <c r="A57" s="4" t="inlineStr">
        <is>
          <t>Restructuring and Related Cost, Incurred Cost</t>
        </is>
      </c>
      <c r="C57" s="7" t="n">
        <v>-0.3</v>
      </c>
      <c r="D57" s="4" t="inlineStr">
        <is>
          <t xml:space="preserve"> </t>
        </is>
      </c>
    </row>
    <row r="58">
      <c r="A58" s="4" t="inlineStr">
        <is>
          <t>Restructuring and Related Cost, Cost Incurred to Date</t>
        </is>
      </c>
      <c r="C58" s="7" t="n">
        <v>9.9</v>
      </c>
      <c r="D58" s="4" t="inlineStr">
        <is>
          <t xml:space="preserve"> </t>
        </is>
      </c>
    </row>
    <row r="59">
      <c r="A59" s="4" t="inlineStr">
        <is>
          <t>Restructuring and Related Cost, Expected Cost</t>
        </is>
      </c>
      <c r="C59" s="7" t="n">
        <v>9.9</v>
      </c>
      <c r="D59" s="4" t="inlineStr">
        <is>
          <t xml:space="preserve"> </t>
        </is>
      </c>
    </row>
    <row r="60">
      <c r="A60" s="4" t="inlineStr">
        <is>
          <t>Global Paper [Member]</t>
        </is>
      </c>
      <c r="C60" s="4" t="inlineStr">
        <is>
          <t xml:space="preserve"> </t>
        </is>
      </c>
      <c r="D60" s="4" t="inlineStr">
        <is>
          <t xml:space="preserve"> </t>
        </is>
      </c>
    </row>
    <row r="61">
      <c r="A61" s="3" t="inlineStr">
        <is>
          <t>Restructuring Cost And Reserve [Line Items]</t>
        </is>
      </c>
      <c r="C61" s="4" t="inlineStr">
        <is>
          <t xml:space="preserve"> </t>
        </is>
      </c>
      <c r="D61" s="4" t="inlineStr">
        <is>
          <t xml:space="preserve"> </t>
        </is>
      </c>
    </row>
    <row r="62">
      <c r="A62" s="4" t="inlineStr">
        <is>
          <t>Restructuring and Related Cost, Incurred Cost</t>
        </is>
      </c>
      <c r="C62" s="7" t="n">
        <v>4.7</v>
      </c>
      <c r="D62" s="4" t="inlineStr">
        <is>
          <t xml:space="preserve"> </t>
        </is>
      </c>
    </row>
    <row r="63">
      <c r="A63" s="4" t="inlineStr">
        <is>
          <t>Restructuring and Related Cost, Cost Incurred to Date</t>
        </is>
      </c>
      <c r="C63" s="7" t="n">
        <v>404.9</v>
      </c>
      <c r="D63" s="4" t="inlineStr">
        <is>
          <t xml:space="preserve"> </t>
        </is>
      </c>
    </row>
    <row r="64">
      <c r="A64" s="4" t="inlineStr">
        <is>
          <t>Restructuring and Related Cost, Expected Cost</t>
        </is>
      </c>
      <c r="C64" s="7" t="n">
        <v>486.3</v>
      </c>
      <c r="D64" s="4" t="inlineStr">
        <is>
          <t xml:space="preserve"> </t>
        </is>
      </c>
    </row>
    <row r="65">
      <c r="A65" s="4" t="inlineStr">
        <is>
          <t>Global Paper [Member] | PP&amp;E and Related Costs [Member]</t>
        </is>
      </c>
      <c r="C65" s="4" t="inlineStr">
        <is>
          <t xml:space="preserve"> </t>
        </is>
      </c>
      <c r="D65" s="4" t="inlineStr">
        <is>
          <t xml:space="preserve"> </t>
        </is>
      </c>
    </row>
    <row r="66">
      <c r="A66" s="3" t="inlineStr">
        <is>
          <t>Restructuring Cost And Reserve [Line Items]</t>
        </is>
      </c>
      <c r="C66" s="4" t="inlineStr">
        <is>
          <t xml:space="preserve"> </t>
        </is>
      </c>
      <c r="D66" s="4" t="inlineStr">
        <is>
          <t xml:space="preserve"> </t>
        </is>
      </c>
    </row>
    <row r="67">
      <c r="A67" s="4" t="inlineStr">
        <is>
          <t>Restructuring and Related Cost, Incurred Cost</t>
        </is>
      </c>
      <c r="C67" s="7" t="n">
        <v>-1.1</v>
      </c>
      <c r="D67" s="4" t="inlineStr">
        <is>
          <t xml:space="preserve"> </t>
        </is>
      </c>
    </row>
    <row r="68">
      <c r="A68" s="4" t="inlineStr">
        <is>
          <t>Restructuring and Related Cost, Cost Incurred to Date</t>
        </is>
      </c>
      <c r="C68" s="7" t="n">
        <v>371.3</v>
      </c>
      <c r="D68" s="4" t="inlineStr">
        <is>
          <t xml:space="preserve"> </t>
        </is>
      </c>
    </row>
    <row r="69">
      <c r="A69" s="4" t="inlineStr">
        <is>
          <t>Restructuring and Related Cost, Expected Cost</t>
        </is>
      </c>
      <c r="C69" s="7" t="n">
        <v>371.3</v>
      </c>
      <c r="D69" s="4" t="inlineStr">
        <is>
          <t xml:space="preserve"> </t>
        </is>
      </c>
    </row>
    <row r="70">
      <c r="A70" s="4" t="inlineStr">
        <is>
          <t>Global Paper [Member] | Severance and Other Employee Costs [Member]</t>
        </is>
      </c>
      <c r="C70" s="4" t="inlineStr">
        <is>
          <t xml:space="preserve"> </t>
        </is>
      </c>
      <c r="D70" s="4" t="inlineStr">
        <is>
          <t xml:space="preserve"> </t>
        </is>
      </c>
    </row>
    <row r="71">
      <c r="A71" s="3" t="inlineStr">
        <is>
          <t>Restructuring Cost And Reserve [Line Items]</t>
        </is>
      </c>
      <c r="C71" s="4" t="inlineStr">
        <is>
          <t xml:space="preserve"> </t>
        </is>
      </c>
      <c r="D71" s="4" t="inlineStr">
        <is>
          <t xml:space="preserve"> </t>
        </is>
      </c>
    </row>
    <row r="72">
      <c r="A72" s="4" t="inlineStr">
        <is>
          <t>Restructuring and Related Cost, Incurred Cost</t>
        </is>
      </c>
      <c r="C72" s="7" t="n">
        <v>-0.2</v>
      </c>
      <c r="D72" s="4" t="inlineStr">
        <is>
          <t xml:space="preserve"> </t>
        </is>
      </c>
    </row>
    <row r="73">
      <c r="A73" s="4" t="inlineStr">
        <is>
          <t>Restructuring and Related Cost, Cost Incurred to Date</t>
        </is>
      </c>
      <c r="C73" s="7" t="n">
        <v>11.4</v>
      </c>
      <c r="D73" s="4" t="inlineStr">
        <is>
          <t xml:space="preserve"> </t>
        </is>
      </c>
    </row>
    <row r="74">
      <c r="A74" s="4" t="inlineStr">
        <is>
          <t>Restructuring and Related Cost, Expected Cost</t>
        </is>
      </c>
      <c r="C74" s="7" t="n">
        <v>12.6</v>
      </c>
      <c r="D74" s="4" t="inlineStr">
        <is>
          <t xml:space="preserve"> </t>
        </is>
      </c>
    </row>
    <row r="75">
      <c r="A75" s="4" t="inlineStr">
        <is>
          <t>Global Paper [Member] | Other Restructuring Costs [Member]</t>
        </is>
      </c>
      <c r="C75" s="4" t="inlineStr">
        <is>
          <t xml:space="preserve"> </t>
        </is>
      </c>
      <c r="D75" s="4" t="inlineStr">
        <is>
          <t xml:space="preserve"> </t>
        </is>
      </c>
    </row>
    <row r="76">
      <c r="A76" s="3" t="inlineStr">
        <is>
          <t>Restructuring Cost And Reserve [Line Items]</t>
        </is>
      </c>
      <c r="C76" s="4" t="inlineStr">
        <is>
          <t xml:space="preserve"> </t>
        </is>
      </c>
      <c r="D76" s="4" t="inlineStr">
        <is>
          <t xml:space="preserve"> </t>
        </is>
      </c>
    </row>
    <row r="77">
      <c r="A77" s="4" t="inlineStr">
        <is>
          <t>Restructuring and Related Cost, Incurred Cost</t>
        </is>
      </c>
      <c r="C77" s="5" t="n">
        <v>6</v>
      </c>
      <c r="D77" s="4" t="inlineStr">
        <is>
          <t xml:space="preserve"> </t>
        </is>
      </c>
    </row>
    <row r="78">
      <c r="A78" s="4" t="inlineStr">
        <is>
          <t>Restructuring and Related Cost, Cost Incurred to Date</t>
        </is>
      </c>
      <c r="C78" s="7" t="n">
        <v>22.2</v>
      </c>
      <c r="D78" s="4" t="inlineStr">
        <is>
          <t xml:space="preserve"> </t>
        </is>
      </c>
    </row>
    <row r="79">
      <c r="A79" s="4" t="inlineStr">
        <is>
          <t>Restructuring and Related Cost, Expected Cost</t>
        </is>
      </c>
      <c r="C79" s="7" t="n">
        <v>102.4</v>
      </c>
      <c r="D79" s="4" t="inlineStr">
        <is>
          <t xml:space="preserve"> </t>
        </is>
      </c>
    </row>
    <row r="80">
      <c r="A80" s="4" t="inlineStr">
        <is>
          <t>Distribution [Member]</t>
        </is>
      </c>
      <c r="C80" s="4" t="inlineStr">
        <is>
          <t xml:space="preserve"> </t>
        </is>
      </c>
      <c r="D80" s="4" t="inlineStr">
        <is>
          <t xml:space="preserve"> </t>
        </is>
      </c>
    </row>
    <row r="81">
      <c r="A81" s="3" t="inlineStr">
        <is>
          <t>Restructuring Cost And Reserve [Line Items]</t>
        </is>
      </c>
      <c r="C81" s="4" t="inlineStr">
        <is>
          <t xml:space="preserve"> </t>
        </is>
      </c>
      <c r="D81" s="4" t="inlineStr">
        <is>
          <t xml:space="preserve"> </t>
        </is>
      </c>
    </row>
    <row r="82">
      <c r="A82" s="4" t="inlineStr">
        <is>
          <t>Restructuring and Related Cost, Cost Incurred to Date</t>
        </is>
      </c>
      <c r="C82" s="5" t="n">
        <v>1</v>
      </c>
      <c r="D82" s="4" t="inlineStr">
        <is>
          <t xml:space="preserve"> </t>
        </is>
      </c>
    </row>
    <row r="83">
      <c r="A83" s="4" t="inlineStr">
        <is>
          <t>Restructuring and Related Cost, Expected Cost</t>
        </is>
      </c>
      <c r="C83" s="5" t="n">
        <v>1</v>
      </c>
      <c r="D83" s="4" t="inlineStr">
        <is>
          <t xml:space="preserve"> </t>
        </is>
      </c>
    </row>
    <row r="84">
      <c r="A84" s="4" t="inlineStr">
        <is>
          <t>Corporate, Non-Segment [Member]</t>
        </is>
      </c>
      <c r="C84" s="4" t="inlineStr">
        <is>
          <t xml:space="preserve"> </t>
        </is>
      </c>
      <c r="D84" s="4" t="inlineStr">
        <is>
          <t xml:space="preserve"> </t>
        </is>
      </c>
    </row>
    <row r="85">
      <c r="A85" s="3" t="inlineStr">
        <is>
          <t>Restructuring Cost And Reserve [Line Items]</t>
        </is>
      </c>
      <c r="C85" s="4" t="inlineStr">
        <is>
          <t xml:space="preserve"> </t>
        </is>
      </c>
      <c r="D85" s="4" t="inlineStr">
        <is>
          <t xml:space="preserve"> </t>
        </is>
      </c>
    </row>
    <row r="86">
      <c r="A86" s="4" t="inlineStr">
        <is>
          <t>Restructuring and Related Cost, Incurred Cost</t>
        </is>
      </c>
      <c r="C86" s="7" t="n">
        <v>3.7</v>
      </c>
      <c r="D86" s="7" t="n">
        <v>0.4</v>
      </c>
    </row>
    <row r="87">
      <c r="A87" s="4" t="inlineStr">
        <is>
          <t>Restructuring and Related Cost, Cost Incurred to Date</t>
        </is>
      </c>
      <c r="C87" s="5" t="n">
        <v>23</v>
      </c>
      <c r="D87" s="4" t="inlineStr">
        <is>
          <t xml:space="preserve"> </t>
        </is>
      </c>
    </row>
    <row r="88">
      <c r="A88" s="4" t="inlineStr">
        <is>
          <t>Restructuring and Related Cost, Expected Cost</t>
        </is>
      </c>
      <c r="C88" s="5" t="n">
        <v>23</v>
      </c>
      <c r="D88" s="4" t="inlineStr">
        <is>
          <t xml:space="preserve"> </t>
        </is>
      </c>
    </row>
    <row r="89">
      <c r="A89" s="4" t="inlineStr">
        <is>
          <t>Corporate, Non-Segment [Member] | PP&amp;E and Related Costs [Member]</t>
        </is>
      </c>
      <c r="C89" s="4" t="inlineStr">
        <is>
          <t xml:space="preserve"> </t>
        </is>
      </c>
      <c r="D89" s="4" t="inlineStr">
        <is>
          <t xml:space="preserve"> </t>
        </is>
      </c>
    </row>
    <row r="90">
      <c r="A90" s="3" t="inlineStr">
        <is>
          <t>Restructuring Cost And Reserve [Line Items]</t>
        </is>
      </c>
      <c r="C90" s="4" t="inlineStr">
        <is>
          <t xml:space="preserve"> </t>
        </is>
      </c>
      <c r="D90" s="4" t="inlineStr">
        <is>
          <t xml:space="preserve"> </t>
        </is>
      </c>
    </row>
    <row r="91">
      <c r="A91" s="4" t="inlineStr">
        <is>
          <t>Restructuring and Related Cost, Incurred Cost</t>
        </is>
      </c>
      <c r="C91" s="7" t="n">
        <v>0.4</v>
      </c>
      <c r="D91" s="7" t="n">
        <v>0.9</v>
      </c>
    </row>
    <row r="92">
      <c r="A92" s="4" t="inlineStr">
        <is>
          <t>Restructuring and Related Cost, Cost Incurred to Date</t>
        </is>
      </c>
      <c r="C92" s="7" t="n">
        <v>11.2</v>
      </c>
      <c r="D92" s="4" t="inlineStr">
        <is>
          <t xml:space="preserve"> </t>
        </is>
      </c>
    </row>
    <row r="93">
      <c r="A93" s="4" t="inlineStr">
        <is>
          <t>Restructuring and Related Cost, Expected Cost</t>
        </is>
      </c>
      <c r="C93" s="7" t="n">
        <v>11.2</v>
      </c>
      <c r="D93" s="4" t="inlineStr">
        <is>
          <t xml:space="preserve"> </t>
        </is>
      </c>
    </row>
    <row r="94">
      <c r="A94" s="4" t="inlineStr">
        <is>
          <t>Corporate, Non-Segment [Member] | Severance and Other Employee Costs [Member]</t>
        </is>
      </c>
      <c r="C94" s="4" t="inlineStr">
        <is>
          <t xml:space="preserve"> </t>
        </is>
      </c>
      <c r="D94" s="4" t="inlineStr">
        <is>
          <t xml:space="preserve"> </t>
        </is>
      </c>
    </row>
    <row r="95">
      <c r="A95" s="3" t="inlineStr">
        <is>
          <t>Restructuring Cost And Reserve [Line Items]</t>
        </is>
      </c>
      <c r="C95" s="4" t="inlineStr">
        <is>
          <t xml:space="preserve"> </t>
        </is>
      </c>
      <c r="D95" s="4" t="inlineStr">
        <is>
          <t xml:space="preserve"> </t>
        </is>
      </c>
    </row>
    <row r="96">
      <c r="A96" s="4" t="inlineStr">
        <is>
          <t>Restructuring and Related Cost, Incurred Cost</t>
        </is>
      </c>
      <c r="C96" s="7" t="n">
        <v>2.2</v>
      </c>
      <c r="D96" s="4" t="inlineStr">
        <is>
          <t xml:space="preserve"> </t>
        </is>
      </c>
    </row>
    <row r="97">
      <c r="A97" s="4" t="inlineStr">
        <is>
          <t>Restructuring and Related Cost, Cost Incurred to Date</t>
        </is>
      </c>
      <c r="C97" s="7" t="n">
        <v>6.2</v>
      </c>
      <c r="D97" s="4" t="inlineStr">
        <is>
          <t xml:space="preserve"> </t>
        </is>
      </c>
    </row>
    <row r="98">
      <c r="A98" s="4" t="inlineStr">
        <is>
          <t>Restructuring and Related Cost, Expected Cost</t>
        </is>
      </c>
      <c r="C98" s="7" t="n">
        <v>6.2</v>
      </c>
      <c r="D98" s="4" t="inlineStr">
        <is>
          <t xml:space="preserve"> </t>
        </is>
      </c>
    </row>
    <row r="99">
      <c r="A99" s="4" t="inlineStr">
        <is>
          <t>Corporate, Non-Segment [Member] | Other Restructuring Costs [Member]</t>
        </is>
      </c>
      <c r="C99" s="4" t="inlineStr">
        <is>
          <t xml:space="preserve"> </t>
        </is>
      </c>
      <c r="D99" s="4" t="inlineStr">
        <is>
          <t xml:space="preserve"> </t>
        </is>
      </c>
    </row>
    <row r="100">
      <c r="A100" s="3" t="inlineStr">
        <is>
          <t>Restructuring Cost And Reserve [Line Items]</t>
        </is>
      </c>
      <c r="C100" s="4" t="inlineStr">
        <is>
          <t xml:space="preserve"> </t>
        </is>
      </c>
      <c r="D100" s="4" t="inlineStr">
        <is>
          <t xml:space="preserve"> </t>
        </is>
      </c>
    </row>
    <row r="101">
      <c r="A101" s="4" t="inlineStr">
        <is>
          <t>Restructuring and Related Cost, Incurred Cost</t>
        </is>
      </c>
      <c r="C101" s="7" t="n">
        <v>1.1</v>
      </c>
      <c r="D101" s="6" t="n">
        <v>-0.5</v>
      </c>
    </row>
    <row r="102">
      <c r="A102" s="4" t="inlineStr">
        <is>
          <t>Restructuring and Related Cost, Cost Incurred to Date</t>
        </is>
      </c>
      <c r="C102" s="7" t="n">
        <v>5.6</v>
      </c>
      <c r="D102" s="4" t="inlineStr">
        <is>
          <t xml:space="preserve"> </t>
        </is>
      </c>
    </row>
    <row r="103">
      <c r="A103" s="4" t="inlineStr">
        <is>
          <t>Restructuring and Related Cost, Expected Cost</t>
        </is>
      </c>
      <c r="C103" s="6" t="n">
        <v>5.6</v>
      </c>
      <c r="D103" s="4" t="inlineStr">
        <is>
          <t xml:space="preserve"> </t>
        </is>
      </c>
    </row>
    <row r="104"/>
    <row r="105">
      <c r="A105" s="4" t="inlineStr">
        <is>
          <t>[1] The Cumulative and Total Expected columns each exclude approximately $ 1 million for our Distribution segment restructuring charges that were incurred in prior periods since the table includes no current year or prior year period activity for that segment.</t>
        </is>
      </c>
    </row>
  </sheetData>
  <mergeCells count="4">
    <mergeCell ref="A1:B2"/>
    <mergeCell ref="C1:D1"/>
    <mergeCell ref="A104:C104"/>
    <mergeCell ref="A105:C10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nd Other Costs - Schedule of Restructuring Charges Related to Active Restructuring Initiatives (Parenthetical) (Details) $ in Millions</t>
        </is>
      </c>
      <c r="B1" s="2" t="inlineStr">
        <is>
          <t>Dec. 31, 2022 USD ($)</t>
        </is>
      </c>
    </row>
    <row r="2">
      <c r="A2" s="3" t="inlineStr">
        <is>
          <t>Restructuring Cost and Reserve [Line Items]</t>
        </is>
      </c>
      <c r="B2" s="4" t="inlineStr">
        <is>
          <t xml:space="preserve"> </t>
        </is>
      </c>
    </row>
    <row r="3">
      <c r="A3" s="4" t="inlineStr">
        <is>
          <t>Restructuring and Related Cost, Cost Incurred to Date</t>
        </is>
      </c>
      <c r="B3" s="6" t="n">
        <v>492.6</v>
      </c>
      <c r="C3" s="4" t="inlineStr">
        <is>
          <t>[1]</t>
        </is>
      </c>
    </row>
    <row r="4">
      <c r="A4" s="4" t="inlineStr">
        <is>
          <t>Restructuring and Related Cost, Expected Cost</t>
        </is>
      </c>
      <c r="B4" s="7" t="n">
        <v>579.8</v>
      </c>
      <c r="C4" s="4" t="inlineStr">
        <is>
          <t>[1]</t>
        </is>
      </c>
    </row>
    <row r="5">
      <c r="A5" s="4" t="inlineStr">
        <is>
          <t>Distribution Segment [Member]</t>
        </is>
      </c>
      <c r="B5" s="4" t="inlineStr">
        <is>
          <t xml:space="preserve"> </t>
        </is>
      </c>
    </row>
    <row r="6">
      <c r="A6" s="3" t="inlineStr">
        <is>
          <t>Restructuring Cost and Reserve [Line Items]</t>
        </is>
      </c>
      <c r="B6" s="4" t="inlineStr">
        <is>
          <t xml:space="preserve"> </t>
        </is>
      </c>
    </row>
    <row r="7">
      <c r="A7" s="4" t="inlineStr">
        <is>
          <t>Restructuring and Related Cost, Cost Incurred to Date</t>
        </is>
      </c>
      <c r="B7" s="5" t="n">
        <v>1</v>
      </c>
    </row>
    <row r="8">
      <c r="A8" s="4" t="inlineStr">
        <is>
          <t>Restructuring and Related Cost, Expected Cost</t>
        </is>
      </c>
      <c r="B8" s="9" t="n">
        <v>1</v>
      </c>
    </row>
    <row r="9"/>
    <row r="10">
      <c r="A10" s="4" t="inlineStr">
        <is>
          <t>[1] The Cumulative and Total Expected columns each exclude approximately $ 1 million for our Distribution segment restructuring charges that were incurred in prior periods since the table includes no current year or prior year period activity for that segment.</t>
        </is>
      </c>
    </row>
  </sheetData>
  <mergeCells count="3">
    <mergeCell ref="B1:C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Acquisition, Integration and Divestiture Costs (Details) - USD ($) $ in Millions</t>
        </is>
      </c>
      <c r="B1" s="2" t="inlineStr">
        <is>
          <t>3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Acquisition costs</t>
        </is>
      </c>
      <c r="B4" s="9" t="n">
        <v>11</v>
      </c>
      <c r="C4" s="6" t="n">
        <v>0.2</v>
      </c>
    </row>
    <row r="5">
      <c r="A5" s="4" t="inlineStr">
        <is>
          <t>Integration costs</t>
        </is>
      </c>
      <c r="B5" s="7" t="n">
        <v>4.3</v>
      </c>
      <c r="C5" s="4" t="inlineStr">
        <is>
          <t xml:space="preserve"> </t>
        </is>
      </c>
    </row>
    <row r="6">
      <c r="A6" s="4" t="inlineStr">
        <is>
          <t>Divestiture costs</t>
        </is>
      </c>
      <c r="B6" s="7" t="n">
        <v>1.4</v>
      </c>
      <c r="C6" s="4" t="inlineStr">
        <is>
          <t xml:space="preserve"> </t>
        </is>
      </c>
    </row>
    <row r="7">
      <c r="A7" s="4" t="inlineStr">
        <is>
          <t>Other total</t>
        </is>
      </c>
      <c r="B7" s="6" t="n">
        <v>16.7</v>
      </c>
      <c r="C7" s="6"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Changes in Restructuring Accrual Charges (Details) - USD ($) $ in Millions</t>
        </is>
      </c>
      <c r="B1" s="2" t="inlineStr">
        <is>
          <t>3 Months Ended</t>
        </is>
      </c>
    </row>
    <row r="2">
      <c r="B2" s="2" t="inlineStr">
        <is>
          <t>Dec. 31, 2022</t>
        </is>
      </c>
      <c r="C2" s="2" t="inlineStr">
        <is>
          <t>Dec. 31, 2021</t>
        </is>
      </c>
    </row>
    <row r="3">
      <c r="A3" s="3" t="inlineStr">
        <is>
          <t>Restructuring And Other Costs [Abstract]</t>
        </is>
      </c>
      <c r="B3" s="4" t="inlineStr">
        <is>
          <t xml:space="preserve"> </t>
        </is>
      </c>
      <c r="C3" s="4" t="inlineStr">
        <is>
          <t xml:space="preserve"> </t>
        </is>
      </c>
    </row>
    <row r="4">
      <c r="A4" s="4" t="inlineStr">
        <is>
          <t>Accrual at beginning of fiscal year</t>
        </is>
      </c>
      <c r="B4" s="6" t="n">
        <v>25.2</v>
      </c>
      <c r="C4" s="6" t="n">
        <v>13.4</v>
      </c>
    </row>
    <row r="5">
      <c r="A5" s="4" t="inlineStr">
        <is>
          <t>Additional accruals</t>
        </is>
      </c>
      <c r="B5" s="7" t="n">
        <v>11.6</v>
      </c>
      <c r="C5" s="7" t="n">
        <v>1.8</v>
      </c>
    </row>
    <row r="6">
      <c r="A6" s="4" t="inlineStr">
        <is>
          <t>Payments</t>
        </is>
      </c>
      <c r="B6" s="7" t="n">
        <v>-13.7</v>
      </c>
      <c r="C6" s="7" t="n">
        <v>-1.9</v>
      </c>
    </row>
    <row r="7">
      <c r="A7" s="4" t="inlineStr">
        <is>
          <t>Adjustment to accruals</t>
        </is>
      </c>
      <c r="B7" s="7" t="n">
        <v>-1.7</v>
      </c>
      <c r="C7" s="7" t="n">
        <v>-0.4</v>
      </c>
    </row>
    <row r="8">
      <c r="A8" s="4" t="inlineStr">
        <is>
          <t>Foreign currency rate changes and other</t>
        </is>
      </c>
      <c r="B8" s="4" t="inlineStr">
        <is>
          <t xml:space="preserve"> </t>
        </is>
      </c>
      <c r="C8" s="7" t="n">
        <v>-0.2</v>
      </c>
    </row>
    <row r="9">
      <c r="A9" s="4" t="inlineStr">
        <is>
          <t>Accrual at December 31</t>
        </is>
      </c>
      <c r="B9" s="6" t="n">
        <v>21.4</v>
      </c>
      <c r="C9" s="6" t="n">
        <v>1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Reconciliation of Accruals and Charges (Details) - USD ($) $ in Millions</t>
        </is>
      </c>
      <c r="B1" s="2" t="inlineStr">
        <is>
          <t>3 Months Ended</t>
        </is>
      </c>
    </row>
    <row r="2">
      <c r="B2" s="2" t="inlineStr">
        <is>
          <t>Dec. 31, 2022</t>
        </is>
      </c>
      <c r="C2" s="2" t="inlineStr">
        <is>
          <t>Dec. 31, 2021</t>
        </is>
      </c>
    </row>
    <row r="3">
      <c r="A3" s="3" t="inlineStr">
        <is>
          <t>Restructuring And Other Costs [Abstract]</t>
        </is>
      </c>
      <c r="B3" s="4" t="inlineStr">
        <is>
          <t xml:space="preserve"> </t>
        </is>
      </c>
      <c r="C3" s="4" t="inlineStr">
        <is>
          <t xml:space="preserve"> </t>
        </is>
      </c>
    </row>
    <row r="4">
      <c r="A4" s="4" t="inlineStr">
        <is>
          <t>Additional accruals and adjustments to accruals (see table above)</t>
        </is>
      </c>
      <c r="B4" s="6" t="n">
        <v>9.9</v>
      </c>
      <c r="C4" s="6" t="n">
        <v>1.4</v>
      </c>
    </row>
    <row r="5">
      <c r="A5" s="4" t="inlineStr">
        <is>
          <t>PP&amp;E and related costs</t>
        </is>
      </c>
      <c r="B5" s="7" t="n">
        <v>-0.7</v>
      </c>
      <c r="C5" s="7" t="n">
        <v>0.9</v>
      </c>
    </row>
    <row r="6">
      <c r="A6" s="4" t="inlineStr">
        <is>
          <t>Severance and other employee costs</t>
        </is>
      </c>
      <c r="B6" s="7" t="n">
        <v>0.1</v>
      </c>
      <c r="C6" s="4" t="inlineStr">
        <is>
          <t xml:space="preserve"> </t>
        </is>
      </c>
    </row>
    <row r="7">
      <c r="A7" s="4" t="inlineStr">
        <is>
          <t>Acquisition costs</t>
        </is>
      </c>
      <c r="B7" s="5" t="n">
        <v>11</v>
      </c>
      <c r="C7" s="7" t="n">
        <v>0.2</v>
      </c>
    </row>
    <row r="8">
      <c r="A8" s="4" t="inlineStr">
        <is>
          <t>Integration costs</t>
        </is>
      </c>
      <c r="B8" s="7" t="n">
        <v>4.3</v>
      </c>
      <c r="C8" s="4" t="inlineStr">
        <is>
          <t xml:space="preserve"> </t>
        </is>
      </c>
    </row>
    <row r="9">
      <c r="A9" s="4" t="inlineStr">
        <is>
          <t>Divestiture costs</t>
        </is>
      </c>
      <c r="B9" s="7" t="n">
        <v>1.4</v>
      </c>
      <c r="C9" s="4" t="inlineStr">
        <is>
          <t xml:space="preserve"> </t>
        </is>
      </c>
    </row>
    <row r="10">
      <c r="A10" s="4" t="inlineStr">
        <is>
          <t>Other restructuring costs</t>
        </is>
      </c>
      <c r="B10" s="5" t="n">
        <v>7</v>
      </c>
      <c r="C10" s="7" t="n">
        <v>-0.2</v>
      </c>
    </row>
    <row r="11">
      <c r="A11" s="4" t="inlineStr">
        <is>
          <t>Restructuring and other costs</t>
        </is>
      </c>
      <c r="B11" s="9" t="n">
        <v>33</v>
      </c>
      <c r="C11"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40" customWidth="1" min="6" max="6"/>
    <col width="27" customWidth="1" min="7" max="7"/>
    <col width="46" customWidth="1" min="8" max="8"/>
    <col width="34" customWidth="1" min="9" max="9"/>
    <col width="13" customWidth="1" min="10" max="10"/>
  </cols>
  <sheetData>
    <row r="1">
      <c r="A1" s="1" t="inlineStr">
        <is>
          <t>CONSOLIDATED STATEMENTS OF EQUITY - USD ($) $ in Millions</t>
        </is>
      </c>
      <c r="C1" s="2" t="inlineStr">
        <is>
          <t>Total</t>
        </is>
      </c>
      <c r="E1" s="2" t="inlineStr">
        <is>
          <t>Common Stock [Member]</t>
        </is>
      </c>
      <c r="F1" s="2" t="inlineStr">
        <is>
          <t>Capital in Excess of Par Value [Member]</t>
        </is>
      </c>
      <c r="G1" s="2" t="inlineStr">
        <is>
          <t>Retained Earnings [Member]</t>
        </is>
      </c>
      <c r="H1" s="2" t="inlineStr">
        <is>
          <t>Accumulated Other Comprehensive Loss [Member]</t>
        </is>
      </c>
      <c r="I1" s="2" t="inlineStr">
        <is>
          <t>Noncontrolling Interests [Member]</t>
        </is>
      </c>
      <c r="J1" s="2" t="inlineStr">
        <is>
          <t>[1]</t>
        </is>
      </c>
    </row>
    <row r="2">
      <c r="A2" s="4" t="inlineStr">
        <is>
          <t>Beginning balance at Sep. 30, 2021</t>
        </is>
      </c>
      <c r="C2" s="4" t="inlineStr">
        <is>
          <t xml:space="preserve"> </t>
        </is>
      </c>
      <c r="E2" s="5" t="n">
        <v>265000000</v>
      </c>
      <c r="F2" s="4" t="inlineStr">
        <is>
          <t xml:space="preserve"> </t>
        </is>
      </c>
      <c r="G2" s="4" t="inlineStr">
        <is>
          <t xml:space="preserve"> </t>
        </is>
      </c>
      <c r="H2" s="4" t="inlineStr">
        <is>
          <t xml:space="preserve"> </t>
        </is>
      </c>
      <c r="I2" s="4" t="inlineStr">
        <is>
          <t xml:space="preserve"> </t>
        </is>
      </c>
    </row>
    <row r="3">
      <c r="A3" s="4" t="inlineStr">
        <is>
          <t>Beginning balance at Sep. 30, 2021</t>
        </is>
      </c>
      <c r="C3" s="4" t="inlineStr">
        <is>
          <t xml:space="preserve"> </t>
        </is>
      </c>
      <c r="E3" s="6" t="n">
        <v>2.7</v>
      </c>
      <c r="F3" s="6" t="n">
        <v>11058.8</v>
      </c>
      <c r="G3" s="6" t="n">
        <v>1607.9</v>
      </c>
      <c r="H3" s="6" t="n">
        <v>-999.1</v>
      </c>
      <c r="I3" s="6" t="n">
        <v>19.7</v>
      </c>
    </row>
    <row r="4">
      <c r="A4" s="4" t="inlineStr">
        <is>
          <t>Compensation expense under share-based plans</t>
        </is>
      </c>
      <c r="C4" s="4" t="inlineStr">
        <is>
          <t xml:space="preserve"> </t>
        </is>
      </c>
      <c r="E4" s="4" t="inlineStr">
        <is>
          <t xml:space="preserve"> </t>
        </is>
      </c>
      <c r="F4" s="7" t="n">
        <v>15.2</v>
      </c>
      <c r="G4" s="4" t="inlineStr">
        <is>
          <t xml:space="preserve"> </t>
        </is>
      </c>
      <c r="H4" s="4" t="inlineStr">
        <is>
          <t xml:space="preserve"> </t>
        </is>
      </c>
      <c r="I4" s="4" t="inlineStr">
        <is>
          <t xml:space="preserve"> </t>
        </is>
      </c>
    </row>
    <row r="5">
      <c r="A5" s="4" t="inlineStr">
        <is>
          <t>Net income attributable to common stockholders</t>
        </is>
      </c>
      <c r="C5" s="4" t="inlineStr">
        <is>
          <t xml:space="preserve"> </t>
        </is>
      </c>
      <c r="E5" s="4" t="inlineStr">
        <is>
          <t xml:space="preserve"> </t>
        </is>
      </c>
      <c r="F5" s="4" t="inlineStr">
        <is>
          <t xml:space="preserve"> </t>
        </is>
      </c>
      <c r="G5" s="7" t="n">
        <v>182.3</v>
      </c>
      <c r="H5" s="4" t="inlineStr">
        <is>
          <t xml:space="preserve"> </t>
        </is>
      </c>
      <c r="I5" s="4" t="inlineStr">
        <is>
          <t xml:space="preserve"> </t>
        </is>
      </c>
    </row>
    <row r="6">
      <c r="A6" s="4" t="inlineStr">
        <is>
          <t>Dividends declared (per share - $0.275 and $0.25)</t>
        </is>
      </c>
      <c r="B6" s="4" t="inlineStr">
        <is>
          <t>[2]</t>
        </is>
      </c>
      <c r="C6" s="4" t="inlineStr">
        <is>
          <t xml:space="preserve"> </t>
        </is>
      </c>
      <c r="E6" s="4" t="inlineStr">
        <is>
          <t xml:space="preserve"> </t>
        </is>
      </c>
      <c r="F6" s="4" t="inlineStr">
        <is>
          <t xml:space="preserve"> </t>
        </is>
      </c>
      <c r="G6" s="7" t="n">
        <v>-67.59999999999999</v>
      </c>
      <c r="H6" s="4" t="inlineStr">
        <is>
          <t xml:space="preserve"> </t>
        </is>
      </c>
      <c r="I6" s="4" t="inlineStr">
        <is>
          <t xml:space="preserve"> </t>
        </is>
      </c>
    </row>
    <row r="7">
      <c r="A7" s="4" t="inlineStr">
        <is>
          <t>Issuance of common stock, net of stock received for tax withholdings</t>
        </is>
      </c>
      <c r="C7" s="4" t="inlineStr">
        <is>
          <t xml:space="preserve"> </t>
        </is>
      </c>
      <c r="E7" s="5" t="n">
        <v>300000</v>
      </c>
      <c r="F7" s="4" t="inlineStr">
        <is>
          <t xml:space="preserve"> </t>
        </is>
      </c>
      <c r="G7" s="4" t="inlineStr">
        <is>
          <t xml:space="preserve"> </t>
        </is>
      </c>
      <c r="H7" s="4" t="inlineStr">
        <is>
          <t xml:space="preserve"> </t>
        </is>
      </c>
      <c r="I7" s="4" t="inlineStr">
        <is>
          <t xml:space="preserve"> </t>
        </is>
      </c>
    </row>
    <row r="8">
      <c r="A8" s="4" t="inlineStr">
        <is>
          <t>Issuance of common stock, net of stock received for tax withholdings</t>
        </is>
      </c>
      <c r="C8" s="4" t="inlineStr">
        <is>
          <t xml:space="preserve"> </t>
        </is>
      </c>
      <c r="E8" s="4" t="inlineStr">
        <is>
          <t xml:space="preserve"> </t>
        </is>
      </c>
      <c r="F8" s="7" t="n">
        <v>8.699999999999999</v>
      </c>
      <c r="G8" s="7" t="n">
        <v>-0.2</v>
      </c>
      <c r="H8" s="4" t="inlineStr">
        <is>
          <t xml:space="preserve"> </t>
        </is>
      </c>
      <c r="I8" s="4" t="inlineStr">
        <is>
          <t xml:space="preserve"> </t>
        </is>
      </c>
    </row>
    <row r="9">
      <c r="A9" s="4" t="inlineStr">
        <is>
          <t>Purchases of common stock</t>
        </is>
      </c>
      <c r="C9" s="5" t="n">
        <v>-2100000</v>
      </c>
      <c r="E9" s="5" t="n">
        <v>-2100000</v>
      </c>
      <c r="F9" s="4" t="inlineStr">
        <is>
          <t xml:space="preserve"> </t>
        </is>
      </c>
      <c r="G9" s="4" t="inlineStr">
        <is>
          <t xml:space="preserve"> </t>
        </is>
      </c>
      <c r="H9" s="4" t="inlineStr">
        <is>
          <t xml:space="preserve"> </t>
        </is>
      </c>
      <c r="I9" s="4" t="inlineStr">
        <is>
          <t xml:space="preserve"> </t>
        </is>
      </c>
    </row>
    <row r="10">
      <c r="A10" s="4" t="inlineStr">
        <is>
          <t>Purchases of common stock</t>
        </is>
      </c>
      <c r="C10" s="6" t="n">
        <v>-97.5</v>
      </c>
      <c r="E10" s="6" t="n">
        <v>-0.1</v>
      </c>
      <c r="F10" s="7" t="n">
        <v>-86.2</v>
      </c>
      <c r="G10" s="7" t="n">
        <v>-11.2</v>
      </c>
      <c r="H10" s="4" t="inlineStr">
        <is>
          <t xml:space="preserve"> </t>
        </is>
      </c>
      <c r="I10" s="4" t="inlineStr">
        <is>
          <t xml:space="preserve"> </t>
        </is>
      </c>
    </row>
    <row r="11">
      <c r="A11" s="4" t="inlineStr">
        <is>
          <t>Other</t>
        </is>
      </c>
      <c r="C11" s="4" t="inlineStr">
        <is>
          <t xml:space="preserve"> </t>
        </is>
      </c>
      <c r="E11" s="4" t="inlineStr">
        <is>
          <t xml:space="preserve"> </t>
        </is>
      </c>
      <c r="F11" s="7" t="n">
        <v>-0.4</v>
      </c>
      <c r="G11" s="4" t="inlineStr">
        <is>
          <t xml:space="preserve"> </t>
        </is>
      </c>
      <c r="H11" s="4" t="inlineStr">
        <is>
          <t xml:space="preserve"> </t>
        </is>
      </c>
      <c r="I11" s="4" t="inlineStr">
        <is>
          <t xml:space="preserve"> </t>
        </is>
      </c>
    </row>
    <row r="12">
      <c r="A12" s="4" t="inlineStr">
        <is>
          <t>Other comprehensive income (loss), net of tax</t>
        </is>
      </c>
      <c r="C12" s="7" t="n">
        <v>-13.6</v>
      </c>
      <c r="D12" s="4" t="inlineStr">
        <is>
          <t>[3]</t>
        </is>
      </c>
      <c r="E12" s="4" t="inlineStr">
        <is>
          <t xml:space="preserve"> </t>
        </is>
      </c>
      <c r="F12" s="4" t="inlineStr">
        <is>
          <t xml:space="preserve"> </t>
        </is>
      </c>
      <c r="G12" s="4" t="inlineStr">
        <is>
          <t xml:space="preserve"> </t>
        </is>
      </c>
      <c r="H12" s="7" t="n">
        <v>-13.6</v>
      </c>
      <c r="I12" s="4" t="inlineStr">
        <is>
          <t xml:space="preserve"> </t>
        </is>
      </c>
    </row>
    <row r="13">
      <c r="A13" s="4" t="inlineStr">
        <is>
          <t>Net income</t>
        </is>
      </c>
      <c r="C13" s="7" t="n">
        <v>1.5</v>
      </c>
      <c r="E13" s="4" t="inlineStr">
        <is>
          <t xml:space="preserve"> </t>
        </is>
      </c>
      <c r="F13" s="4" t="inlineStr">
        <is>
          <t xml:space="preserve"> </t>
        </is>
      </c>
      <c r="G13" s="4" t="inlineStr">
        <is>
          <t xml:space="preserve"> </t>
        </is>
      </c>
      <c r="H13" s="4" t="inlineStr">
        <is>
          <t xml:space="preserve"> </t>
        </is>
      </c>
      <c r="I13" s="7" t="n">
        <v>0.4</v>
      </c>
    </row>
    <row r="14">
      <c r="A14" s="4" t="inlineStr">
        <is>
          <t>Total Stockholders' equity at Dec. 31, 2021</t>
        </is>
      </c>
      <c r="C14" s="7" t="n">
        <v>11697.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C15" s="4" t="inlineStr">
        <is>
          <t xml:space="preserve"> </t>
        </is>
      </c>
      <c r="E15" s="5" t="n">
        <v>263200000</v>
      </c>
      <c r="F15" s="4" t="inlineStr">
        <is>
          <t xml:space="preserve"> </t>
        </is>
      </c>
      <c r="G15" s="4" t="inlineStr">
        <is>
          <t xml:space="preserve"> </t>
        </is>
      </c>
      <c r="H15" s="4" t="inlineStr">
        <is>
          <t xml:space="preserve"> </t>
        </is>
      </c>
      <c r="I15" s="4" t="inlineStr">
        <is>
          <t xml:space="preserve"> </t>
        </is>
      </c>
    </row>
    <row r="16">
      <c r="A16" s="4" t="inlineStr">
        <is>
          <t>Ending balance at Dec. 31, 2021</t>
        </is>
      </c>
      <c r="C16" s="6" t="n">
        <v>11717.3</v>
      </c>
      <c r="E16" s="6" t="n">
        <v>2.6</v>
      </c>
      <c r="F16" s="7" t="n">
        <v>10996.1</v>
      </c>
      <c r="G16" s="7" t="n">
        <v>1711.2</v>
      </c>
      <c r="H16" s="7" t="n">
        <v>-1012.7</v>
      </c>
      <c r="I16" s="7" t="n">
        <v>20.1</v>
      </c>
    </row>
    <row r="17">
      <c r="A17" s="4" t="inlineStr">
        <is>
          <t>Beginning balance at Sep. 30, 2022</t>
        </is>
      </c>
      <c r="C17" s="5" t="n">
        <v>254400000</v>
      </c>
      <c r="E17" s="5" t="n">
        <v>254400000</v>
      </c>
      <c r="F17" s="4" t="inlineStr">
        <is>
          <t xml:space="preserve"> </t>
        </is>
      </c>
      <c r="G17" s="4" t="inlineStr">
        <is>
          <t xml:space="preserve"> </t>
        </is>
      </c>
      <c r="H17" s="4" t="inlineStr">
        <is>
          <t xml:space="preserve"> </t>
        </is>
      </c>
      <c r="I17" s="4" t="inlineStr">
        <is>
          <t xml:space="preserve"> </t>
        </is>
      </c>
    </row>
    <row r="18">
      <c r="A18" s="4" t="inlineStr">
        <is>
          <t>Beginning balance at Sep. 30, 2022</t>
        </is>
      </c>
      <c r="C18" s="6" t="n">
        <v>11419.7</v>
      </c>
      <c r="E18" s="6" t="n">
        <v>2.5</v>
      </c>
      <c r="F18" s="7" t="n">
        <v>10639.4</v>
      </c>
      <c r="G18" s="7" t="n">
        <v>2214.4</v>
      </c>
      <c r="H18" s="7" t="n">
        <v>-1454.3</v>
      </c>
      <c r="I18" s="7" t="n">
        <v>17.7</v>
      </c>
    </row>
    <row r="19">
      <c r="A19" s="4" t="inlineStr">
        <is>
          <t>Compensation expense under share-based plans</t>
        </is>
      </c>
      <c r="C19" s="4" t="inlineStr">
        <is>
          <t xml:space="preserve"> </t>
        </is>
      </c>
      <c r="E19" s="4" t="inlineStr">
        <is>
          <t xml:space="preserve"> </t>
        </is>
      </c>
      <c r="F19" s="7" t="n">
        <v>9.6</v>
      </c>
      <c r="G19" s="4" t="inlineStr">
        <is>
          <t xml:space="preserve"> </t>
        </is>
      </c>
      <c r="H19" s="4" t="inlineStr">
        <is>
          <t xml:space="preserve"> </t>
        </is>
      </c>
      <c r="I19" s="4" t="inlineStr">
        <is>
          <t xml:space="preserve"> </t>
        </is>
      </c>
    </row>
    <row r="20">
      <c r="A20" s="4" t="inlineStr">
        <is>
          <t>Net income attributable to common stockholders</t>
        </is>
      </c>
      <c r="C20" s="4" t="inlineStr">
        <is>
          <t xml:space="preserve"> </t>
        </is>
      </c>
      <c r="E20" s="4" t="inlineStr">
        <is>
          <t xml:space="preserve"> </t>
        </is>
      </c>
      <c r="F20" s="4" t="inlineStr">
        <is>
          <t xml:space="preserve"> </t>
        </is>
      </c>
      <c r="G20" s="7" t="n">
        <v>45.3</v>
      </c>
      <c r="H20" s="4" t="inlineStr">
        <is>
          <t xml:space="preserve"> </t>
        </is>
      </c>
      <c r="I20" s="4" t="inlineStr">
        <is>
          <t xml:space="preserve"> </t>
        </is>
      </c>
    </row>
    <row r="21">
      <c r="A21" s="4" t="inlineStr">
        <is>
          <t>Dividends declared (per share - $0.275 and $0.25)</t>
        </is>
      </c>
      <c r="B21" s="4" t="inlineStr">
        <is>
          <t>[2]</t>
        </is>
      </c>
      <c r="C21" s="4" t="inlineStr">
        <is>
          <t xml:space="preserve"> </t>
        </is>
      </c>
      <c r="E21" s="4" t="inlineStr">
        <is>
          <t xml:space="preserve"> </t>
        </is>
      </c>
      <c r="F21" s="4" t="inlineStr">
        <is>
          <t xml:space="preserve"> </t>
        </is>
      </c>
      <c r="G21" s="7" t="n">
        <v>-71.40000000000001</v>
      </c>
      <c r="H21" s="4" t="inlineStr">
        <is>
          <t xml:space="preserve"> </t>
        </is>
      </c>
      <c r="I21" s="4" t="inlineStr">
        <is>
          <t xml:space="preserve"> </t>
        </is>
      </c>
    </row>
    <row r="22">
      <c r="A22" s="4" t="inlineStr">
        <is>
          <t>Issuance of common stock, net of stock received for tax withholdings</t>
        </is>
      </c>
      <c r="C22" s="4" t="inlineStr">
        <is>
          <t xml:space="preserve"> </t>
        </is>
      </c>
      <c r="E22" s="5" t="n">
        <v>200000</v>
      </c>
      <c r="F22" s="4" t="inlineStr">
        <is>
          <t xml:space="preserve"> </t>
        </is>
      </c>
      <c r="G22" s="4" t="inlineStr">
        <is>
          <t xml:space="preserve"> </t>
        </is>
      </c>
      <c r="H22" s="4" t="inlineStr">
        <is>
          <t xml:space="preserve"> </t>
        </is>
      </c>
      <c r="I22" s="4" t="inlineStr">
        <is>
          <t xml:space="preserve"> </t>
        </is>
      </c>
    </row>
    <row r="23">
      <c r="A23" s="4" t="inlineStr">
        <is>
          <t>Issuance of common stock, net of stock received for tax withholdings</t>
        </is>
      </c>
      <c r="C23" s="4" t="inlineStr">
        <is>
          <t xml:space="preserve"> </t>
        </is>
      </c>
      <c r="E23" s="4" t="inlineStr">
        <is>
          <t xml:space="preserve"> </t>
        </is>
      </c>
      <c r="F23" s="7" t="n">
        <v>3.6</v>
      </c>
      <c r="G23" s="4" t="inlineStr">
        <is>
          <t xml:space="preserve"> </t>
        </is>
      </c>
      <c r="H23" s="4" t="inlineStr">
        <is>
          <t xml:space="preserve"> </t>
        </is>
      </c>
      <c r="I23" s="4" t="inlineStr">
        <is>
          <t xml:space="preserve"> </t>
        </is>
      </c>
    </row>
    <row r="24">
      <c r="A24" s="4" t="inlineStr">
        <is>
          <t>Purchases of common stock</t>
        </is>
      </c>
      <c r="C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 net of tax</t>
        </is>
      </c>
      <c r="C25" s="6" t="n">
        <v>145.4</v>
      </c>
      <c r="D25" s="4" t="inlineStr">
        <is>
          <t>[3]</t>
        </is>
      </c>
      <c r="E25" s="4" t="inlineStr">
        <is>
          <t xml:space="preserve"> </t>
        </is>
      </c>
      <c r="F25" s="4" t="inlineStr">
        <is>
          <t xml:space="preserve"> </t>
        </is>
      </c>
      <c r="G25" s="4" t="inlineStr">
        <is>
          <t xml:space="preserve"> </t>
        </is>
      </c>
      <c r="H25" s="7" t="n">
        <v>145.4</v>
      </c>
      <c r="I25" s="4" t="inlineStr">
        <is>
          <t xml:space="preserve"> </t>
        </is>
      </c>
    </row>
    <row r="26">
      <c r="A26" s="4" t="inlineStr">
        <is>
          <t>Net income</t>
        </is>
      </c>
      <c r="C26" s="7" t="n">
        <v>1.5</v>
      </c>
      <c r="E26" s="4" t="inlineStr">
        <is>
          <t xml:space="preserve"> </t>
        </is>
      </c>
      <c r="F26" s="4" t="inlineStr">
        <is>
          <t xml:space="preserve"> </t>
        </is>
      </c>
      <c r="G26" s="4" t="inlineStr">
        <is>
          <t xml:space="preserve"> </t>
        </is>
      </c>
      <c r="H26" s="4" t="inlineStr">
        <is>
          <t xml:space="preserve"> </t>
        </is>
      </c>
      <c r="I26" s="7" t="n">
        <v>0.1</v>
      </c>
    </row>
    <row r="27">
      <c r="A27" s="4" t="inlineStr">
        <is>
          <t>Total Stockholders' equity at Dec. 31, 2022</t>
        </is>
      </c>
      <c r="C27" s="6" t="n">
        <v>1153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C28" s="5" t="n">
        <v>254600000</v>
      </c>
      <c r="E28" s="5" t="n">
        <v>254600000</v>
      </c>
      <c r="F28" s="4" t="inlineStr">
        <is>
          <t xml:space="preserve"> </t>
        </is>
      </c>
      <c r="G28" s="4" t="inlineStr">
        <is>
          <t xml:space="preserve"> </t>
        </is>
      </c>
      <c r="H28" s="4" t="inlineStr">
        <is>
          <t xml:space="preserve"> </t>
        </is>
      </c>
      <c r="I28" s="4" t="inlineStr">
        <is>
          <t xml:space="preserve"> </t>
        </is>
      </c>
    </row>
    <row r="29">
      <c r="A29" s="4" t="inlineStr">
        <is>
          <t>Ending balance at Dec. 31, 2022</t>
        </is>
      </c>
      <c r="C29" s="6" t="n">
        <v>11552.3</v>
      </c>
      <c r="E29" s="6" t="n">
        <v>2.5</v>
      </c>
      <c r="F29" s="6" t="n">
        <v>10652.6</v>
      </c>
      <c r="G29" s="6" t="n">
        <v>2188.3</v>
      </c>
      <c r="H29" s="6" t="n">
        <v>-1308.9</v>
      </c>
      <c r="I29" s="6" t="n">
        <v>17.8</v>
      </c>
    </row>
    <row r="30"/>
    <row r="31">
      <c r="A31" s="4" t="inlineStr">
        <is>
          <t>[1] Excludes amounts related to contingently redeemable noncontrolling interests, which are separately classified outside of permanent equity on the consolidated balance sheets. Includes cash dividends and dividend equivalent units on certain equity awards. All amounts are net of tax and noncontrolling interests.</t>
        </is>
      </c>
    </row>
  </sheetData>
  <mergeCells count="32">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A30:I30"/>
    <mergeCell ref="A31:I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Additional Information (Details) - USD ($) $ in Millions</t>
        </is>
      </c>
      <c r="B1" s="2" t="inlineStr">
        <is>
          <t>3 Months Ended</t>
        </is>
      </c>
    </row>
    <row r="2">
      <c r="B2" s="2" t="inlineStr">
        <is>
          <t>Dec. 31, 2022</t>
        </is>
      </c>
      <c r="C2" s="2" t="inlineStr">
        <is>
          <t>Dec. 31, 2021</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ultiemployer Plans, Withdrawal Obligation</t>
        </is>
      </c>
      <c r="B4" s="6" t="n">
        <v>212.4</v>
      </c>
      <c r="C4" s="4" t="inlineStr">
        <is>
          <t xml:space="preserve"> </t>
        </is>
      </c>
      <c r="D4" s="6" t="n">
        <v>214.7</v>
      </c>
    </row>
    <row r="5">
      <c r="A5" s="4" t="inlineStr">
        <is>
          <t>Pensio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ntributions by employer to pension and supplemental retirement plans</t>
        </is>
      </c>
      <c r="B7" s="7" t="n">
        <v>7.6</v>
      </c>
      <c r="C7" s="6" t="n">
        <v>4.1</v>
      </c>
      <c r="D7" s="4" t="inlineStr">
        <is>
          <t xml:space="preserve"> </t>
        </is>
      </c>
    </row>
    <row r="8">
      <c r="A8" s="4" t="inlineStr">
        <is>
          <t>Other Postretirement Benefits Plan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Contributions by employer to pension and supplemental retirement plans</t>
        </is>
      </c>
      <c r="B10" s="6" t="n">
        <v>1.5</v>
      </c>
      <c r="C10" s="6" t="n">
        <v>1.2</v>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tirement Plans - Summary of Components of Net Pension Income and Summary of Components of Postretirement Benefit Cost (Details) - USD ($) $ in Millions</t>
        </is>
      </c>
      <c r="B1" s="2" t="inlineStr">
        <is>
          <t>3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7.5</v>
      </c>
      <c r="C5" s="6" t="n">
        <v>12.5</v>
      </c>
    </row>
    <row r="6">
      <c r="A6" s="4" t="inlineStr">
        <is>
          <t>Interest cost</t>
        </is>
      </c>
      <c r="B6" s="7" t="n">
        <v>63.7</v>
      </c>
      <c r="C6" s="7" t="n">
        <v>47.4</v>
      </c>
    </row>
    <row r="7">
      <c r="A7" s="4" t="inlineStr">
        <is>
          <t>Expected return on plan assets</t>
        </is>
      </c>
      <c r="B7" s="6" t="n">
        <v>-75.8</v>
      </c>
      <c r="C7" s="6" t="n">
        <v>-92.5</v>
      </c>
    </row>
    <row r="8">
      <c r="A8" s="4" t="inlineStr">
        <is>
          <t>Defined Benefit Plan, Net Periodic Benefit Cost (Credit) Excluding Service Cost, Statement of Income or Comprehensive Income [Extensible Enumeration]</t>
        </is>
      </c>
      <c r="B8" s="4" t="inlineStr">
        <is>
          <t>Net Periodic Defined Benefits Expense (Reversal of Expense), Excluding Service Cost Component</t>
        </is>
      </c>
      <c r="C8" s="4" t="inlineStr">
        <is>
          <t>Net Periodic Defined Benefits Expense (Reversal of Expense), Excluding Service Cost Component</t>
        </is>
      </c>
    </row>
    <row r="9">
      <c r="A9" s="4" t="inlineStr">
        <is>
          <t>Amortization of net actuarial loss (gain)</t>
        </is>
      </c>
      <c r="B9" s="6" t="n">
        <v>14.5</v>
      </c>
      <c r="C9" s="6" t="n">
        <v>2.2</v>
      </c>
    </row>
    <row r="10">
      <c r="A10" s="4" t="inlineStr">
        <is>
          <t>Amortization of prior service cost (credit)</t>
        </is>
      </c>
      <c r="B10" s="6" t="n">
        <v>2.1</v>
      </c>
      <c r="C10" s="6" t="n">
        <v>2.1</v>
      </c>
    </row>
    <row r="11">
      <c r="A11" s="4" t="inlineStr">
        <is>
          <t>Defined Benefit Plan, Net Periodic Benefit Cost (Credit), Amortization of Prior Service Cost (Credit), Statement of Income or Comprehensive Income [Extensible Enumeration]</t>
        </is>
      </c>
      <c r="B11" s="4" t="inlineStr">
        <is>
          <t>Net Periodic Defined Benefits Expense (Reversal of Expense), Excluding Service Cost Component</t>
        </is>
      </c>
      <c r="C11" s="4" t="inlineStr">
        <is>
          <t>Net Periodic Defined Benefits Expense (Reversal of Expense), Excluding Service Cost Component</t>
        </is>
      </c>
    </row>
    <row r="12">
      <c r="A12" s="4" t="inlineStr">
        <is>
          <t>Company defined benefit plan cost (income)</t>
        </is>
      </c>
      <c r="B12" s="9" t="n">
        <v>12</v>
      </c>
      <c r="C12" s="6" t="n">
        <v>-28.3</v>
      </c>
    </row>
    <row r="13">
      <c r="A13" s="4" t="inlineStr">
        <is>
          <t>Multiemployer and other plans</t>
        </is>
      </c>
      <c r="B13" s="7" t="n">
        <v>0.3</v>
      </c>
      <c r="C13" s="7" t="n">
        <v>0.3</v>
      </c>
    </row>
    <row r="14">
      <c r="A14" s="4" t="inlineStr">
        <is>
          <t>Net pension cost (income)</t>
        </is>
      </c>
      <c r="B14" s="7" t="n">
        <v>12.3</v>
      </c>
      <c r="C14" s="5" t="n">
        <v>-28</v>
      </c>
    </row>
    <row r="15">
      <c r="A15" s="4" t="inlineStr">
        <is>
          <t>Other Postretirement Benefits Plan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7" t="n">
        <v>0.2</v>
      </c>
      <c r="C17" s="7" t="n">
        <v>0.3</v>
      </c>
    </row>
    <row r="18">
      <c r="A18" s="4" t="inlineStr">
        <is>
          <t>Interest cost</t>
        </is>
      </c>
      <c r="B18" s="7" t="n">
        <v>1.8</v>
      </c>
      <c r="C18" s="7" t="n">
        <v>1.5</v>
      </c>
    </row>
    <row r="19">
      <c r="A19" s="4" t="inlineStr">
        <is>
          <t>Amortization of net actuarial loss (gain)</t>
        </is>
      </c>
      <c r="B19" s="7" t="n">
        <v>-1.1</v>
      </c>
      <c r="C19" s="7" t="n">
        <v>-0.4</v>
      </c>
    </row>
    <row r="20">
      <c r="A20" s="4" t="inlineStr">
        <is>
          <t>Amortization of prior service cost (credit)</t>
        </is>
      </c>
      <c r="B20" s="6" t="n">
        <v>-0.2</v>
      </c>
      <c r="C20" s="6" t="n">
        <v>-0.2</v>
      </c>
    </row>
    <row r="21">
      <c r="A21" s="4" t="inlineStr">
        <is>
          <t>Defined Benefit Plan, Net Periodic Benefit Cost (Credit), Amortization of Prior Service Cost (Credit), Statement of Income or Comprehensive Income [Extensible Enumeration]</t>
        </is>
      </c>
      <c r="B21" s="4" t="inlineStr">
        <is>
          <t>Net Periodic Defined Benefits Expense (Reversal of Expense), Excluding Service Cost Component</t>
        </is>
      </c>
      <c r="C21" s="4" t="inlineStr">
        <is>
          <t>Net Periodic Defined Benefits Expense (Reversal of Expense), Excluding Service Cost Component</t>
        </is>
      </c>
    </row>
    <row r="22">
      <c r="A22" s="4" t="inlineStr">
        <is>
          <t>Net pension cost (income)</t>
        </is>
      </c>
      <c r="B22" s="6" t="n">
        <v>0.7</v>
      </c>
      <c r="C22" s="6"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s</t>
        </is>
      </c>
      <c r="B4" s="11" t="n">
        <v>0.151</v>
      </c>
      <c r="C4" s="11" t="n">
        <v>0.242</v>
      </c>
    </row>
    <row r="5">
      <c r="A5" s="4" t="inlineStr">
        <is>
          <t>Income taxes, cash paid net</t>
        </is>
      </c>
      <c r="B5" s="6" t="n">
        <v>28.6</v>
      </c>
      <c r="C5" s="6" t="n">
        <v>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2" customWidth="1" min="2" max="2"/>
    <col width="30" customWidth="1" min="3" max="3"/>
  </cols>
  <sheetData>
    <row r="1">
      <c r="A1" s="1" t="inlineStr">
        <is>
          <t>Segment Information - Additional Information (Details) $ in Millions</t>
        </is>
      </c>
      <c r="C1" s="2" t="inlineStr">
        <is>
          <t>3 Months Ended</t>
        </is>
      </c>
    </row>
    <row r="2">
      <c r="B2" s="2" t="inlineStr">
        <is>
          <t>Dec. 01, 2022 USD ($)</t>
        </is>
      </c>
      <c r="C2" s="2" t="inlineStr">
        <is>
          <t>Dec. 31, 2022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4" t="inlineStr">
        <is>
          <t xml:space="preserve"> </t>
        </is>
      </c>
      <c r="C4" s="5" t="n">
        <v>4</v>
      </c>
    </row>
    <row r="5">
      <c r="A5" s="4" t="inlineStr">
        <is>
          <t>Grupo Gondi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ash pre-tax loss</t>
        </is>
      </c>
      <c r="B7" s="6" t="n">
        <v>46.8</v>
      </c>
      <c r="C7" s="4" t="inlineStr">
        <is>
          <t xml:space="preserve"> </t>
        </is>
      </c>
    </row>
    <row r="8">
      <c r="A8" s="4" t="inlineStr">
        <is>
          <t>Loss after release of related deferred tax liability</t>
        </is>
      </c>
      <c r="B8" s="6" t="n">
        <v>24.6</v>
      </c>
      <c r="C8" s="4" t="inlineStr">
        <is>
          <t xml:space="preserve"> </t>
        </is>
      </c>
    </row>
    <row r="9">
      <c r="A9" s="4" t="inlineStr">
        <is>
          <t>Corrugated Packaging [Member] | Grupo Gondi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on-cash pre-tax loss</t>
        </is>
      </c>
      <c r="B11" s="4" t="inlineStr">
        <is>
          <t xml:space="preserve"> </t>
        </is>
      </c>
      <c r="C11" s="6" t="n">
        <v>46.8</v>
      </c>
    </row>
    <row r="12">
      <c r="A12" s="4" t="inlineStr">
        <is>
          <t>Consumer Packag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cremental work stoppage costs at Mahrt Mill</t>
        </is>
      </c>
      <c r="B14" s="4" t="inlineStr">
        <is>
          <t xml:space="preserve"> </t>
        </is>
      </c>
      <c r="C14" s="7" t="n">
        <v>31.3</v>
      </c>
    </row>
    <row r="15">
      <c r="A15" s="4" t="inlineStr">
        <is>
          <t>Global Paper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cremental work stoppage costs at Mahrt Mill</t>
        </is>
      </c>
      <c r="B17" s="4" t="inlineStr">
        <is>
          <t xml:space="preserve"> </t>
        </is>
      </c>
      <c r="C17" s="7" t="n">
        <v>10.3</v>
      </c>
    </row>
    <row r="18">
      <c r="A18" s="4" t="inlineStr">
        <is>
          <t>Purchase accounting inventory-related adjustments</t>
        </is>
      </c>
      <c r="B18" s="4" t="inlineStr">
        <is>
          <t xml:space="preserve"> </t>
        </is>
      </c>
      <c r="C18" s="7" t="n">
        <v>5.5</v>
      </c>
    </row>
    <row r="19">
      <c r="A19" s="4" t="inlineStr">
        <is>
          <t>Corporate Segment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Business systems transformation costs</t>
        </is>
      </c>
      <c r="B21" s="4" t="inlineStr">
        <is>
          <t xml:space="preserve"> </t>
        </is>
      </c>
      <c r="C21" s="7" t="n">
        <v>20.2</v>
      </c>
    </row>
    <row r="22">
      <c r="A22" s="4" t="inlineStr">
        <is>
          <t>Other Unallocated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urchase accounting inventory-related adjustments</t>
        </is>
      </c>
      <c r="B24" s="4" t="inlineStr">
        <is>
          <t xml:space="preserve"> </t>
        </is>
      </c>
      <c r="C24" s="9"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Certain Operating Data for Segments (Details) - USD ($) $ in Millions</t>
        </is>
      </c>
      <c r="B1" s="2" t="inlineStr">
        <is>
          <t>3 Months Ended</t>
        </is>
      </c>
    </row>
    <row r="2">
      <c r="B2" s="2" t="inlineStr">
        <is>
          <t>Dec. 31, 2022</t>
        </is>
      </c>
      <c r="C2" s="2" t="inlineStr">
        <is>
          <t>Dec. 31, 2021</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4923.1</v>
      </c>
      <c r="C4" s="6" t="n">
        <v>4952.2</v>
      </c>
      <c r="D4" s="4" t="inlineStr">
        <is>
          <t xml:space="preserve"> </t>
        </is>
      </c>
    </row>
    <row r="5">
      <c r="A5" s="4" t="inlineStr">
        <is>
          <t>Adjusted EBITDA</t>
        </is>
      </c>
      <c r="B5" s="7" t="n">
        <v>677.9</v>
      </c>
      <c r="C5" s="7" t="n">
        <v>697.1</v>
      </c>
      <c r="D5" s="4" t="inlineStr">
        <is>
          <t xml:space="preserve"> </t>
        </is>
      </c>
    </row>
    <row r="6">
      <c r="A6" s="4" t="inlineStr">
        <is>
          <t>Depreciation, depletion and amortization</t>
        </is>
      </c>
      <c r="B6" s="7" t="n">
        <v>-373.2</v>
      </c>
      <c r="C6" s="7" t="n">
        <v>-366.5</v>
      </c>
      <c r="D6" s="4" t="inlineStr">
        <is>
          <t xml:space="preserve"> </t>
        </is>
      </c>
    </row>
    <row r="7">
      <c r="A7" s="4" t="inlineStr">
        <is>
          <t>Gain on sale of certain closed facilities</t>
        </is>
      </c>
      <c r="B7" s="7" t="n">
        <v>0.9</v>
      </c>
      <c r="C7" s="7" t="n">
        <v>14.4</v>
      </c>
      <c r="D7" s="4" t="inlineStr">
        <is>
          <t xml:space="preserve"> </t>
        </is>
      </c>
    </row>
    <row r="8">
      <c r="A8" s="4" t="inlineStr">
        <is>
          <t>Multiemployer pension withdrawal income</t>
        </is>
      </c>
      <c r="B8" s="4" t="inlineStr">
        <is>
          <t xml:space="preserve"> </t>
        </is>
      </c>
      <c r="C8" s="7" t="n">
        <v>3.3</v>
      </c>
      <c r="D8" s="4" t="inlineStr">
        <is>
          <t xml:space="preserve"> </t>
        </is>
      </c>
    </row>
    <row r="9">
      <c r="A9" s="4" t="inlineStr">
        <is>
          <t>Restructuring and other costs</t>
        </is>
      </c>
      <c r="B9" s="5" t="n">
        <v>-33</v>
      </c>
      <c r="C9" s="7" t="n">
        <v>-2.3</v>
      </c>
      <c r="D9" s="4" t="inlineStr">
        <is>
          <t xml:space="preserve"> </t>
        </is>
      </c>
    </row>
    <row r="10">
      <c r="A10" s="4" t="inlineStr">
        <is>
          <t>Non-allocated expenses</t>
        </is>
      </c>
      <c r="B10" s="7" t="n">
        <v>-25.8</v>
      </c>
      <c r="C10" s="7" t="n">
        <v>-16.8</v>
      </c>
      <c r="D10" s="4" t="inlineStr">
        <is>
          <t xml:space="preserve"> </t>
        </is>
      </c>
    </row>
    <row r="11">
      <c r="A11" s="4" t="inlineStr">
        <is>
          <t>Interest expense, net</t>
        </is>
      </c>
      <c r="B11" s="7" t="n">
        <v>-97.3</v>
      </c>
      <c r="C11" s="7" t="n">
        <v>-86.7</v>
      </c>
      <c r="D11" s="4" t="inlineStr">
        <is>
          <t xml:space="preserve"> </t>
        </is>
      </c>
    </row>
    <row r="12">
      <c r="A12" s="4" t="inlineStr">
        <is>
          <t>Other income, net</t>
        </is>
      </c>
      <c r="B12" s="7" t="n">
        <v>25.2</v>
      </c>
      <c r="C12" s="7" t="n">
        <v>0.2</v>
      </c>
      <c r="D12" s="4" t="inlineStr">
        <is>
          <t xml:space="preserve"> </t>
        </is>
      </c>
    </row>
    <row r="13">
      <c r="A13" s="4" t="inlineStr">
        <is>
          <t>Other adjustments</t>
        </is>
      </c>
      <c r="B13" s="7" t="n">
        <v>-119.6</v>
      </c>
      <c r="C13" s="7" t="n">
        <v>-0.3</v>
      </c>
      <c r="D13" s="4" t="inlineStr">
        <is>
          <t xml:space="preserve"> </t>
        </is>
      </c>
    </row>
    <row r="14">
      <c r="A14" s="4" t="inlineStr">
        <is>
          <t>Income before income taxes</t>
        </is>
      </c>
      <c r="B14" s="7" t="n">
        <v>55.1</v>
      </c>
      <c r="C14" s="7" t="n">
        <v>242.4</v>
      </c>
      <c r="D14" s="4" t="inlineStr">
        <is>
          <t xml:space="preserve"> </t>
        </is>
      </c>
    </row>
    <row r="15">
      <c r="A15" s="4" t="inlineStr">
        <is>
          <t>Depreciation, depletion and amortization</t>
        </is>
      </c>
      <c r="B15" s="7" t="n">
        <v>373.2</v>
      </c>
      <c r="C15" s="7" t="n">
        <v>366.5</v>
      </c>
      <c r="D15" s="4" t="inlineStr">
        <is>
          <t xml:space="preserve"> </t>
        </is>
      </c>
    </row>
    <row r="16">
      <c r="A16" s="4" t="inlineStr">
        <is>
          <t>Other adjustments</t>
        </is>
      </c>
      <c r="B16" s="7" t="n">
        <v>119.6</v>
      </c>
      <c r="C16" s="7" t="n">
        <v>0.3</v>
      </c>
      <c r="D16" s="4" t="inlineStr">
        <is>
          <t xml:space="preserve"> </t>
        </is>
      </c>
    </row>
    <row r="17">
      <c r="A17" s="4" t="inlineStr">
        <is>
          <t>Equity in (loss) income of unconsolidated entities</t>
        </is>
      </c>
      <c r="B17" s="5" t="n">
        <v>-36</v>
      </c>
      <c r="C17" s="7" t="n">
        <v>18.4</v>
      </c>
      <c r="D17" s="4" t="inlineStr">
        <is>
          <t xml:space="preserve"> </t>
        </is>
      </c>
    </row>
    <row r="18">
      <c r="A18" s="4" t="inlineStr">
        <is>
          <t>Assets</t>
        </is>
      </c>
      <c r="B18" s="7" t="n">
        <v>30341.7</v>
      </c>
      <c r="C18" s="4" t="inlineStr">
        <is>
          <t xml:space="preserve"> </t>
        </is>
      </c>
      <c r="D18" s="6" t="n">
        <v>28405.5</v>
      </c>
    </row>
    <row r="19">
      <c r="A19" s="4" t="inlineStr">
        <is>
          <t>Intangibles, net</t>
        </is>
      </c>
      <c r="B19" s="7" t="n">
        <v>2855.4</v>
      </c>
      <c r="C19" s="4" t="inlineStr">
        <is>
          <t xml:space="preserve"> </t>
        </is>
      </c>
      <c r="D19" s="7" t="n">
        <v>2920.6</v>
      </c>
    </row>
    <row r="20">
      <c r="A20" s="4" t="inlineStr">
        <is>
          <t>Equity method investments</t>
        </is>
      </c>
      <c r="B20" s="7" t="n">
        <v>79.40000000000001</v>
      </c>
      <c r="C20" s="4" t="inlineStr">
        <is>
          <t xml:space="preserve"> </t>
        </is>
      </c>
      <c r="D20" s="7" t="n">
        <v>480.4</v>
      </c>
    </row>
    <row r="21">
      <c r="A21" s="4" t="inlineStr">
        <is>
          <t>Capital expenditures</t>
        </is>
      </c>
      <c r="B21" s="7" t="n">
        <v>282.2</v>
      </c>
      <c r="C21" s="7" t="n">
        <v>173.1</v>
      </c>
      <c r="D21" s="4" t="inlineStr">
        <is>
          <t xml:space="preserve"> </t>
        </is>
      </c>
    </row>
    <row r="22">
      <c r="A22" s="4" t="inlineStr">
        <is>
          <t>Assets Held for Sal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7" t="n">
        <v>214.6</v>
      </c>
      <c r="C24" s="4" t="inlineStr">
        <is>
          <t xml:space="preserve"> </t>
        </is>
      </c>
      <c r="D24" s="7" t="n">
        <v>34.4</v>
      </c>
    </row>
    <row r="25">
      <c r="A25" s="4" t="inlineStr">
        <is>
          <t>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4997.5</v>
      </c>
      <c r="C27" s="7" t="n">
        <v>5036.1</v>
      </c>
      <c r="D27" s="4" t="inlineStr">
        <is>
          <t xml:space="preserve"> </t>
        </is>
      </c>
    </row>
    <row r="28">
      <c r="A28" s="4" t="inlineStr">
        <is>
          <t>Intersegment Elimination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7" t="n">
        <v>-74.40000000000001</v>
      </c>
      <c r="C30" s="7" t="n">
        <v>-83.90000000000001</v>
      </c>
      <c r="D30" s="4" t="inlineStr">
        <is>
          <t xml:space="preserve"> </t>
        </is>
      </c>
    </row>
    <row r="31">
      <c r="A31" s="4" t="inlineStr">
        <is>
          <t>Corporate, Non-Segment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terest expense, net</t>
        </is>
      </c>
      <c r="B33" s="7" t="n">
        <v>-97.3</v>
      </c>
      <c r="C33" s="7" t="n">
        <v>-86.7</v>
      </c>
      <c r="D33" s="4" t="inlineStr">
        <is>
          <t xml:space="preserve"> </t>
        </is>
      </c>
    </row>
    <row r="34">
      <c r="A34" s="4" t="inlineStr">
        <is>
          <t>Corrugated Packaging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7" t="n">
        <v>2235.2</v>
      </c>
      <c r="C36" s="5" t="n">
        <v>2220</v>
      </c>
      <c r="D36" s="4" t="inlineStr">
        <is>
          <t xml:space="preserve"> </t>
        </is>
      </c>
    </row>
    <row r="37">
      <c r="A37" s="4" t="inlineStr">
        <is>
          <t>Depreciation, depletion and amortization</t>
        </is>
      </c>
      <c r="B37" s="7" t="n">
        <v>181.4</v>
      </c>
      <c r="C37" s="5" t="n">
        <v>167</v>
      </c>
      <c r="D37" s="4" t="inlineStr">
        <is>
          <t xml:space="preserve"> </t>
        </is>
      </c>
    </row>
    <row r="38">
      <c r="A38" s="4" t="inlineStr">
        <is>
          <t>Other adjustments</t>
        </is>
      </c>
      <c r="B38" s="7" t="n">
        <v>46.8</v>
      </c>
      <c r="C38" s="4" t="inlineStr">
        <is>
          <t xml:space="preserve"> </t>
        </is>
      </c>
      <c r="D38" s="4" t="inlineStr">
        <is>
          <t xml:space="preserve"> </t>
        </is>
      </c>
    </row>
    <row r="39">
      <c r="A39" s="4" t="inlineStr">
        <is>
          <t>Equity in (loss) income of unconsolidated entities</t>
        </is>
      </c>
      <c r="B39" s="7" t="n">
        <v>-35.8</v>
      </c>
      <c r="C39" s="5" t="n">
        <v>15</v>
      </c>
      <c r="D39" s="4" t="inlineStr">
        <is>
          <t xml:space="preserve"> </t>
        </is>
      </c>
    </row>
    <row r="40">
      <c r="A40" s="4" t="inlineStr">
        <is>
          <t>Assets</t>
        </is>
      </c>
      <c r="B40" s="7" t="n">
        <v>10866.6</v>
      </c>
      <c r="C40" s="4" t="inlineStr">
        <is>
          <t xml:space="preserve"> </t>
        </is>
      </c>
      <c r="D40" s="7" t="n">
        <v>11382.5</v>
      </c>
    </row>
    <row r="41">
      <c r="A41" s="4" t="inlineStr">
        <is>
          <t>Intangibles, net</t>
        </is>
      </c>
      <c r="B41" s="7" t="n">
        <v>619.6</v>
      </c>
      <c r="C41" s="4" t="inlineStr">
        <is>
          <t xml:space="preserve"> </t>
        </is>
      </c>
      <c r="D41" s="7" t="n">
        <v>648.4</v>
      </c>
    </row>
    <row r="42">
      <c r="A42" s="4" t="inlineStr">
        <is>
          <t>Equity method investments</t>
        </is>
      </c>
      <c r="B42" s="7" t="n">
        <v>78.09999999999999</v>
      </c>
      <c r="C42" s="4" t="inlineStr">
        <is>
          <t xml:space="preserve"> </t>
        </is>
      </c>
      <c r="D42" s="7" t="n">
        <v>479.3</v>
      </c>
    </row>
    <row r="43">
      <c r="A43" s="4" t="inlineStr">
        <is>
          <t>Capital expenditures</t>
        </is>
      </c>
      <c r="B43" s="7" t="n">
        <v>119.5</v>
      </c>
      <c r="C43" s="7" t="n">
        <v>75.7</v>
      </c>
      <c r="D43" s="4" t="inlineStr">
        <is>
          <t xml:space="preserve"> </t>
        </is>
      </c>
    </row>
    <row r="44">
      <c r="A44" s="4" t="inlineStr">
        <is>
          <t>Corrugated Packaging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7" t="n">
        <v>2235.2</v>
      </c>
      <c r="C46" s="5" t="n">
        <v>2220</v>
      </c>
      <c r="D46" s="4" t="inlineStr">
        <is>
          <t xml:space="preserve"> </t>
        </is>
      </c>
    </row>
    <row r="47">
      <c r="A47" s="4" t="inlineStr">
        <is>
          <t>Adjusted EBITDA</t>
        </is>
      </c>
      <c r="B47" s="7" t="n">
        <v>309.2</v>
      </c>
      <c r="C47" s="7" t="n">
        <v>288.9</v>
      </c>
      <c r="D47" s="4" t="inlineStr">
        <is>
          <t xml:space="preserve"> </t>
        </is>
      </c>
    </row>
    <row r="48">
      <c r="A48" s="4" t="inlineStr">
        <is>
          <t>Corrugated Packaging [Member] | Intersegment Elimination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7" t="n">
        <v>-67.2</v>
      </c>
      <c r="C50" s="7" t="n">
        <v>-74.2</v>
      </c>
      <c r="D50" s="4" t="inlineStr">
        <is>
          <t xml:space="preserve"> </t>
        </is>
      </c>
    </row>
    <row r="51">
      <c r="A51" s="4" t="inlineStr">
        <is>
          <t>Corrugated Packaging [Member] | Unaffiliated Customers [Member] | Operating Segment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5" t="n">
        <v>2168</v>
      </c>
      <c r="C53" s="7" t="n">
        <v>2145.8</v>
      </c>
      <c r="D53" s="4" t="inlineStr">
        <is>
          <t xml:space="preserve"> </t>
        </is>
      </c>
    </row>
    <row r="54">
      <c r="A54" s="4" t="inlineStr">
        <is>
          <t>Consumer Packaging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5" t="n">
        <v>1215</v>
      </c>
      <c r="C56" s="7" t="n">
        <v>1138.7</v>
      </c>
      <c r="D56" s="4" t="inlineStr">
        <is>
          <t xml:space="preserve"> </t>
        </is>
      </c>
    </row>
    <row r="57">
      <c r="A57" s="4" t="inlineStr">
        <is>
          <t>Depreciation, depletion and amortization</t>
        </is>
      </c>
      <c r="B57" s="7" t="n">
        <v>84.09999999999999</v>
      </c>
      <c r="C57" s="7" t="n">
        <v>86.3</v>
      </c>
      <c r="D57" s="4" t="inlineStr">
        <is>
          <t xml:space="preserve"> </t>
        </is>
      </c>
    </row>
    <row r="58">
      <c r="A58" s="4" t="inlineStr">
        <is>
          <t>Other adjustments</t>
        </is>
      </c>
      <c r="B58" s="7" t="n">
        <v>31.6</v>
      </c>
      <c r="C58" s="7" t="n">
        <v>0.2</v>
      </c>
      <c r="D58" s="4" t="inlineStr">
        <is>
          <t xml:space="preserve"> </t>
        </is>
      </c>
    </row>
    <row r="59">
      <c r="A59" s="4" t="inlineStr">
        <is>
          <t>Equity in (loss) income of unconsolidated entities</t>
        </is>
      </c>
      <c r="B59" s="4" t="inlineStr">
        <is>
          <t xml:space="preserve"> </t>
        </is>
      </c>
      <c r="C59" s="7" t="n">
        <v>3.4</v>
      </c>
      <c r="D59" s="4" t="inlineStr">
        <is>
          <t xml:space="preserve"> </t>
        </is>
      </c>
    </row>
    <row r="60">
      <c r="A60" s="4" t="inlineStr">
        <is>
          <t>Assets</t>
        </is>
      </c>
      <c r="B60" s="7" t="n">
        <v>6774.8</v>
      </c>
      <c r="C60" s="4" t="inlineStr">
        <is>
          <t xml:space="preserve"> </t>
        </is>
      </c>
      <c r="D60" s="7" t="n">
        <v>6704.5</v>
      </c>
    </row>
    <row r="61">
      <c r="A61" s="4" t="inlineStr">
        <is>
          <t>Intangibles, net</t>
        </is>
      </c>
      <c r="B61" s="7" t="n">
        <v>1508.4</v>
      </c>
      <c r="C61" s="4" t="inlineStr">
        <is>
          <t xml:space="preserve"> </t>
        </is>
      </c>
      <c r="D61" s="7" t="n">
        <v>1523.5</v>
      </c>
    </row>
    <row r="62">
      <c r="A62" s="4" t="inlineStr">
        <is>
          <t>Equity method investments</t>
        </is>
      </c>
      <c r="B62" s="7" t="n">
        <v>0.5</v>
      </c>
      <c r="C62" s="4" t="inlineStr">
        <is>
          <t xml:space="preserve"> </t>
        </is>
      </c>
      <c r="D62" s="7" t="n">
        <v>0.5</v>
      </c>
    </row>
    <row r="63">
      <c r="A63" s="4" t="inlineStr">
        <is>
          <t>Capital expenditures</t>
        </is>
      </c>
      <c r="B63" s="7" t="n">
        <v>51.9</v>
      </c>
      <c r="C63" s="7" t="n">
        <v>37.3</v>
      </c>
      <c r="D63" s="4" t="inlineStr">
        <is>
          <t xml:space="preserve"> </t>
        </is>
      </c>
    </row>
    <row r="64">
      <c r="A64" s="4" t="inlineStr">
        <is>
          <t>Consumer Packaging [Member] | Operating Segment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5" t="n">
        <v>1215</v>
      </c>
      <c r="C66" s="7" t="n">
        <v>1138.7</v>
      </c>
      <c r="D66" s="4" t="inlineStr">
        <is>
          <t xml:space="preserve"> </t>
        </is>
      </c>
    </row>
    <row r="67">
      <c r="A67" s="4" t="inlineStr">
        <is>
          <t>Adjusted EBITDA</t>
        </is>
      </c>
      <c r="B67" s="7" t="n">
        <v>183.3</v>
      </c>
      <c r="C67" s="7" t="n">
        <v>169.3</v>
      </c>
      <c r="D67" s="4" t="inlineStr">
        <is>
          <t xml:space="preserve"> </t>
        </is>
      </c>
    </row>
    <row r="68">
      <c r="A68" s="4" t="inlineStr">
        <is>
          <t>Consumer Packaging [Member] | Intersegment Elimination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7" t="n">
        <v>-4.7</v>
      </c>
      <c r="C70" s="5" t="n">
        <v>-6</v>
      </c>
      <c r="D70" s="4" t="inlineStr">
        <is>
          <t xml:space="preserve"> </t>
        </is>
      </c>
    </row>
    <row r="71">
      <c r="A71" s="4" t="inlineStr">
        <is>
          <t>Consumer Packaging [Member] | Unaffiliated Customers [Member] | Operating Segments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7" t="n">
        <v>1210.3</v>
      </c>
      <c r="C73" s="7" t="n">
        <v>1132.7</v>
      </c>
      <c r="D73" s="4" t="inlineStr">
        <is>
          <t xml:space="preserve"> </t>
        </is>
      </c>
    </row>
    <row r="74">
      <c r="A74" s="4" t="inlineStr">
        <is>
          <t>Global Paper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7" t="n">
        <v>1123.6</v>
      </c>
      <c r="C76" s="7" t="n">
        <v>1352.6</v>
      </c>
      <c r="D76" s="4" t="inlineStr">
        <is>
          <t xml:space="preserve"> </t>
        </is>
      </c>
    </row>
    <row r="77">
      <c r="A77" s="4" t="inlineStr">
        <is>
          <t>Depreciation, depletion and amortization</t>
        </is>
      </c>
      <c r="B77" s="7" t="n">
        <v>89.09999999999999</v>
      </c>
      <c r="C77" s="7" t="n">
        <v>106.2</v>
      </c>
      <c r="D77" s="4" t="inlineStr">
        <is>
          <t xml:space="preserve"> </t>
        </is>
      </c>
    </row>
    <row r="78">
      <c r="A78" s="4" t="inlineStr">
        <is>
          <t>Other adjustments</t>
        </is>
      </c>
      <c r="B78" s="7" t="n">
        <v>17.5</v>
      </c>
      <c r="C78" s="7" t="n">
        <v>0.1</v>
      </c>
      <c r="D78" s="4" t="inlineStr">
        <is>
          <t xml:space="preserve"> </t>
        </is>
      </c>
    </row>
    <row r="79">
      <c r="A79" s="4" t="inlineStr">
        <is>
          <t>Equity in (loss) income of unconsolidated entities</t>
        </is>
      </c>
      <c r="B79" s="7" t="n">
        <v>-0.2</v>
      </c>
      <c r="C79" s="4" t="inlineStr">
        <is>
          <t xml:space="preserve"> </t>
        </is>
      </c>
      <c r="D79" s="4" t="inlineStr">
        <is>
          <t xml:space="preserve"> </t>
        </is>
      </c>
    </row>
    <row r="80">
      <c r="A80" s="4" t="inlineStr">
        <is>
          <t>Assets</t>
        </is>
      </c>
      <c r="B80" s="7" t="n">
        <v>6739.9</v>
      </c>
      <c r="C80" s="4" t="inlineStr">
        <is>
          <t xml:space="preserve"> </t>
        </is>
      </c>
      <c r="D80" s="7" t="n">
        <v>7039.2</v>
      </c>
    </row>
    <row r="81">
      <c r="A81" s="4" t="inlineStr">
        <is>
          <t>Intangibles, net</t>
        </is>
      </c>
      <c r="B81" s="7" t="n">
        <v>596.3</v>
      </c>
      <c r="C81" s="4" t="inlineStr">
        <is>
          <t xml:space="preserve"> </t>
        </is>
      </c>
      <c r="D81" s="7" t="n">
        <v>612.6</v>
      </c>
    </row>
    <row r="82">
      <c r="A82" s="4" t="inlineStr">
        <is>
          <t>Equity method investments</t>
        </is>
      </c>
      <c r="B82" s="7" t="n">
        <v>0.7</v>
      </c>
      <c r="C82" s="4" t="inlineStr">
        <is>
          <t xml:space="preserve"> </t>
        </is>
      </c>
      <c r="D82" s="7" t="n">
        <v>0.5</v>
      </c>
    </row>
    <row r="83">
      <c r="A83" s="4" t="inlineStr">
        <is>
          <t>Capital expenditures</t>
        </is>
      </c>
      <c r="B83" s="7" t="n">
        <v>70.40000000000001</v>
      </c>
      <c r="C83" s="7" t="n">
        <v>51.5</v>
      </c>
      <c r="D83" s="4" t="inlineStr">
        <is>
          <t xml:space="preserve"> </t>
        </is>
      </c>
    </row>
    <row r="84">
      <c r="A84" s="4" t="inlineStr">
        <is>
          <t>Global Paper [Member] | Operating Segments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Net sales</t>
        </is>
      </c>
      <c r="B86" s="7" t="n">
        <v>1123.6</v>
      </c>
      <c r="C86" s="7" t="n">
        <v>1352.6</v>
      </c>
      <c r="D86" s="4" t="inlineStr">
        <is>
          <t xml:space="preserve"> </t>
        </is>
      </c>
    </row>
    <row r="87">
      <c r="A87" s="4" t="inlineStr">
        <is>
          <t>Adjusted EBITDA</t>
        </is>
      </c>
      <c r="B87" s="7" t="n">
        <v>157.3</v>
      </c>
      <c r="C87" s="7" t="n">
        <v>232.4</v>
      </c>
      <c r="D87" s="4" t="inlineStr">
        <is>
          <t xml:space="preserve"> </t>
        </is>
      </c>
    </row>
    <row r="88">
      <c r="A88" s="4" t="inlineStr">
        <is>
          <t>Global Paper [Member] | Unaffiliated Customers [Member] | Operating Segments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sales</t>
        </is>
      </c>
      <c r="B90" s="7" t="n">
        <v>1123.6</v>
      </c>
      <c r="C90" s="7" t="n">
        <v>1352.6</v>
      </c>
      <c r="D90" s="4" t="inlineStr">
        <is>
          <t xml:space="preserve"> </t>
        </is>
      </c>
    </row>
    <row r="91">
      <c r="A91" s="4" t="inlineStr">
        <is>
          <t>Distribution [Member]</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sales</t>
        </is>
      </c>
      <c r="B93" s="7" t="n">
        <v>321.5</v>
      </c>
      <c r="C93" s="7" t="n">
        <v>324.8</v>
      </c>
      <c r="D93" s="4" t="inlineStr">
        <is>
          <t xml:space="preserve"> </t>
        </is>
      </c>
    </row>
    <row r="94">
      <c r="A94" s="4" t="inlineStr">
        <is>
          <t>Depreciation, depletion and amortization</t>
        </is>
      </c>
      <c r="B94" s="7" t="n">
        <v>6.9</v>
      </c>
      <c r="C94" s="7" t="n">
        <v>5.8</v>
      </c>
      <c r="D94" s="4" t="inlineStr">
        <is>
          <t xml:space="preserve"> </t>
        </is>
      </c>
    </row>
    <row r="95">
      <c r="A95" s="4" t="inlineStr">
        <is>
          <t>Assets</t>
        </is>
      </c>
      <c r="B95" s="7" t="n">
        <v>849.3</v>
      </c>
      <c r="C95" s="4" t="inlineStr">
        <is>
          <t xml:space="preserve"> </t>
        </is>
      </c>
      <c r="D95" s="5" t="n">
        <v>863</v>
      </c>
    </row>
    <row r="96">
      <c r="A96" s="4" t="inlineStr">
        <is>
          <t>Intangibles, net</t>
        </is>
      </c>
      <c r="B96" s="7" t="n">
        <v>131.1</v>
      </c>
      <c r="C96" s="4" t="inlineStr">
        <is>
          <t xml:space="preserve"> </t>
        </is>
      </c>
      <c r="D96" s="7" t="n">
        <v>136.1</v>
      </c>
    </row>
    <row r="97">
      <c r="A97" s="4" t="inlineStr">
        <is>
          <t>Capital expenditures</t>
        </is>
      </c>
      <c r="B97" s="7" t="n">
        <v>3.9</v>
      </c>
      <c r="C97" s="7" t="n">
        <v>0.8</v>
      </c>
      <c r="D97" s="4" t="inlineStr">
        <is>
          <t xml:space="preserve"> </t>
        </is>
      </c>
    </row>
    <row r="98">
      <c r="A98" s="4" t="inlineStr">
        <is>
          <t>Distribution [Member] | Operating Segments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sales</t>
        </is>
      </c>
      <c r="B100" s="7" t="n">
        <v>321.5</v>
      </c>
      <c r="C100" s="7" t="n">
        <v>324.8</v>
      </c>
      <c r="D100" s="4" t="inlineStr">
        <is>
          <t xml:space="preserve"> </t>
        </is>
      </c>
    </row>
    <row r="101">
      <c r="A101" s="4" t="inlineStr">
        <is>
          <t>Adjusted EBITDA</t>
        </is>
      </c>
      <c r="B101" s="7" t="n">
        <v>10.8</v>
      </c>
      <c r="C101" s="7" t="n">
        <v>6.5</v>
      </c>
      <c r="D101" s="4" t="inlineStr">
        <is>
          <t xml:space="preserve"> </t>
        </is>
      </c>
    </row>
    <row r="102">
      <c r="A102" s="4" t="inlineStr">
        <is>
          <t>Distribution [Member] | Intersegment Eliminations [Member]</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et sales</t>
        </is>
      </c>
      <c r="B104" s="7" t="n">
        <v>-1.3</v>
      </c>
      <c r="C104" s="7" t="n">
        <v>-3.7</v>
      </c>
      <c r="D104" s="4" t="inlineStr">
        <is>
          <t xml:space="preserve"> </t>
        </is>
      </c>
    </row>
    <row r="105">
      <c r="A105" s="4" t="inlineStr">
        <is>
          <t>Distribution [Member] | Unaffiliated Customers [Member] | Operating Segments [Member]</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Net sales</t>
        </is>
      </c>
      <c r="B107" s="7" t="n">
        <v>320.2</v>
      </c>
      <c r="C107" s="7" t="n">
        <v>321.1</v>
      </c>
      <c r="D107" s="4" t="inlineStr">
        <is>
          <t xml:space="preserve"> </t>
        </is>
      </c>
    </row>
    <row r="108">
      <c r="A108" s="4" t="inlineStr">
        <is>
          <t>Other Unallocated [Member]</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Net sales</t>
        </is>
      </c>
      <c r="B110" s="7" t="n">
        <v>102.2</v>
      </c>
      <c r="C110" s="4" t="inlineStr">
        <is>
          <t xml:space="preserve"> </t>
        </is>
      </c>
      <c r="D110" s="4" t="inlineStr">
        <is>
          <t xml:space="preserve"> </t>
        </is>
      </c>
    </row>
    <row r="111">
      <c r="A111" s="4" t="inlineStr">
        <is>
          <t>Depreciation, depletion and amortization</t>
        </is>
      </c>
      <c r="B111" s="7" t="n">
        <v>9.6</v>
      </c>
      <c r="C111" s="4" t="inlineStr">
        <is>
          <t xml:space="preserve"> </t>
        </is>
      </c>
      <c r="D111" s="4" t="inlineStr">
        <is>
          <t xml:space="preserve"> </t>
        </is>
      </c>
    </row>
    <row r="112">
      <c r="A112" s="4" t="inlineStr">
        <is>
          <t>Other adjustments</t>
        </is>
      </c>
      <c r="B112" s="5" t="n">
        <v>3</v>
      </c>
      <c r="C112" s="4" t="inlineStr">
        <is>
          <t xml:space="preserve"> </t>
        </is>
      </c>
      <c r="D112" s="4" t="inlineStr">
        <is>
          <t xml:space="preserve"> </t>
        </is>
      </c>
    </row>
    <row r="113">
      <c r="A113" s="4" t="inlineStr">
        <is>
          <t>Assets</t>
        </is>
      </c>
      <c r="B113" s="7" t="n">
        <v>2468.7</v>
      </c>
      <c r="C113" s="4" t="inlineStr">
        <is>
          <t xml:space="preserve"> </t>
        </is>
      </c>
      <c r="D113" s="4" t="inlineStr">
        <is>
          <t xml:space="preserve"> </t>
        </is>
      </c>
    </row>
    <row r="114">
      <c r="A114" s="4" t="inlineStr">
        <is>
          <t>Capital expenditures</t>
        </is>
      </c>
      <c r="B114" s="7" t="n">
        <v>5.2</v>
      </c>
      <c r="C114" s="4" t="inlineStr">
        <is>
          <t xml:space="preserve"> </t>
        </is>
      </c>
      <c r="D114" s="4" t="inlineStr">
        <is>
          <t xml:space="preserve"> </t>
        </is>
      </c>
    </row>
    <row r="115">
      <c r="A115" s="4" t="inlineStr">
        <is>
          <t>Other Unallocated [Member] | Operating Segments [Member]</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Net sales</t>
        </is>
      </c>
      <c r="B117" s="7" t="n">
        <v>102.2</v>
      </c>
      <c r="C117" s="4" t="inlineStr">
        <is>
          <t xml:space="preserve"> </t>
        </is>
      </c>
      <c r="D117" s="4" t="inlineStr">
        <is>
          <t xml:space="preserve"> </t>
        </is>
      </c>
    </row>
    <row r="118">
      <c r="A118" s="4" t="inlineStr">
        <is>
          <t>Adjusted EBITDA</t>
        </is>
      </c>
      <c r="B118" s="7" t="n">
        <v>17.3</v>
      </c>
      <c r="C118" s="4" t="inlineStr">
        <is>
          <t xml:space="preserve"> </t>
        </is>
      </c>
      <c r="D118" s="4" t="inlineStr">
        <is>
          <t xml:space="preserve"> </t>
        </is>
      </c>
    </row>
    <row r="119">
      <c r="A119" s="4" t="inlineStr">
        <is>
          <t>Other Unallocated [Member] | Intersegment Eliminations [Member]</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Net sales</t>
        </is>
      </c>
      <c r="B121" s="7" t="n">
        <v>-1.2</v>
      </c>
      <c r="C121" s="4" t="inlineStr">
        <is>
          <t xml:space="preserve"> </t>
        </is>
      </c>
      <c r="D121" s="4" t="inlineStr">
        <is>
          <t xml:space="preserve"> </t>
        </is>
      </c>
    </row>
    <row r="122">
      <c r="A122" s="4" t="inlineStr">
        <is>
          <t>Other Unallocated [Member] | Unaffiliated Customers [Member] | Operating Segments [Memb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Net sales</t>
        </is>
      </c>
      <c r="B124" s="5" t="n">
        <v>101</v>
      </c>
      <c r="C124" s="4" t="inlineStr">
        <is>
          <t xml:space="preserve"> </t>
        </is>
      </c>
      <c r="D124" s="4" t="inlineStr">
        <is>
          <t xml:space="preserve"> </t>
        </is>
      </c>
    </row>
    <row r="125">
      <c r="A125" s="4" t="inlineStr">
        <is>
          <t>Corporate Segment [Memb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Depreciation, depletion and amortization</t>
        </is>
      </c>
      <c r="B127" s="7" t="n">
        <v>2.1</v>
      </c>
      <c r="C127" s="7" t="n">
        <v>1.2</v>
      </c>
      <c r="D127" s="4" t="inlineStr">
        <is>
          <t xml:space="preserve"> </t>
        </is>
      </c>
    </row>
    <row r="128">
      <c r="A128" s="4" t="inlineStr">
        <is>
          <t>Other adjustments</t>
        </is>
      </c>
      <c r="B128" s="7" t="n">
        <v>20.7</v>
      </c>
      <c r="C128" s="4" t="inlineStr">
        <is>
          <t xml:space="preserve"> </t>
        </is>
      </c>
      <c r="D128" s="4" t="inlineStr">
        <is>
          <t xml:space="preserve"> </t>
        </is>
      </c>
    </row>
    <row r="129">
      <c r="A129" s="4" t="inlineStr">
        <is>
          <t>Assets</t>
        </is>
      </c>
      <c r="B129" s="7" t="n">
        <v>2427.8</v>
      </c>
      <c r="C129" s="4" t="inlineStr">
        <is>
          <t xml:space="preserve"> </t>
        </is>
      </c>
      <c r="D129" s="7" t="n">
        <v>2381.9</v>
      </c>
    </row>
    <row r="130">
      <c r="A130" s="4" t="inlineStr">
        <is>
          <t>Equity method investments</t>
        </is>
      </c>
      <c r="B130" s="7" t="n">
        <v>0.1</v>
      </c>
      <c r="C130" s="4" t="inlineStr">
        <is>
          <t xml:space="preserve"> </t>
        </is>
      </c>
      <c r="D130" s="6" t="n">
        <v>0.1</v>
      </c>
    </row>
    <row r="131">
      <c r="A131" s="4" t="inlineStr">
        <is>
          <t>Capital expenditures</t>
        </is>
      </c>
      <c r="B131" s="6" t="n">
        <v>31.3</v>
      </c>
      <c r="C131" s="6" t="n">
        <v>7.8</v>
      </c>
      <c r="D1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Segment Information - Changes in Carrying Amount of Goodwill (Details) $ in Millions</t>
        </is>
      </c>
      <c r="B1" s="2" t="inlineStr">
        <is>
          <t>3 Months Ended</t>
        </is>
      </c>
    </row>
    <row r="2">
      <c r="B2" s="2" t="inlineStr">
        <is>
          <t>Dec. 31, 2022 USD ($)</t>
        </is>
      </c>
    </row>
    <row r="3">
      <c r="A3" s="3" t="inlineStr">
        <is>
          <t>Goodwill [Line Items]</t>
        </is>
      </c>
      <c r="B3" s="4" t="inlineStr">
        <is>
          <t xml:space="preserve"> </t>
        </is>
      </c>
    </row>
    <row r="4">
      <c r="A4" s="4" t="inlineStr">
        <is>
          <t>Balance at beginning of period</t>
        </is>
      </c>
      <c r="B4" s="6" t="n">
        <v>5895.2</v>
      </c>
    </row>
    <row r="5">
      <c r="A5" s="4" t="inlineStr">
        <is>
          <t>Acquisitions</t>
        </is>
      </c>
      <c r="B5" s="7" t="n">
        <v>231.2</v>
      </c>
    </row>
    <row r="6">
      <c r="A6" s="4" t="inlineStr">
        <is>
          <t>Divestitures</t>
        </is>
      </c>
      <c r="B6" s="7" t="n">
        <v>-11.5</v>
      </c>
    </row>
    <row r="7">
      <c r="A7" s="4" t="inlineStr">
        <is>
          <t>Transferred to assets held for sale</t>
        </is>
      </c>
      <c r="B7" s="7" t="n">
        <v>-72.8</v>
      </c>
    </row>
    <row r="8">
      <c r="A8" s="4" t="inlineStr">
        <is>
          <t>Translation adjustments</t>
        </is>
      </c>
      <c r="B8" s="7" t="n">
        <v>31.3</v>
      </c>
    </row>
    <row r="9">
      <c r="A9" s="4" t="inlineStr">
        <is>
          <t>Balance at end of period</t>
        </is>
      </c>
      <c r="B9" s="7" t="n">
        <v>6073.4</v>
      </c>
    </row>
    <row r="10">
      <c r="A10" s="4" t="inlineStr">
        <is>
          <t>Corrugated Packaging</t>
        </is>
      </c>
      <c r="B10" s="4" t="inlineStr">
        <is>
          <t xml:space="preserve"> </t>
        </is>
      </c>
    </row>
    <row r="11">
      <c r="A11" s="3" t="inlineStr">
        <is>
          <t>Goodwill [Line Items]</t>
        </is>
      </c>
      <c r="B11" s="4" t="inlineStr">
        <is>
          <t xml:space="preserve"> </t>
        </is>
      </c>
    </row>
    <row r="12">
      <c r="A12" s="4" t="inlineStr">
        <is>
          <t>Balance at beginning of period</t>
        </is>
      </c>
      <c r="B12" s="7" t="n">
        <v>2802.8</v>
      </c>
    </row>
    <row r="13">
      <c r="A13" s="4" t="inlineStr">
        <is>
          <t>Translation adjustments</t>
        </is>
      </c>
      <c r="B13" s="7" t="n">
        <v>16.1</v>
      </c>
    </row>
    <row r="14">
      <c r="A14" s="4" t="inlineStr">
        <is>
          <t>Balance at end of period</t>
        </is>
      </c>
      <c r="B14" s="7" t="n">
        <v>2818.9</v>
      </c>
    </row>
    <row r="15">
      <c r="A15" s="4" t="inlineStr">
        <is>
          <t>Consumer Packaging</t>
        </is>
      </c>
      <c r="B15" s="4" t="inlineStr">
        <is>
          <t xml:space="preserve"> </t>
        </is>
      </c>
    </row>
    <row r="16">
      <c r="A16" s="3" t="inlineStr">
        <is>
          <t>Goodwill [Line Items]</t>
        </is>
      </c>
      <c r="B16" s="4" t="inlineStr">
        <is>
          <t xml:space="preserve"> </t>
        </is>
      </c>
    </row>
    <row r="17">
      <c r="A17" s="4" t="inlineStr">
        <is>
          <t>Balance at beginning of period</t>
        </is>
      </c>
      <c r="B17" s="7" t="n">
        <v>1588.4</v>
      </c>
    </row>
    <row r="18">
      <c r="A18" s="4" t="inlineStr">
        <is>
          <t>Divestitures</t>
        </is>
      </c>
      <c r="B18" s="7" t="n">
        <v>-7.4</v>
      </c>
    </row>
    <row r="19">
      <c r="A19" s="4" t="inlineStr">
        <is>
          <t>Transferred to assets held for sale</t>
        </is>
      </c>
      <c r="B19" s="7" t="n">
        <v>-33.9</v>
      </c>
    </row>
    <row r="20">
      <c r="A20" s="4" t="inlineStr">
        <is>
          <t>Translation adjustments</t>
        </is>
      </c>
      <c r="B20" s="7" t="n">
        <v>9.1</v>
      </c>
    </row>
    <row r="21">
      <c r="A21" s="4" t="inlineStr">
        <is>
          <t>Balance at end of period</t>
        </is>
      </c>
      <c r="B21" s="7" t="n">
        <v>1556.2</v>
      </c>
    </row>
    <row r="22">
      <c r="A22" s="4" t="inlineStr">
        <is>
          <t>Global Paper</t>
        </is>
      </c>
      <c r="B22" s="4" t="inlineStr">
        <is>
          <t xml:space="preserve"> </t>
        </is>
      </c>
    </row>
    <row r="23">
      <c r="A23" s="3" t="inlineStr">
        <is>
          <t>Goodwill [Line Items]</t>
        </is>
      </c>
      <c r="B23" s="4" t="inlineStr">
        <is>
          <t xml:space="preserve"> </t>
        </is>
      </c>
    </row>
    <row r="24">
      <c r="A24" s="4" t="inlineStr">
        <is>
          <t>Balance at beginning of period</t>
        </is>
      </c>
      <c r="B24" s="7" t="n">
        <v>1366.5</v>
      </c>
    </row>
    <row r="25">
      <c r="A25" s="4" t="inlineStr">
        <is>
          <t>Divestitures</t>
        </is>
      </c>
      <c r="B25" s="7" t="n">
        <v>-4.1</v>
      </c>
    </row>
    <row r="26">
      <c r="A26" s="4" t="inlineStr">
        <is>
          <t>Transferred to assets held for sale</t>
        </is>
      </c>
      <c r="B26" s="7" t="n">
        <v>-38.9</v>
      </c>
    </row>
    <row r="27">
      <c r="A27" s="4" t="inlineStr">
        <is>
          <t>Translation adjustments</t>
        </is>
      </c>
      <c r="B27" s="7" t="n">
        <v>7.8</v>
      </c>
    </row>
    <row r="28">
      <c r="A28" s="4" t="inlineStr">
        <is>
          <t>Balance at end of period</t>
        </is>
      </c>
      <c r="B28" s="7" t="n">
        <v>1331.3</v>
      </c>
    </row>
    <row r="29">
      <c r="A29" s="4" t="inlineStr">
        <is>
          <t>Distribution</t>
        </is>
      </c>
      <c r="B29" s="4" t="inlineStr">
        <is>
          <t xml:space="preserve"> </t>
        </is>
      </c>
    </row>
    <row r="30">
      <c r="A30" s="3" t="inlineStr">
        <is>
          <t>Goodwill [Line Items]</t>
        </is>
      </c>
      <c r="B30" s="4" t="inlineStr">
        <is>
          <t xml:space="preserve"> </t>
        </is>
      </c>
    </row>
    <row r="31">
      <c r="A31" s="4" t="inlineStr">
        <is>
          <t>Balance at beginning of period</t>
        </is>
      </c>
      <c r="B31" s="7" t="n">
        <v>137.5</v>
      </c>
    </row>
    <row r="32">
      <c r="A32" s="4" t="inlineStr">
        <is>
          <t>Translation adjustments</t>
        </is>
      </c>
      <c r="B32" s="7" t="n">
        <v>0.8</v>
      </c>
    </row>
    <row r="33">
      <c r="A33" s="4" t="inlineStr">
        <is>
          <t>Balance at end of period</t>
        </is>
      </c>
      <c r="B33" s="7" t="n">
        <v>138.3</v>
      </c>
    </row>
    <row r="34">
      <c r="A34" s="4" t="inlineStr">
        <is>
          <t>Other Unallocated</t>
        </is>
      </c>
      <c r="B34" s="4" t="inlineStr">
        <is>
          <t xml:space="preserve"> </t>
        </is>
      </c>
    </row>
    <row r="35">
      <c r="A35" s="3" t="inlineStr">
        <is>
          <t>Goodwill [Line Items]</t>
        </is>
      </c>
      <c r="B35" s="4" t="inlineStr">
        <is>
          <t xml:space="preserve"> </t>
        </is>
      </c>
    </row>
    <row r="36">
      <c r="A36" s="4" t="inlineStr">
        <is>
          <t>Acquisitions</t>
        </is>
      </c>
      <c r="B36" s="7" t="n">
        <v>231.2</v>
      </c>
    </row>
    <row r="37">
      <c r="A37" s="4" t="inlineStr">
        <is>
          <t>Translation adjustments</t>
        </is>
      </c>
      <c r="B37" s="7" t="n">
        <v>-2.5</v>
      </c>
    </row>
    <row r="38">
      <c r="A38" s="4" t="inlineStr">
        <is>
          <t>Balance at end of period</t>
        </is>
      </c>
      <c r="B38" s="6" t="n">
        <v>22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 Summary of Components of Interest Expense, Net (Details) - USD ($) $ in Millions</t>
        </is>
      </c>
      <c r="B1" s="2" t="inlineStr">
        <is>
          <t>3 Months Ended</t>
        </is>
      </c>
    </row>
    <row r="2">
      <c r="B2" s="2" t="inlineStr">
        <is>
          <t>Dec. 31, 2022</t>
        </is>
      </c>
      <c r="C2" s="2" t="inlineStr">
        <is>
          <t>Dec. 31, 2021</t>
        </is>
      </c>
    </row>
    <row r="3">
      <c r="A3" s="3" t="inlineStr">
        <is>
          <t>Interest Income (Expense), Net [Abstract]</t>
        </is>
      </c>
      <c r="B3" s="4" t="inlineStr">
        <is>
          <t xml:space="preserve"> </t>
        </is>
      </c>
      <c r="C3" s="4" t="inlineStr">
        <is>
          <t xml:space="preserve"> </t>
        </is>
      </c>
    </row>
    <row r="4">
      <c r="A4" s="4" t="inlineStr">
        <is>
          <t>Interest expense</t>
        </is>
      </c>
      <c r="B4" s="6" t="n">
        <v>-118.9</v>
      </c>
      <c r="C4" s="6" t="n">
        <v>-98.3</v>
      </c>
    </row>
    <row r="5">
      <c r="A5" s="4" t="inlineStr">
        <is>
          <t>Interest income</t>
        </is>
      </c>
      <c r="B5" s="7" t="n">
        <v>21.6</v>
      </c>
      <c r="C5" s="7" t="n">
        <v>11.6</v>
      </c>
    </row>
    <row r="6">
      <c r="A6" s="4" t="inlineStr">
        <is>
          <t>Interest expense, net</t>
        </is>
      </c>
      <c r="B6" s="6" t="n">
        <v>-97.3</v>
      </c>
      <c r="C6" s="6" t="n">
        <v>-8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 Additional Information (Details) - USD ($) $ in Millions</t>
        </is>
      </c>
      <c r="B1" s="2" t="inlineStr">
        <is>
          <t>3 Months Ended</t>
        </is>
      </c>
    </row>
    <row r="2">
      <c r="B2" s="2" t="inlineStr">
        <is>
          <t>Dec. 31, 2022</t>
        </is>
      </c>
      <c r="C2" s="2" t="inlineStr">
        <is>
          <t>Dec. 31, 2021</t>
        </is>
      </c>
    </row>
    <row r="3">
      <c r="A3" s="3" t="inlineStr">
        <is>
          <t>Interest Income (Expense), Net [Abstract]</t>
        </is>
      </c>
      <c r="B3" s="4" t="inlineStr">
        <is>
          <t xml:space="preserve"> </t>
        </is>
      </c>
      <c r="C3" s="4" t="inlineStr">
        <is>
          <t xml:space="preserve"> </t>
        </is>
      </c>
    </row>
    <row r="4">
      <c r="A4" s="4" t="inlineStr">
        <is>
          <t>Interest, net of amounts capitalized</t>
        </is>
      </c>
      <c r="B4" s="6" t="n">
        <v>68.09999999999999</v>
      </c>
      <c r="C4" s="6" t="n">
        <v>5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Sep. 30, 2022</t>
        </is>
      </c>
    </row>
    <row r="2">
      <c r="A2" s="3" t="inlineStr">
        <is>
          <t>Inventories [Abstract]</t>
        </is>
      </c>
      <c r="B2" s="4" t="inlineStr">
        <is>
          <t xml:space="preserve"> </t>
        </is>
      </c>
      <c r="C2" s="4" t="inlineStr">
        <is>
          <t xml:space="preserve"> </t>
        </is>
      </c>
    </row>
    <row r="3">
      <c r="A3" s="4" t="inlineStr">
        <is>
          <t>Finished goods and work in process</t>
        </is>
      </c>
      <c r="B3" s="6" t="n">
        <v>1155.6</v>
      </c>
      <c r="C3" s="6" t="n">
        <v>1102.4</v>
      </c>
    </row>
    <row r="4">
      <c r="A4" s="4" t="inlineStr">
        <is>
          <t>Raw materials</t>
        </is>
      </c>
      <c r="B4" s="7" t="n">
        <v>1316.1</v>
      </c>
      <c r="C4" s="7" t="n">
        <v>1135.9</v>
      </c>
    </row>
    <row r="5">
      <c r="A5" s="4" t="inlineStr">
        <is>
          <t>Spare parts and supplies</t>
        </is>
      </c>
      <c r="B5" s="7" t="n">
        <v>572.8</v>
      </c>
      <c r="C5" s="7" t="n">
        <v>529.6</v>
      </c>
    </row>
    <row r="6">
      <c r="A6" s="4" t="inlineStr">
        <is>
          <t>Inventories at FIFO cost</t>
        </is>
      </c>
      <c r="B6" s="7" t="n">
        <v>3044.5</v>
      </c>
      <c r="C6" s="7" t="n">
        <v>2767.9</v>
      </c>
    </row>
    <row r="7">
      <c r="A7" s="4" t="inlineStr">
        <is>
          <t>LIFO reserve</t>
        </is>
      </c>
      <c r="B7" s="7" t="n">
        <v>-473.6</v>
      </c>
      <c r="C7" s="7" t="n">
        <v>-450.8</v>
      </c>
    </row>
    <row r="8">
      <c r="A8" s="4" t="inlineStr">
        <is>
          <t>Net inventories</t>
        </is>
      </c>
      <c r="B8" s="6" t="n">
        <v>2570.9</v>
      </c>
      <c r="C8" s="6" t="n">
        <v>23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2</t>
        </is>
      </c>
      <c r="C1" s="2" t="inlineStr">
        <is>
          <t>Sep. 30, 2022</t>
        </is>
      </c>
    </row>
    <row r="2">
      <c r="A2" s="3" t="inlineStr">
        <is>
          <t>Property, plant and equipment at cost:</t>
        </is>
      </c>
      <c r="B2" s="4" t="inlineStr">
        <is>
          <t xml:space="preserve"> </t>
        </is>
      </c>
      <c r="C2" s="4" t="inlineStr">
        <is>
          <t xml:space="preserve"> </t>
        </is>
      </c>
    </row>
    <row r="3">
      <c r="A3" s="4" t="inlineStr">
        <is>
          <t>Property, plant and equipment, at cost</t>
        </is>
      </c>
      <c r="B3" s="6" t="n">
        <v>20922.1</v>
      </c>
      <c r="C3" s="6" t="n">
        <v>19462.2</v>
      </c>
    </row>
    <row r="4">
      <c r="A4" s="4" t="inlineStr">
        <is>
          <t>Less: accumulated depreciation, depletion and amortization</t>
        </is>
      </c>
      <c r="B4" s="7" t="n">
        <v>-9523.4</v>
      </c>
      <c r="C4" s="7" t="n">
        <v>-9380.799999999999</v>
      </c>
    </row>
    <row r="5">
      <c r="A5" s="4" t="inlineStr">
        <is>
          <t>Property, plant and equipment, net</t>
        </is>
      </c>
      <c r="B5" s="7" t="n">
        <v>11398.7</v>
      </c>
      <c r="C5" s="7" t="n">
        <v>10081.4</v>
      </c>
    </row>
    <row r="6">
      <c r="A6" s="4" t="inlineStr">
        <is>
          <t>Land and Buildings [Member]</t>
        </is>
      </c>
      <c r="B6" s="4" t="inlineStr">
        <is>
          <t xml:space="preserve"> </t>
        </is>
      </c>
      <c r="C6" s="4" t="inlineStr">
        <is>
          <t xml:space="preserve"> </t>
        </is>
      </c>
    </row>
    <row r="7">
      <c r="A7" s="3" t="inlineStr">
        <is>
          <t>Property, plant and equipment at cost:</t>
        </is>
      </c>
      <c r="B7" s="4" t="inlineStr">
        <is>
          <t xml:space="preserve"> </t>
        </is>
      </c>
      <c r="C7" s="4" t="inlineStr">
        <is>
          <t xml:space="preserve"> </t>
        </is>
      </c>
    </row>
    <row r="8">
      <c r="A8" s="4" t="inlineStr">
        <is>
          <t>Property, plant and equipment, at cost</t>
        </is>
      </c>
      <c r="B8" s="7" t="n">
        <v>3038.2</v>
      </c>
      <c r="C8" s="7" t="n">
        <v>2646.4</v>
      </c>
    </row>
    <row r="9">
      <c r="A9" s="4" t="inlineStr">
        <is>
          <t>Machinery and Equipment [Member]</t>
        </is>
      </c>
      <c r="B9" s="4" t="inlineStr">
        <is>
          <t xml:space="preserve"> </t>
        </is>
      </c>
      <c r="C9" s="4" t="inlineStr">
        <is>
          <t xml:space="preserve"> </t>
        </is>
      </c>
    </row>
    <row r="10">
      <c r="A10" s="3" t="inlineStr">
        <is>
          <t>Property, plant and equipment at cost:</t>
        </is>
      </c>
      <c r="B10" s="4" t="inlineStr">
        <is>
          <t xml:space="preserve"> </t>
        </is>
      </c>
      <c r="C10" s="4" t="inlineStr">
        <is>
          <t xml:space="preserve"> </t>
        </is>
      </c>
    </row>
    <row r="11">
      <c r="A11" s="4" t="inlineStr">
        <is>
          <t>Property, plant and equipment, at cost</t>
        </is>
      </c>
      <c r="B11" s="7" t="n">
        <v>17658.5</v>
      </c>
      <c r="C11" s="7" t="n">
        <v>16592.5</v>
      </c>
    </row>
    <row r="12">
      <c r="A12" s="4" t="inlineStr">
        <is>
          <t>Forestlands [Member]</t>
        </is>
      </c>
      <c r="B12" s="4" t="inlineStr">
        <is>
          <t xml:space="preserve"> </t>
        </is>
      </c>
      <c r="C12" s="4" t="inlineStr">
        <is>
          <t xml:space="preserve"> </t>
        </is>
      </c>
    </row>
    <row r="13">
      <c r="A13" s="3" t="inlineStr">
        <is>
          <t>Property, plant and equipment at cost:</t>
        </is>
      </c>
      <c r="B13" s="4" t="inlineStr">
        <is>
          <t xml:space="preserve"> </t>
        </is>
      </c>
      <c r="C13" s="4" t="inlineStr">
        <is>
          <t xml:space="preserve"> </t>
        </is>
      </c>
    </row>
    <row r="14">
      <c r="A14" s="4" t="inlineStr">
        <is>
          <t>Property, plant and equipment, at cost</t>
        </is>
      </c>
      <c r="B14" s="7" t="n">
        <v>98.90000000000001</v>
      </c>
      <c r="C14" s="7" t="n">
        <v>95.7</v>
      </c>
    </row>
    <row r="15">
      <c r="A15" s="4" t="inlineStr">
        <is>
          <t>Transportation Equipment [Member]</t>
        </is>
      </c>
      <c r="B15" s="4" t="inlineStr">
        <is>
          <t xml:space="preserve"> </t>
        </is>
      </c>
      <c r="C15" s="4" t="inlineStr">
        <is>
          <t xml:space="preserve"> </t>
        </is>
      </c>
    </row>
    <row r="16">
      <c r="A16" s="3" t="inlineStr">
        <is>
          <t>Property, plant and equipment at cost:</t>
        </is>
      </c>
      <c r="B16" s="4" t="inlineStr">
        <is>
          <t xml:space="preserve"> </t>
        </is>
      </c>
      <c r="C16" s="4" t="inlineStr">
        <is>
          <t xml:space="preserve"> </t>
        </is>
      </c>
    </row>
    <row r="17">
      <c r="A17" s="4" t="inlineStr">
        <is>
          <t>Property, plant and equipment, at cost</t>
        </is>
      </c>
      <c r="B17" s="7" t="n">
        <v>22.6</v>
      </c>
      <c r="C17" s="7" t="n">
        <v>24.2</v>
      </c>
    </row>
    <row r="18">
      <c r="A18" s="4" t="inlineStr">
        <is>
          <t>Leasehold Improvements [Member]</t>
        </is>
      </c>
      <c r="B18" s="4" t="inlineStr">
        <is>
          <t xml:space="preserve"> </t>
        </is>
      </c>
      <c r="C18" s="4" t="inlineStr">
        <is>
          <t xml:space="preserve"> </t>
        </is>
      </c>
    </row>
    <row r="19">
      <c r="A19" s="3" t="inlineStr">
        <is>
          <t>Property, plant and equipment at cost:</t>
        </is>
      </c>
      <c r="B19" s="4" t="inlineStr">
        <is>
          <t xml:space="preserve"> </t>
        </is>
      </c>
      <c r="C19" s="4" t="inlineStr">
        <is>
          <t xml:space="preserve"> </t>
        </is>
      </c>
    </row>
    <row r="20">
      <c r="A20" s="4" t="inlineStr">
        <is>
          <t>Property, plant and equipment, at cost</t>
        </is>
      </c>
      <c r="B20" s="6" t="n">
        <v>103.9</v>
      </c>
      <c r="C20" s="6" t="n">
        <v>1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paid per share</t>
        </is>
      </c>
      <c r="B4" s="10" t="n">
        <v>0.275</v>
      </c>
      <c r="C4" s="8"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Non-cash additions to property, plant and equipment (in accounts payable)</t>
        </is>
      </c>
      <c r="B3" s="6" t="n">
        <v>159.8</v>
      </c>
      <c r="C3" s="6" t="n">
        <v>2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Fair Value - Additional Information (Details) - USD ($) $ in Millions</t>
        </is>
      </c>
      <c r="B1" s="2" t="inlineStr">
        <is>
          <t>3 Months Ended</t>
        </is>
      </c>
    </row>
    <row r="2">
      <c r="B2" s="2" t="inlineStr">
        <is>
          <t>Dec. 31, 2022</t>
        </is>
      </c>
      <c r="C2" s="2" t="inlineStr">
        <is>
          <t>Dec. 31, 2021</t>
        </is>
      </c>
      <c r="D2" s="2" t="inlineStr">
        <is>
          <t>Sep. 30, 2022</t>
        </is>
      </c>
      <c r="E2" s="2" t="inlineStr">
        <is>
          <t>Sep. 16, 2022</t>
        </is>
      </c>
      <c r="F2" s="2" t="inlineStr">
        <is>
          <t>Dec. 02,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ligible receivables that may be sold</t>
        </is>
      </c>
      <c r="B4" s="4" t="inlineStr">
        <is>
          <t xml:space="preserve"> </t>
        </is>
      </c>
      <c r="C4" s="4" t="inlineStr">
        <is>
          <t xml:space="preserve"> </t>
        </is>
      </c>
      <c r="D4" s="4" t="inlineStr">
        <is>
          <t xml:space="preserve"> </t>
        </is>
      </c>
      <c r="E4" s="9" t="n">
        <v>700</v>
      </c>
      <c r="F4" s="9" t="n">
        <v>110</v>
      </c>
    </row>
    <row r="5">
      <c r="A5" s="4" t="inlineStr">
        <is>
          <t>Receivables sold under accounts receivable sales agreement</t>
        </is>
      </c>
      <c r="B5" s="6" t="n">
        <v>743.3</v>
      </c>
      <c r="C5" s="4" t="inlineStr">
        <is>
          <t xml:space="preserve"> </t>
        </is>
      </c>
      <c r="D5" s="6" t="n">
        <v>724.7</v>
      </c>
      <c r="E5" s="4" t="inlineStr">
        <is>
          <t xml:space="preserve"> </t>
        </is>
      </c>
      <c r="F5" s="4" t="inlineStr">
        <is>
          <t xml:space="preserve"> </t>
        </is>
      </c>
    </row>
    <row r="6">
      <c r="A6" s="4" t="inlineStr">
        <is>
          <t>Estimated loss on sale of accounts receivable by quarter</t>
        </is>
      </c>
      <c r="B6" s="6" t="n">
        <v>10.9</v>
      </c>
      <c r="C6" s="6" t="n">
        <v>2.2</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Accounts Receivable Sales Agreement (Details) - USD ($) $ in Millions</t>
        </is>
      </c>
      <c r="B1" s="2" t="inlineStr">
        <is>
          <t>3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Receivables sold to the financial institutions and derecognized</t>
        </is>
      </c>
      <c r="B4" s="9" t="n">
        <v>-734</v>
      </c>
      <c r="C4" s="6" t="n">
        <v>-721.8</v>
      </c>
    </row>
    <row r="5">
      <c r="A5" s="4" t="inlineStr">
        <is>
          <t>Receivables collected by financial institutions</t>
        </is>
      </c>
      <c r="B5" s="7" t="n">
        <v>715.4</v>
      </c>
      <c r="C5" s="7" t="n">
        <v>699.2</v>
      </c>
    </row>
    <row r="6">
      <c r="A6" s="4" t="inlineStr">
        <is>
          <t>Cash proceeds from financial institutions</t>
        </is>
      </c>
      <c r="B6" s="6" t="n">
        <v>18.6</v>
      </c>
      <c r="C6" s="6" t="n">
        <v>2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Individual Components of Debt (Details) - USD ($) $ in Million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debt</t>
        </is>
      </c>
      <c r="B3" s="6" t="n">
        <v>9462.799999999999</v>
      </c>
      <c r="C3" s="6" t="n">
        <v>7787.2</v>
      </c>
    </row>
    <row r="4">
      <c r="A4" s="4" t="inlineStr">
        <is>
          <t>Less: current portion of debt</t>
        </is>
      </c>
      <c r="B4" s="5" t="n">
        <v>497</v>
      </c>
      <c r="C4" s="7" t="n">
        <v>212.2</v>
      </c>
    </row>
    <row r="5">
      <c r="A5" s="4" t="inlineStr">
        <is>
          <t>Long-term debt due after one year</t>
        </is>
      </c>
      <c r="B5" s="7" t="n">
        <v>8965.799999999999</v>
      </c>
      <c r="C5" s="5" t="n">
        <v>7575</v>
      </c>
    </row>
    <row r="6">
      <c r="A6" s="4" t="inlineStr">
        <is>
          <t>Commercial Pape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301.5</v>
      </c>
      <c r="C8" s="4" t="inlineStr">
        <is>
          <t xml:space="preserve"> </t>
        </is>
      </c>
    </row>
    <row r="9">
      <c r="A9" s="4" t="inlineStr">
        <is>
          <t>Notes Due Fiscal 2024 To 2028 [Member] | Un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3434.5</v>
      </c>
      <c r="C11" s="7" t="n">
        <v>3433.4</v>
      </c>
    </row>
    <row r="12">
      <c r="A12" s="4" t="inlineStr">
        <is>
          <t>Notes Due Fiscal 2029 to 2033 [Member] | Un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2749.9</v>
      </c>
      <c r="C14" s="7" t="n">
        <v>2753.3</v>
      </c>
    </row>
    <row r="15">
      <c r="A15" s="4" t="inlineStr">
        <is>
          <t>Notes Due Fiscal 2037 to 2047 [Member] | 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77.6</v>
      </c>
      <c r="C17" s="7" t="n">
        <v>177.8</v>
      </c>
    </row>
    <row r="18">
      <c r="A18" s="4" t="inlineStr">
        <is>
          <t>Term Loan Facilities [Member] | Unsecured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7" t="n">
        <v>1596.9</v>
      </c>
      <c r="C20" s="7" t="n">
        <v>598.2</v>
      </c>
    </row>
    <row r="21">
      <c r="A21" s="4" t="inlineStr">
        <is>
          <t>Revolving Credit and Swing Facilities [Member] |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182</v>
      </c>
      <c r="C23" s="7" t="n">
        <v>286.3</v>
      </c>
    </row>
    <row r="24">
      <c r="A24" s="4" t="inlineStr">
        <is>
          <t>Receivables Securitization [Member] | Secured Deb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375</v>
      </c>
      <c r="C26" s="4" t="inlineStr">
        <is>
          <t xml:space="preserve"> </t>
        </is>
      </c>
    </row>
    <row r="27">
      <c r="A27" s="4" t="inlineStr">
        <is>
          <t>Finance Lease Obligations [Member] | Secured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393</v>
      </c>
      <c r="C29" s="7" t="n">
        <v>287.5</v>
      </c>
    </row>
    <row r="30">
      <c r="A30" s="4" t="inlineStr">
        <is>
          <t>Vendor Financing and Commercial Card Programs [Member] | Unsecured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5" t="n">
        <v>121</v>
      </c>
      <c r="C32" s="7" t="n">
        <v>123.1</v>
      </c>
    </row>
    <row r="33">
      <c r="A33" s="4" t="inlineStr">
        <is>
          <t>International and Other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131.4</v>
      </c>
      <c r="C35" s="6" t="n">
        <v>12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 width="22" customWidth="1" min="10" max="10"/>
    <col width="22" customWidth="1" min="11" max="11"/>
    <col width="23" customWidth="1" min="12" max="12"/>
    <col width="22" customWidth="1" min="13" max="13"/>
  </cols>
  <sheetData>
    <row r="1">
      <c r="A1" s="1" t="inlineStr">
        <is>
          <t>Debt - Additional Information (Details) € in Millions</t>
        </is>
      </c>
      <c r="B1" s="2" t="inlineStr">
        <is>
          <t>Aug. 18, 2022 USD ($)</t>
        </is>
      </c>
      <c r="C1" s="2" t="inlineStr">
        <is>
          <t>Jul. 07, 2022 USD ($)</t>
        </is>
      </c>
      <c r="D1" s="2" t="inlineStr">
        <is>
          <t>Mar. 12, 2021 USD ($)</t>
        </is>
      </c>
      <c r="E1" s="2" t="inlineStr">
        <is>
          <t>Jan. 18, 2021 BRL (R$)</t>
        </is>
      </c>
      <c r="F1" s="2" t="inlineStr">
        <is>
          <t>Dec. 07, 2018 USD ($)</t>
        </is>
      </c>
      <c r="G1" s="2" t="inlineStr">
        <is>
          <t>Dec. 31, 2022 USD ($)</t>
        </is>
      </c>
      <c r="H1" s="2" t="inlineStr">
        <is>
          <t>Dec. 31, 2022 EUR (€)</t>
        </is>
      </c>
      <c r="I1" s="2" t="inlineStr">
        <is>
          <t>Dec. 31, 2022 BRL (R$)</t>
        </is>
      </c>
      <c r="J1" s="2" t="inlineStr">
        <is>
          <t>Sep. 30, 2022 USD ($)</t>
        </is>
      </c>
      <c r="K1" s="2" t="inlineStr">
        <is>
          <t>Sep. 30, 2022 EUR (€)</t>
        </is>
      </c>
      <c r="L1" s="2" t="inlineStr">
        <is>
          <t>Sep. 30, 2022 BRL (R$)</t>
        </is>
      </c>
      <c r="M1" s="2" t="inlineStr">
        <is>
          <t>Jul. 07,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air value of debt</t>
        </is>
      </c>
      <c r="B3" s="4" t="inlineStr">
        <is>
          <t xml:space="preserve"> </t>
        </is>
      </c>
      <c r="C3" s="4" t="inlineStr">
        <is>
          <t xml:space="preserve"> </t>
        </is>
      </c>
      <c r="D3" s="4" t="inlineStr">
        <is>
          <t xml:space="preserve"> </t>
        </is>
      </c>
      <c r="E3" s="4" t="inlineStr">
        <is>
          <t xml:space="preserve"> </t>
        </is>
      </c>
      <c r="F3" s="4" t="inlineStr">
        <is>
          <t xml:space="preserve"> </t>
        </is>
      </c>
      <c r="G3" s="9" t="n">
        <v>9100000000</v>
      </c>
      <c r="H3" s="4" t="inlineStr">
        <is>
          <t xml:space="preserve"> </t>
        </is>
      </c>
      <c r="I3" s="4" t="inlineStr">
        <is>
          <t xml:space="preserve"> </t>
        </is>
      </c>
      <c r="J3" s="9" t="n">
        <v>7300000000</v>
      </c>
      <c r="K3" s="4" t="inlineStr">
        <is>
          <t xml:space="preserve"> </t>
        </is>
      </c>
      <c r="L3" s="4" t="inlineStr">
        <is>
          <t xml:space="preserve"> </t>
        </is>
      </c>
      <c r="M3" s="4" t="inlineStr">
        <is>
          <t xml:space="preserve"> </t>
        </is>
      </c>
    </row>
    <row r="4">
      <c r="A4" s="4" t="inlineStr">
        <is>
          <t>Revolving Credit Facility [Member] | Senior Unsecur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Facility, maximum borrowing capacity</t>
        </is>
      </c>
      <c r="B6" s="4" t="inlineStr">
        <is>
          <t xml:space="preserve"> </t>
        </is>
      </c>
      <c r="C6" s="9" t="n">
        <v>23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4" t="inlineStr">
        <is>
          <t xml:space="preserve"> </t>
        </is>
      </c>
    </row>
    <row r="8">
      <c r="A8" s="4" t="inlineStr">
        <is>
          <t>Debt instrument, term, in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uropean Revolving Credit Facility [Member] | Senior 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redit Facility, maximum borrowing capac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700</v>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5" t="n">
        <v>182000000</v>
      </c>
      <c r="H12" s="13" t="n">
        <v>170</v>
      </c>
      <c r="I12" s="4" t="inlineStr">
        <is>
          <t xml:space="preserve"> </t>
        </is>
      </c>
      <c r="J12" s="5" t="n">
        <v>265000000</v>
      </c>
      <c r="K12" s="13" t="n">
        <v>270</v>
      </c>
      <c r="L12" s="4" t="inlineStr">
        <is>
          <t xml:space="preserve"> </t>
        </is>
      </c>
      <c r="M12" s="4" t="inlineStr">
        <is>
          <t xml:space="preserve"> </t>
        </is>
      </c>
    </row>
    <row r="13">
      <c r="A13" s="4" t="inlineStr">
        <is>
          <t>Debt instrument, term, in year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mental line of credi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100</v>
      </c>
    </row>
    <row r="15">
      <c r="A15" s="4" t="inlineStr">
        <is>
          <t>Farm Credit Facility [Member] | Senior Un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redit Facility, maximum borrowing capacity</t>
        </is>
      </c>
      <c r="B17" s="4" t="inlineStr">
        <is>
          <t xml:space="preserve"> </t>
        </is>
      </c>
      <c r="C17" s="9" t="n">
        <v>6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5" t="n">
        <v>598300000</v>
      </c>
      <c r="H18" s="4" t="inlineStr">
        <is>
          <t xml:space="preserve"> </t>
        </is>
      </c>
      <c r="I18" s="4" t="inlineStr">
        <is>
          <t xml:space="preserve"> </t>
        </is>
      </c>
      <c r="J18" s="5" t="n">
        <v>598200000</v>
      </c>
      <c r="K18" s="4" t="inlineStr">
        <is>
          <t xml:space="preserve"> </t>
        </is>
      </c>
      <c r="L18" s="4" t="inlineStr">
        <is>
          <t xml:space="preserve"> </t>
        </is>
      </c>
      <c r="M18" s="4" t="inlineStr">
        <is>
          <t xml:space="preserve"> </t>
        </is>
      </c>
    </row>
    <row r="19">
      <c r="A19" s="4" t="inlineStr">
        <is>
          <t>Debt instrument, term, in years</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amount of potential increase to the principal amount</t>
        </is>
      </c>
      <c r="B20" s="4" t="inlineStr">
        <is>
          <t xml:space="preserve"> </t>
        </is>
      </c>
      <c r="C20" s="9" t="n">
        <v>4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layed Draw Term Facility [Member] | Senior 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Facility, maximum borrowing capacity</t>
        </is>
      </c>
      <c r="B23" s="9" t="n">
        <v>1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facility option to extend maturity date, year</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edit facility maturity extension cost fee</t>
        </is>
      </c>
      <c r="B25" s="11" t="n">
        <v>0.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5" t="n">
        <v>9986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ceivables Securitization Facility [Member] | Secur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375000000</v>
      </c>
      <c r="H29" s="4" t="inlineStr">
        <is>
          <t xml:space="preserve"> </t>
        </is>
      </c>
      <c r="I29" s="4" t="inlineStr">
        <is>
          <t xml:space="preserve"> </t>
        </is>
      </c>
      <c r="J29" s="5" t="n">
        <v>0</v>
      </c>
      <c r="K29" s="4" t="inlineStr">
        <is>
          <t xml:space="preserve"> </t>
        </is>
      </c>
      <c r="L29" s="4" t="inlineStr">
        <is>
          <t xml:space="preserve"> </t>
        </is>
      </c>
      <c r="M29" s="4" t="inlineStr">
        <is>
          <t xml:space="preserve"> </t>
        </is>
      </c>
    </row>
    <row r="30">
      <c r="A30" s="4" t="inlineStr">
        <is>
          <t>Receivables backed financing, maximum borrowing amount</t>
        </is>
      </c>
      <c r="B30" s="4" t="inlineStr">
        <is>
          <t xml:space="preserve"> </t>
        </is>
      </c>
      <c r="C30" s="4" t="inlineStr">
        <is>
          <t xml:space="preserve"> </t>
        </is>
      </c>
      <c r="D30" s="9" t="n">
        <v>7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amended maturity date</t>
        </is>
      </c>
      <c r="B31" s="4" t="inlineStr">
        <is>
          <t xml:space="preserve"> </t>
        </is>
      </c>
      <c r="C31" s="4" t="inlineStr">
        <is>
          <t xml:space="preserve"> </t>
        </is>
      </c>
      <c r="D31" s="4" t="inlineStr">
        <is>
          <t>Mar. 11,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maximum borrowing capacity, amount</t>
        </is>
      </c>
      <c r="B32" s="4" t="inlineStr">
        <is>
          <t xml:space="preserve"> </t>
        </is>
      </c>
      <c r="C32" s="4" t="inlineStr">
        <is>
          <t xml:space="preserve"> </t>
        </is>
      </c>
      <c r="D32" s="4" t="inlineStr">
        <is>
          <t xml:space="preserve"> </t>
        </is>
      </c>
      <c r="E32" s="4" t="inlineStr">
        <is>
          <t xml:space="preserve"> </t>
        </is>
      </c>
      <c r="F32" s="4" t="inlineStr">
        <is>
          <t xml:space="preserve"> </t>
        </is>
      </c>
      <c r="G32" s="5" t="n">
        <v>700000000</v>
      </c>
      <c r="H32" s="4" t="inlineStr">
        <is>
          <t xml:space="preserve"> </t>
        </is>
      </c>
      <c r="I32" s="4" t="inlineStr">
        <is>
          <t xml:space="preserve"> </t>
        </is>
      </c>
      <c r="J32" s="5" t="n">
        <v>700000000</v>
      </c>
      <c r="K32" s="4" t="inlineStr">
        <is>
          <t xml:space="preserve"> </t>
        </is>
      </c>
      <c r="L32" s="4" t="inlineStr">
        <is>
          <t xml:space="preserve"> </t>
        </is>
      </c>
      <c r="M32" s="4" t="inlineStr">
        <is>
          <t xml:space="preserve"> </t>
        </is>
      </c>
    </row>
    <row r="33">
      <c r="A33" s="4" t="inlineStr">
        <is>
          <t>Receivables Securitization Facility [Member] | Secured Debt [Member] | Collateraliz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rrying amount of accounts receivable collateralizing maximum available borrowings</t>
        </is>
      </c>
      <c r="B35" s="4" t="inlineStr">
        <is>
          <t xml:space="preserve"> </t>
        </is>
      </c>
      <c r="C35" s="4" t="inlineStr">
        <is>
          <t xml:space="preserve"> </t>
        </is>
      </c>
      <c r="D35" s="4" t="inlineStr">
        <is>
          <t xml:space="preserve"> </t>
        </is>
      </c>
      <c r="E35" s="4" t="inlineStr">
        <is>
          <t xml:space="preserve"> </t>
        </is>
      </c>
      <c r="F35" s="4" t="inlineStr">
        <is>
          <t xml:space="preserve"> </t>
        </is>
      </c>
      <c r="G35" s="5" t="n">
        <v>1204200000</v>
      </c>
      <c r="H35" s="4" t="inlineStr">
        <is>
          <t xml:space="preserve"> </t>
        </is>
      </c>
      <c r="I35" s="4" t="inlineStr">
        <is>
          <t xml:space="preserve"> </t>
        </is>
      </c>
      <c r="J35" s="5" t="n">
        <v>1390500000</v>
      </c>
      <c r="K35" s="4" t="inlineStr">
        <is>
          <t xml:space="preserve"> </t>
        </is>
      </c>
      <c r="L35" s="4" t="inlineStr">
        <is>
          <t xml:space="preserve"> </t>
        </is>
      </c>
      <c r="M35" s="4" t="inlineStr">
        <is>
          <t xml:space="preserve"> </t>
        </is>
      </c>
    </row>
    <row r="36">
      <c r="A36" s="4" t="inlineStr">
        <is>
          <t>Receivables Securitization Facility [Member] | Secured Debt [Member] | LI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riable rate basis</t>
        </is>
      </c>
      <c r="B38" s="4" t="inlineStr">
        <is>
          <t xml:space="preserve"> </t>
        </is>
      </c>
      <c r="C38" s="4" t="inlineStr">
        <is>
          <t xml:space="preserve"> </t>
        </is>
      </c>
      <c r="D38" s="4" t="inlineStr">
        <is>
          <t>one-month LIBO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razil Export Credit Note [Member] | Senior Un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redit Facility, maximum borrowing capacity | R$</t>
        </is>
      </c>
      <c r="B41" s="4" t="inlineStr">
        <is>
          <t xml:space="preserve"> </t>
        </is>
      </c>
      <c r="C41" s="4" t="inlineStr">
        <is>
          <t xml:space="preserve"> </t>
        </is>
      </c>
      <c r="D41" s="4" t="inlineStr">
        <is>
          <t xml:space="preserve"> </t>
        </is>
      </c>
      <c r="E41" s="14" t="inlineStr">
        <is>
          <t>R$ 500000000.0</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5" t="n">
        <v>95800000</v>
      </c>
      <c r="H42" s="4" t="inlineStr">
        <is>
          <t xml:space="preserve"> </t>
        </is>
      </c>
      <c r="I42" s="14" t="inlineStr">
        <is>
          <t>R$ 500000000.0</t>
        </is>
      </c>
      <c r="J42" s="5" t="n">
        <v>92700000</v>
      </c>
      <c r="K42" s="4" t="inlineStr">
        <is>
          <t xml:space="preserve"> </t>
        </is>
      </c>
      <c r="L42" s="14" t="inlineStr">
        <is>
          <t>R$ 500000000.0</t>
        </is>
      </c>
      <c r="M42" s="4" t="inlineStr">
        <is>
          <t xml:space="preserve"> </t>
        </is>
      </c>
    </row>
    <row r="43">
      <c r="A43" s="4" t="inlineStr">
        <is>
          <t>Credit facility semiannual installments repayment beginning date</t>
        </is>
      </c>
      <c r="B43" s="4" t="inlineStr">
        <is>
          <t xml:space="preserve"> </t>
        </is>
      </c>
      <c r="C43" s="4" t="inlineStr">
        <is>
          <t xml:space="preserve"> </t>
        </is>
      </c>
      <c r="D43" s="4" t="inlineStr">
        <is>
          <t xml:space="preserve"> </t>
        </is>
      </c>
      <c r="E43" s="4" t="inlineStr">
        <is>
          <t>Jan. 19,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edit facility, maturity date</t>
        </is>
      </c>
      <c r="B44" s="4" t="inlineStr">
        <is>
          <t xml:space="preserve"> </t>
        </is>
      </c>
      <c r="C44" s="4" t="inlineStr">
        <is>
          <t xml:space="preserve"> </t>
        </is>
      </c>
      <c r="D44" s="4" t="inlineStr">
        <is>
          <t xml:space="preserve"> </t>
        </is>
      </c>
      <c r="E44" s="4" t="inlineStr">
        <is>
          <t>Jan. 19,  2026</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edit facility basis spread on floating rate</t>
        </is>
      </c>
      <c r="B45" s="4" t="inlineStr">
        <is>
          <t xml:space="preserve"> </t>
        </is>
      </c>
      <c r="C45" s="4" t="inlineStr">
        <is>
          <t xml:space="preserve"> </t>
        </is>
      </c>
      <c r="D45" s="4" t="inlineStr">
        <is>
          <t xml:space="preserve"> </t>
        </is>
      </c>
      <c r="E45" s="11" t="n">
        <v>0.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ercial Paper [Member] | Senior Unsecured Short Term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rincipal Amount of Short-term Unsecured Commercial Paper Program, Maximum</t>
        </is>
      </c>
      <c r="B48" s="4" t="inlineStr">
        <is>
          <t xml:space="preserve"> </t>
        </is>
      </c>
      <c r="C48" s="4" t="inlineStr">
        <is>
          <t xml:space="preserve"> </t>
        </is>
      </c>
      <c r="D48" s="4" t="inlineStr">
        <is>
          <t xml:space="preserve"> </t>
        </is>
      </c>
      <c r="E48" s="4" t="inlineStr">
        <is>
          <t xml:space="preserve"> </t>
        </is>
      </c>
      <c r="F48" s="9" t="n">
        <v>10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notice period for termination</t>
        </is>
      </c>
      <c r="B49" s="4" t="inlineStr">
        <is>
          <t xml:space="preserve"> </t>
        </is>
      </c>
      <c r="C49" s="4" t="inlineStr">
        <is>
          <t xml:space="preserve"> </t>
        </is>
      </c>
      <c r="D49" s="4" t="inlineStr">
        <is>
          <t xml:space="preserve"> </t>
        </is>
      </c>
      <c r="E49" s="4" t="inlineStr">
        <is>
          <t xml:space="preserve"> </t>
        </is>
      </c>
      <c r="F49" s="4" t="inlineStr">
        <is>
          <t>30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issued amount</t>
        </is>
      </c>
      <c r="B50" s="4" t="inlineStr">
        <is>
          <t xml:space="preserve"> </t>
        </is>
      </c>
      <c r="C50" s="4" t="inlineStr">
        <is>
          <t xml:space="preserve"> </t>
        </is>
      </c>
      <c r="D50" s="4" t="inlineStr">
        <is>
          <t xml:space="preserve"> </t>
        </is>
      </c>
      <c r="E50" s="4" t="inlineStr">
        <is>
          <t xml:space="preserve"> </t>
        </is>
      </c>
      <c r="F50" s="4" t="inlineStr">
        <is>
          <t xml:space="preserve"> </t>
        </is>
      </c>
      <c r="G50" s="9" t="n">
        <v>301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rrowing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v>
      </c>
      <c r="K51" s="4" t="inlineStr">
        <is>
          <t xml:space="preserve"> </t>
        </is>
      </c>
      <c r="L51" s="4" t="inlineStr">
        <is>
          <t xml:space="preserve"> </t>
        </is>
      </c>
      <c r="M51" s="4" t="inlineStr">
        <is>
          <t xml:space="preserve"> </t>
        </is>
      </c>
    </row>
    <row r="52">
      <c r="A52" s="4" t="inlineStr">
        <is>
          <t>Commercial Paper [Member] | Senior Unsecured Short Term Deb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period</t>
        </is>
      </c>
      <c r="B54" s="4" t="inlineStr">
        <is>
          <t xml:space="preserve"> </t>
        </is>
      </c>
      <c r="C54" s="4" t="inlineStr">
        <is>
          <t xml:space="preserve"> </t>
        </is>
      </c>
      <c r="D54" s="4" t="inlineStr">
        <is>
          <t xml:space="preserve"> </t>
        </is>
      </c>
      <c r="E54" s="4" t="inlineStr">
        <is>
          <t xml:space="preserve"> </t>
        </is>
      </c>
      <c r="F54" s="4" t="inlineStr">
        <is>
          <t>397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S. Revolving Facility [Member] | Senior Unsecured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redit Facility, maximum borrowing capacity</t>
        </is>
      </c>
      <c r="B57" s="4" t="inlineStr">
        <is>
          <t xml:space="preserve"> </t>
        </is>
      </c>
      <c r="C57" s="5" t="n">
        <v>18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ulticurrency Revolving Facility [Member] | Senior Unsecured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redit Facility, maximum borrowing capacity</t>
        </is>
      </c>
      <c r="B60" s="4" t="inlineStr">
        <is>
          <t xml:space="preserve"> </t>
        </is>
      </c>
      <c r="C60" s="9" t="n">
        <v>5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Total lease cost, net</t>
        </is>
      </c>
      <c r="B4" s="6" t="n">
        <v>97.3</v>
      </c>
      <c r="C4" s="6" t="n">
        <v>82.7</v>
      </c>
    </row>
    <row r="5">
      <c r="A5" s="4" t="inlineStr">
        <is>
          <t>ROU asset obtained in exchange for operating lease liability</t>
        </is>
      </c>
      <c r="B5" s="6" t="n">
        <v>53.6</v>
      </c>
      <c r="C5" s="6" t="n">
        <v>2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Supplemental Balance Sheet Information Related to Leases (Details) - USD ($) $ in Millions</t>
        </is>
      </c>
      <c r="B1" s="2" t="inlineStr">
        <is>
          <t>Dec. 31, 2022</t>
        </is>
      </c>
      <c r="C1" s="2" t="inlineStr">
        <is>
          <t>Sep. 30, 2022</t>
        </is>
      </c>
    </row>
    <row r="2">
      <c r="A2" s="3" t="inlineStr">
        <is>
          <t>Supplementary Information Balance Sheets [Abstract]</t>
        </is>
      </c>
      <c r="B2" s="4" t="inlineStr">
        <is>
          <t xml:space="preserve"> </t>
        </is>
      </c>
      <c r="C2" s="4" t="inlineStr">
        <is>
          <t xml:space="preserve"> </t>
        </is>
      </c>
    </row>
    <row r="3">
      <c r="A3" s="4" t="inlineStr">
        <is>
          <t>Operating lease right-of-use asset</t>
        </is>
      </c>
      <c r="B3" s="6" t="n">
        <v>700.7</v>
      </c>
      <c r="C3" s="6" t="n">
        <v>699.6</v>
      </c>
    </row>
    <row r="4">
      <c r="A4" s="4" t="inlineStr">
        <is>
          <t>Operating Lease, Right-of-Use Asset, Statement of Financial Position [Extensible List]</t>
        </is>
      </c>
      <c r="B4" s="4" t="inlineStr">
        <is>
          <t>Other assets</t>
        </is>
      </c>
      <c r="C4" s="4" t="inlineStr">
        <is>
          <t>Other assets</t>
        </is>
      </c>
    </row>
    <row r="5">
      <c r="A5" s="4" t="inlineStr">
        <is>
          <t>Current operating lease liabilities</t>
        </is>
      </c>
      <c r="B5" s="6" t="n">
        <v>197.1</v>
      </c>
      <c r="C5" s="6" t="n">
        <v>191.9</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547.1</v>
      </c>
      <c r="C7" s="6" t="n">
        <v>551.1</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744.2</v>
      </c>
      <c r="C9" s="9" t="n">
        <v>743</v>
      </c>
    </row>
    <row r="10">
      <c r="A10" s="4" t="inlineStr">
        <is>
          <t>Property, plant and equipment</t>
        </is>
      </c>
      <c r="B10" s="7" t="n">
        <v>287.9</v>
      </c>
      <c r="C10" s="7" t="n">
        <v>177.4</v>
      </c>
    </row>
    <row r="11">
      <c r="A11" s="4" t="inlineStr">
        <is>
          <t>Accumulated depreciation</t>
        </is>
      </c>
      <c r="B11" s="7" t="n">
        <v>-42.4</v>
      </c>
      <c r="C11" s="7" t="n">
        <v>-37.3</v>
      </c>
    </row>
    <row r="12">
      <c r="A12" s="4" t="inlineStr">
        <is>
          <t>Property, plant and equipment, net</t>
        </is>
      </c>
      <c r="B12" s="7" t="n">
        <v>245.5</v>
      </c>
      <c r="C12" s="7" t="n">
        <v>140.1</v>
      </c>
    </row>
    <row r="13">
      <c r="A13" s="4" t="inlineStr">
        <is>
          <t>Current finance lease liabilities</t>
        </is>
      </c>
      <c r="B13" s="6" t="n">
        <v>20.8</v>
      </c>
      <c r="C13" s="6" t="n">
        <v>14.5</v>
      </c>
    </row>
    <row r="14">
      <c r="A14" s="4" t="inlineStr">
        <is>
          <t>Finance Lease, Liability, Current, Statement of Financial Position [Extensible List]</t>
        </is>
      </c>
      <c r="B14" s="4" t="inlineStr">
        <is>
          <t>Current portion of debt</t>
        </is>
      </c>
      <c r="C14" s="4" t="inlineStr">
        <is>
          <t>Current portion of debt</t>
        </is>
      </c>
    </row>
    <row r="15">
      <c r="A15" s="4" t="inlineStr">
        <is>
          <t>Noncurrent finance lease liabilities</t>
        </is>
      </c>
      <c r="B15" s="6" t="n">
        <v>372.2</v>
      </c>
      <c r="C15" s="9" t="n">
        <v>273</v>
      </c>
    </row>
    <row r="16">
      <c r="A16" s="4" t="inlineStr">
        <is>
          <t>Finance Lease, Liability, Noncurrent, Statement of Financial Position [Extensible List]</t>
        </is>
      </c>
      <c r="B16" s="4" t="inlineStr">
        <is>
          <t>Long-term debt due after one year</t>
        </is>
      </c>
      <c r="C16" s="4" t="inlineStr">
        <is>
          <t>Long-term debt due after one year</t>
        </is>
      </c>
    </row>
    <row r="17">
      <c r="A17" s="4" t="inlineStr">
        <is>
          <t>Total finance lease liabilities</t>
        </is>
      </c>
      <c r="B17" s="9" t="n">
        <v>393</v>
      </c>
      <c r="C17" s="6" t="n">
        <v>28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Derivatives - Additional Information (Details)</t>
        </is>
      </c>
      <c r="B1" s="2" t="inlineStr">
        <is>
          <t>3 Months Ended</t>
        </is>
      </c>
    </row>
    <row r="2">
      <c r="B2" s="2" t="inlineStr">
        <is>
          <t>Dec. 31, 2022</t>
        </is>
      </c>
    </row>
    <row r="3">
      <c r="A3" s="4" t="inlineStr">
        <is>
          <t>Natural Gas Commodity Hedge [Member] | Maximum [Member]</t>
        </is>
      </c>
      <c r="B3" s="4" t="inlineStr">
        <is>
          <t xml:space="preserve"> </t>
        </is>
      </c>
    </row>
    <row r="4">
      <c r="A4" s="3" t="inlineStr">
        <is>
          <t>Derivative [Line Items]</t>
        </is>
      </c>
      <c r="B4" s="4" t="inlineStr">
        <is>
          <t xml:space="preserve"> </t>
        </is>
      </c>
    </row>
    <row r="5">
      <c r="A5" s="4" t="inlineStr">
        <is>
          <t>Derivative hedging volume period</t>
        </is>
      </c>
      <c r="B5" s="4" t="inlineStr">
        <is>
          <t>12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8" customWidth="1" min="3" max="3"/>
    <col width="26" customWidth="1" min="4" max="4"/>
  </cols>
  <sheetData>
    <row r="1">
      <c r="A1" s="1" t="inlineStr">
        <is>
          <t>Derivatives - Summary Of Outstanding Notional Amounts (Details) BTU in Millions, $ in Millions</t>
        </is>
      </c>
      <c r="C1" s="2" t="inlineStr">
        <is>
          <t>3 Months Ended</t>
        </is>
      </c>
      <c r="D1" s="2" t="inlineStr">
        <is>
          <t>12 Months Ended</t>
        </is>
      </c>
    </row>
    <row r="2">
      <c r="C2" s="2" t="inlineStr">
        <is>
          <t>Dec. 31, 2022 BTU</t>
        </is>
      </c>
      <c r="D2" s="2" t="inlineStr">
        <is>
          <t>Sep. 30, 2022 MXN ($) BTU</t>
        </is>
      </c>
    </row>
    <row r="3">
      <c r="A3" s="4" t="inlineStr">
        <is>
          <t>Designated as Hedging Instrument [Member] | Cash Flow Hedging [Member] | Natural Gas Commodity Hedge [Member]</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Notional amount of natural gas derivatives | BTU</t>
        </is>
      </c>
      <c r="C5" s="7" t="n">
        <v>16.9</v>
      </c>
      <c r="D5" s="7" t="n">
        <v>18.3</v>
      </c>
    </row>
    <row r="6">
      <c r="A6" s="4" t="inlineStr">
        <is>
          <t>Not Designated as Hedging Instrument [Member] | Foreign Exchange Contract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Outstanding notional amounts | $</t>
        </is>
      </c>
      <c r="B8" s="4" t="inlineStr">
        <is>
          <t>[1]</t>
        </is>
      </c>
      <c r="C8" s="4" t="inlineStr">
        <is>
          <t xml:space="preserve"> </t>
        </is>
      </c>
      <c r="D8" s="5" t="n">
        <v>8000</v>
      </c>
    </row>
    <row r="9"/>
    <row r="10">
      <c r="A10" s="4" t="inlineStr">
        <is>
          <t>[1] At September 30, 2022, the outstanding foreign currency exchange contract was related to the purchase of 8.0 billion Mexican pesos ($ 389.9 million) for refinancing Grupo Gondi's external debt upon acquisition on December 1, 2022 .</t>
        </is>
      </c>
    </row>
  </sheetData>
  <mergeCells count="3">
    <mergeCell ref="A1:B2"/>
    <mergeCell ref="A9:C9"/>
    <mergeCell ref="A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Derivatives - Summary Of Outstanding Notional Amounts (Parenthetical) (Details) $ in Millions, $ in Billions</t>
        </is>
      </c>
      <c r="B1" s="2" t="inlineStr">
        <is>
          <t>Dec. 01, 2022</t>
        </is>
      </c>
      <c r="C1" s="2" t="inlineStr">
        <is>
          <t>Sep. 30, 2022 MXN ($)</t>
        </is>
      </c>
      <c r="D1" s="2" t="inlineStr">
        <is>
          <t>Sep. 30, 2022 USD ($)</t>
        </is>
      </c>
    </row>
    <row r="2">
      <c r="A2" s="4" t="inlineStr">
        <is>
          <t>Grupo Gondi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ate of acquisition</t>
        </is>
      </c>
      <c r="B4" s="4" t="inlineStr">
        <is>
          <t>Dec.  01,  2022</t>
        </is>
      </c>
      <c r="C4" s="4" t="inlineStr">
        <is>
          <t xml:space="preserve"> </t>
        </is>
      </c>
      <c r="D4" s="4" t="inlineStr">
        <is>
          <t xml:space="preserve"> </t>
        </is>
      </c>
    </row>
    <row r="5">
      <c r="A5" s="4" t="inlineStr">
        <is>
          <t>Foreign Exchange Contrac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9" t="n">
        <v>8</v>
      </c>
      <c r="D7" s="6" t="n">
        <v>38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Consolidated net income</t>
        </is>
      </c>
      <c r="B4" s="6" t="n">
        <v>46.8</v>
      </c>
      <c r="C4" s="6" t="n">
        <v>183.8</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7" t="n">
        <v>373.2</v>
      </c>
      <c r="C6" s="7" t="n">
        <v>366.5</v>
      </c>
    </row>
    <row r="7">
      <c r="A7" s="4" t="inlineStr">
        <is>
          <t>Deferred income tax benefit</t>
        </is>
      </c>
      <c r="B7" s="7" t="n">
        <v>-19.5</v>
      </c>
      <c r="C7" s="5" t="n">
        <v>-14</v>
      </c>
    </row>
    <row r="8">
      <c r="A8" s="4" t="inlineStr">
        <is>
          <t>Share-based compensation expense</t>
        </is>
      </c>
      <c r="B8" s="7" t="n">
        <v>9.6</v>
      </c>
      <c r="C8" s="7" t="n">
        <v>15.2</v>
      </c>
    </row>
    <row r="9">
      <c r="A9" s="4" t="inlineStr">
        <is>
          <t>401(k) match and company contribution in common stock</t>
        </is>
      </c>
      <c r="B9" s="4" t="inlineStr">
        <is>
          <t xml:space="preserve"> </t>
        </is>
      </c>
      <c r="C9" s="7" t="n">
        <v>2.5</v>
      </c>
    </row>
    <row r="10">
      <c r="A10" s="4" t="inlineStr">
        <is>
          <t>Pension and other postretirement funding more than cost (income)</t>
        </is>
      </c>
      <c r="B10" s="7" t="n">
        <v>3.6</v>
      </c>
      <c r="C10" s="7" t="n">
        <v>-32.4</v>
      </c>
    </row>
    <row r="11">
      <c r="A11" s="4" t="inlineStr">
        <is>
          <t>Cash surrender value increase in excess of premiums paid</t>
        </is>
      </c>
      <c r="B11" s="7" t="n">
        <v>-13.1</v>
      </c>
      <c r="C11" s="7" t="n">
        <v>-16.6</v>
      </c>
    </row>
    <row r="12">
      <c r="A12" s="4" t="inlineStr">
        <is>
          <t>Equity in loss (income) of unconsolidated entities</t>
        </is>
      </c>
      <c r="B12" s="5" t="n">
        <v>36</v>
      </c>
      <c r="C12" s="7" t="n">
        <v>-18.4</v>
      </c>
    </row>
    <row r="13">
      <c r="A13" s="4" t="inlineStr">
        <is>
          <t>Gain on sale of businesses</t>
        </is>
      </c>
      <c r="B13" s="7" t="n">
        <v>-11.1</v>
      </c>
      <c r="C13" s="4" t="inlineStr">
        <is>
          <t xml:space="preserve"> </t>
        </is>
      </c>
    </row>
    <row r="14">
      <c r="A14" s="4" t="inlineStr">
        <is>
          <t>Other impairment adjustments</t>
        </is>
      </c>
      <c r="B14" s="7" t="n">
        <v>-0.7</v>
      </c>
      <c r="C14" s="7" t="n">
        <v>0.9</v>
      </c>
    </row>
    <row r="15">
      <c r="A15" s="4" t="inlineStr">
        <is>
          <t>Gain on disposal of plant and equipment and other, net</t>
        </is>
      </c>
      <c r="B15" s="7" t="n">
        <v>-1.7</v>
      </c>
      <c r="C15" s="7" t="n">
        <v>-13.9</v>
      </c>
    </row>
    <row r="16">
      <c r="A16" s="4" t="inlineStr">
        <is>
          <t>Other, net</t>
        </is>
      </c>
      <c r="B16" s="7" t="n">
        <v>0.7</v>
      </c>
      <c r="C16" s="7" t="n">
        <v>5.5</v>
      </c>
    </row>
    <row r="17">
      <c r="A17" s="3" t="inlineStr">
        <is>
          <t>Change in operating assets and liabilities, net of acquisitions and divestitures:</t>
        </is>
      </c>
      <c r="B17" s="4" t="inlineStr">
        <is>
          <t xml:space="preserve"> </t>
        </is>
      </c>
      <c r="C17" s="4" t="inlineStr">
        <is>
          <t xml:space="preserve"> </t>
        </is>
      </c>
    </row>
    <row r="18">
      <c r="A18" s="4" t="inlineStr">
        <is>
          <t>Accounts receivable</t>
        </is>
      </c>
      <c r="B18" s="7" t="n">
        <v>284.9</v>
      </c>
      <c r="C18" s="7" t="n">
        <v>60.4</v>
      </c>
    </row>
    <row r="19">
      <c r="A19" s="4" t="inlineStr">
        <is>
          <t>Inventories</t>
        </is>
      </c>
      <c r="B19" s="7" t="n">
        <v>-53.8</v>
      </c>
      <c r="C19" s="7" t="n">
        <v>-117.5</v>
      </c>
    </row>
    <row r="20">
      <c r="A20" s="4" t="inlineStr">
        <is>
          <t>Other assets</t>
        </is>
      </c>
      <c r="B20" s="7" t="n">
        <v>-64.3</v>
      </c>
      <c r="C20" s="7" t="n">
        <v>-44.1</v>
      </c>
    </row>
    <row r="21">
      <c r="A21" s="4" t="inlineStr">
        <is>
          <t>Accounts payable</t>
        </is>
      </c>
      <c r="B21" s="7" t="n">
        <v>-113.9</v>
      </c>
      <c r="C21" s="7" t="n">
        <v>5.4</v>
      </c>
    </row>
    <row r="22">
      <c r="A22" s="4" t="inlineStr">
        <is>
          <t>Income taxes</t>
        </is>
      </c>
      <c r="B22" s="7" t="n">
        <v>0.2</v>
      </c>
      <c r="C22" s="5" t="n">
        <v>62</v>
      </c>
    </row>
    <row r="23">
      <c r="A23" s="4" t="inlineStr">
        <is>
          <t>Accrued liabilities and other</t>
        </is>
      </c>
      <c r="B23" s="5" t="n">
        <v>-211</v>
      </c>
      <c r="C23" s="7" t="n">
        <v>-192.5</v>
      </c>
    </row>
    <row r="24">
      <c r="A24" s="4" t="inlineStr">
        <is>
          <t>Net cash provided by operating activities</t>
        </is>
      </c>
      <c r="B24" s="7" t="n">
        <v>265.9</v>
      </c>
      <c r="C24" s="7" t="n">
        <v>252.8</v>
      </c>
    </row>
    <row r="25">
      <c r="A25" s="3" t="inlineStr">
        <is>
          <t>Investing activities:</t>
        </is>
      </c>
      <c r="B25" s="4" t="inlineStr">
        <is>
          <t xml:space="preserve"> </t>
        </is>
      </c>
      <c r="C25" s="4" t="inlineStr">
        <is>
          <t xml:space="preserve"> </t>
        </is>
      </c>
    </row>
    <row r="26">
      <c r="A26" s="4" t="inlineStr">
        <is>
          <t>Capital expenditures</t>
        </is>
      </c>
      <c r="B26" s="7" t="n">
        <v>-282.2</v>
      </c>
      <c r="C26" s="7" t="n">
        <v>-173.1</v>
      </c>
    </row>
    <row r="27">
      <c r="A27" s="4" t="inlineStr">
        <is>
          <t>Cash paid for purchase of businesses, net of cash received</t>
        </is>
      </c>
      <c r="B27" s="7" t="n">
        <v>-853.5</v>
      </c>
      <c r="C27" s="5" t="n">
        <v>-7</v>
      </c>
    </row>
    <row r="28">
      <c r="A28" s="4" t="inlineStr">
        <is>
          <t>Proceeds from corporate owned life insurance</t>
        </is>
      </c>
      <c r="B28" s="7" t="n">
        <v>2.2</v>
      </c>
      <c r="C28" s="5" t="n">
        <v>2</v>
      </c>
    </row>
    <row r="29">
      <c r="A29" s="4" t="inlineStr">
        <is>
          <t>Proceeds from sale of businesses</t>
        </is>
      </c>
      <c r="B29" s="7" t="n">
        <v>25.9</v>
      </c>
      <c r="C29" s="4" t="inlineStr">
        <is>
          <t xml:space="preserve"> </t>
        </is>
      </c>
    </row>
    <row r="30">
      <c r="A30" s="4" t="inlineStr">
        <is>
          <t>Proceeds from currency forward contracts</t>
        </is>
      </c>
      <c r="B30" s="7" t="n">
        <v>23.2</v>
      </c>
      <c r="C30" s="4" t="inlineStr">
        <is>
          <t xml:space="preserve"> </t>
        </is>
      </c>
    </row>
    <row r="31">
      <c r="A31" s="4" t="inlineStr">
        <is>
          <t>Proceeds from sale of property, plant and equipment</t>
        </is>
      </c>
      <c r="B31" s="7" t="n">
        <v>4.5</v>
      </c>
      <c r="C31" s="7" t="n">
        <v>22.4</v>
      </c>
    </row>
    <row r="32">
      <c r="A32" s="4" t="inlineStr">
        <is>
          <t>Proceeds from property, plant and equipment insurance settlement</t>
        </is>
      </c>
      <c r="B32" s="4" t="inlineStr">
        <is>
          <t xml:space="preserve"> </t>
        </is>
      </c>
      <c r="C32" s="7" t="n">
        <v>1.7</v>
      </c>
    </row>
    <row r="33">
      <c r="A33" s="4" t="inlineStr">
        <is>
          <t>Other, net</t>
        </is>
      </c>
      <c r="B33" s="7" t="n">
        <v>-0.3</v>
      </c>
      <c r="C33" s="7" t="n">
        <v>-0.8</v>
      </c>
    </row>
    <row r="34">
      <c r="A34" s="4" t="inlineStr">
        <is>
          <t>Net cash used for investing activities</t>
        </is>
      </c>
      <c r="B34" s="7" t="n">
        <v>-1080.2</v>
      </c>
      <c r="C34" s="7" t="n">
        <v>-154.8</v>
      </c>
    </row>
    <row r="35">
      <c r="A35" s="3" t="inlineStr">
        <is>
          <t>Financing activities:</t>
        </is>
      </c>
      <c r="B35" s="4" t="inlineStr">
        <is>
          <t xml:space="preserve"> </t>
        </is>
      </c>
      <c r="C35" s="4" t="inlineStr">
        <is>
          <t xml:space="preserve"> </t>
        </is>
      </c>
    </row>
    <row r="36">
      <c r="A36" s="4" t="inlineStr">
        <is>
          <t>Additions to revolving credit facilities</t>
        </is>
      </c>
      <c r="B36" s="7" t="n">
        <v>10.2</v>
      </c>
      <c r="C36" s="4" t="inlineStr">
        <is>
          <t xml:space="preserve"> </t>
        </is>
      </c>
    </row>
    <row r="37">
      <c r="A37" s="4" t="inlineStr">
        <is>
          <t>Repayments of revolving credit facilities</t>
        </is>
      </c>
      <c r="B37" s="7" t="n">
        <v>-116.3</v>
      </c>
      <c r="C37" s="4" t="inlineStr">
        <is>
          <t xml:space="preserve"> </t>
        </is>
      </c>
    </row>
    <row r="38">
      <c r="A38" s="4" t="inlineStr">
        <is>
          <t>Additions to debt</t>
        </is>
      </c>
      <c r="B38" s="7" t="n">
        <v>1389.8</v>
      </c>
      <c r="C38" s="7" t="n">
        <v>31.3</v>
      </c>
    </row>
    <row r="39">
      <c r="A39" s="4" t="inlineStr">
        <is>
          <t>Repayments of debt</t>
        </is>
      </c>
      <c r="B39" s="7" t="n">
        <v>-510.7</v>
      </c>
      <c r="C39" s="7" t="n">
        <v>-52.2</v>
      </c>
    </row>
    <row r="40">
      <c r="A40" s="4" t="inlineStr">
        <is>
          <t>Changes in commercial paper, net</t>
        </is>
      </c>
      <c r="B40" s="7" t="n">
        <v>301.5</v>
      </c>
      <c r="C40" s="4" t="inlineStr">
        <is>
          <t xml:space="preserve"> </t>
        </is>
      </c>
    </row>
    <row r="41">
      <c r="A41" s="4" t="inlineStr">
        <is>
          <t>Other debt (repayments) additions, net</t>
        </is>
      </c>
      <c r="B41" s="7" t="n">
        <v>-23.6</v>
      </c>
      <c r="C41" s="5" t="n">
        <v>69</v>
      </c>
    </row>
    <row r="42">
      <c r="A42" s="4" t="inlineStr">
        <is>
          <t>Issuances of common stock, net of related tax withholdings</t>
        </is>
      </c>
      <c r="B42" s="7" t="n">
        <v>2.4</v>
      </c>
      <c r="C42" s="7" t="n">
        <v>6.2</v>
      </c>
    </row>
    <row r="43">
      <c r="A43" s="4" t="inlineStr">
        <is>
          <t>Purchases of common stock</t>
        </is>
      </c>
      <c r="B43" s="4" t="inlineStr">
        <is>
          <t xml:space="preserve"> </t>
        </is>
      </c>
      <c r="C43" s="7" t="n">
        <v>-100.1</v>
      </c>
    </row>
    <row r="44">
      <c r="A44" s="4" t="inlineStr">
        <is>
          <t>Cash dividends paid to stockholders</t>
        </is>
      </c>
      <c r="B44" s="5" t="n">
        <v>-70</v>
      </c>
      <c r="C44" s="7" t="n">
        <v>-66.3</v>
      </c>
    </row>
    <row r="45">
      <c r="A45" s="4" t="inlineStr">
        <is>
          <t>Other, net</t>
        </is>
      </c>
      <c r="B45" s="7" t="n">
        <v>-0.4</v>
      </c>
      <c r="C45" s="7" t="n">
        <v>7.8</v>
      </c>
    </row>
    <row r="46">
      <c r="A46" s="4" t="inlineStr">
        <is>
          <t>Net cash provided by (used for) financing activities</t>
        </is>
      </c>
      <c r="B46" s="7" t="n">
        <v>982.9</v>
      </c>
      <c r="C46" s="7" t="n">
        <v>-104.3</v>
      </c>
    </row>
    <row r="47">
      <c r="A47" s="4" t="inlineStr">
        <is>
          <t>Effect of exchange rate changes on cash, cash equivalents and restricted cash</t>
        </is>
      </c>
      <c r="B47" s="7" t="n">
        <v>-5.7</v>
      </c>
      <c r="C47" s="7" t="n">
        <v>6.7</v>
      </c>
    </row>
    <row r="48">
      <c r="A48" s="4" t="inlineStr">
        <is>
          <t>Changes in cash, cash equivalents and restricted cash in assets held-for-sale</t>
        </is>
      </c>
      <c r="B48" s="7" t="n">
        <v>-7.9</v>
      </c>
      <c r="C48" s="4" t="inlineStr">
        <is>
          <t xml:space="preserve"> </t>
        </is>
      </c>
    </row>
    <row r="49">
      <c r="A49" s="4" t="inlineStr">
        <is>
          <t>Increase in cash, cash equivalents and restricted cash</t>
        </is>
      </c>
      <c r="B49" s="5" t="n">
        <v>155</v>
      </c>
      <c r="C49" s="7" t="n">
        <v>0.4</v>
      </c>
    </row>
    <row r="50">
      <c r="A50" s="4" t="inlineStr">
        <is>
          <t>Cash, cash equivalents and restricted cash at beginning of period</t>
        </is>
      </c>
      <c r="B50" s="7" t="n">
        <v>260.2</v>
      </c>
      <c r="C50" s="7" t="n">
        <v>290.9</v>
      </c>
    </row>
    <row r="51">
      <c r="A51" s="4" t="inlineStr">
        <is>
          <t>Cash, cash equivalents and restricted cash at end of period</t>
        </is>
      </c>
      <c r="B51" s="6" t="n">
        <v>415.2</v>
      </c>
      <c r="C51" s="6" t="n">
        <v>29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Derivatives - Summary of Location and Fair Values of Derivative Instruments (Details) - USD ($) $ in Millions</t>
        </is>
      </c>
      <c r="C1" s="2" t="inlineStr">
        <is>
          <t>Dec. 31, 2022</t>
        </is>
      </c>
      <c r="D1" s="2" t="inlineStr">
        <is>
          <t>Sep. 30, 2022</t>
        </is>
      </c>
    </row>
    <row r="2">
      <c r="A2" s="4" t="inlineStr">
        <is>
          <t>Designated as Hedging Instrument [Member] | Cash Flow Hedging [Member] | Natural Gas Commodity Hedge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Derivative Liability</t>
        </is>
      </c>
      <c r="B4" s="4" t="inlineStr">
        <is>
          <t>[1]</t>
        </is>
      </c>
      <c r="C4" s="6" t="n">
        <v>27.8</v>
      </c>
      <c r="D4" s="9" t="n">
        <v>12</v>
      </c>
    </row>
    <row r="5">
      <c r="A5" s="4" t="inlineStr">
        <is>
          <t>Derivative Liability, Statement of Financial Position [Extensible Enumeration]</t>
        </is>
      </c>
      <c r="C5" s="4" t="inlineStr">
        <is>
          <t>Other Liabilities, Current</t>
        </is>
      </c>
      <c r="D5" s="4" t="inlineStr">
        <is>
          <t>Other Liabilities, Current</t>
        </is>
      </c>
    </row>
    <row r="6">
      <c r="A6" s="4" t="inlineStr">
        <is>
          <t>Not Designated as Hedging Instrument [Member] | Foreign Exchange Contract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Asset</t>
        </is>
      </c>
      <c r="C8" s="4" t="inlineStr">
        <is>
          <t xml:space="preserve"> </t>
        </is>
      </c>
      <c r="D8" s="6" t="n">
        <v>3.4</v>
      </c>
    </row>
    <row r="9">
      <c r="A9" s="4" t="inlineStr">
        <is>
          <t>Derivative Asset, Statement of Financial Position [Extensible Enumeration]</t>
        </is>
      </c>
      <c r="C9" s="4" t="inlineStr">
        <is>
          <t xml:space="preserve"> </t>
        </is>
      </c>
      <c r="D9" s="4" t="inlineStr">
        <is>
          <t>Other Assets, Current</t>
        </is>
      </c>
    </row>
    <row r="10"/>
    <row r="11">
      <c r="A11" s="4" t="inlineStr">
        <is>
          <t>[1] At September 30, 2022, liability positions by counterparty were partially offset by $ 2.3 million of asset positions where we had an enforceable right of netting.</t>
        </is>
      </c>
    </row>
  </sheetData>
  <mergeCells count="3">
    <mergeCell ref="A1:B1"/>
    <mergeCell ref="A10:C10"/>
    <mergeCell ref="A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Location and Fair Values of Derivative Instruments (Parenthetical) (Details) $ in Millions</t>
        </is>
      </c>
      <c r="B1" s="2" t="inlineStr">
        <is>
          <t>Sep. 30, 2022 USD ($)</t>
        </is>
      </c>
    </row>
    <row r="2">
      <c r="A2" s="3" t="inlineStr">
        <is>
          <t>Derivative Instruments and Hedging Activities Disclosure [Abstract]</t>
        </is>
      </c>
      <c r="B2" s="4" t="inlineStr">
        <is>
          <t xml:space="preserve"> </t>
        </is>
      </c>
    </row>
    <row r="3">
      <c r="A3" s="4" t="inlineStr">
        <is>
          <t>Asset positions offset with liability positions</t>
        </is>
      </c>
      <c r="B3" s="6"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Gains or (Losses) Recognized in Accumulated Other Comprehensive Loss, Net of Tax for Cash Flow Hedges (Details) $ in Millions</t>
        </is>
      </c>
      <c r="B1" s="2" t="inlineStr">
        <is>
          <t>3 Months Ended</t>
        </is>
      </c>
    </row>
    <row r="2">
      <c r="B2" s="2" t="inlineStr">
        <is>
          <t>Dec. 31, 2022 USD ($)</t>
        </is>
      </c>
    </row>
    <row r="3">
      <c r="A3" s="3" t="inlineStr">
        <is>
          <t>Derivative [Line Items]</t>
        </is>
      </c>
      <c r="B3" s="4" t="inlineStr">
        <is>
          <t xml:space="preserve"> </t>
        </is>
      </c>
    </row>
    <row r="4">
      <c r="A4" s="4" t="inlineStr">
        <is>
          <t>Gains or (losses) recognized in accumulated other comprehensive loss, net of tax for cash flow hedges</t>
        </is>
      </c>
      <c r="B4" s="6" t="n">
        <v>-9.9</v>
      </c>
    </row>
    <row r="5">
      <c r="A5" s="4" t="inlineStr">
        <is>
          <t>Designated as Hedging Instrument [Member] | Cash Flow Hedging [Member] | Natural Gas Commodity Hedge [Member]</t>
        </is>
      </c>
      <c r="B5" s="4" t="inlineStr">
        <is>
          <t xml:space="preserve"> </t>
        </is>
      </c>
    </row>
    <row r="6">
      <c r="A6" s="3" t="inlineStr">
        <is>
          <t>Derivative [Line Items]</t>
        </is>
      </c>
      <c r="B6" s="4" t="inlineStr">
        <is>
          <t xml:space="preserve"> </t>
        </is>
      </c>
    </row>
    <row r="7">
      <c r="A7" s="4" t="inlineStr">
        <is>
          <t>Gains or (losses) recognized in accumulated other comprehensive loss, net of tax for cash flow hedges</t>
        </is>
      </c>
      <c r="B7" s="6" t="n">
        <v>-1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Derivatives - Summary of Gains or (Losses) Recognized in the Statements of Income (Details) $ in Millions</t>
        </is>
      </c>
      <c r="B1" s="2" t="inlineStr">
        <is>
          <t>3 Months Ended</t>
        </is>
      </c>
    </row>
    <row r="2">
      <c r="B2" s="2" t="inlineStr">
        <is>
          <t>Dec. 31, 2022 USD ($)</t>
        </is>
      </c>
    </row>
    <row r="3">
      <c r="A3" s="4" t="inlineStr">
        <is>
          <t>Designated as Hedging Instrument [Member] | Cash Flow Hedging [Member] | Natural Gas Commodity Hedge [Member]</t>
        </is>
      </c>
      <c r="B3" s="4" t="inlineStr">
        <is>
          <t xml:space="preserve"> </t>
        </is>
      </c>
    </row>
    <row r="4">
      <c r="A4" s="3" t="inlineStr">
        <is>
          <t>Derivative [Line Items]</t>
        </is>
      </c>
      <c r="B4" s="4" t="inlineStr">
        <is>
          <t xml:space="preserve"> </t>
        </is>
      </c>
    </row>
    <row r="5">
      <c r="A5" s="4" t="inlineStr">
        <is>
          <t>Gains or (losses) recognized in the statements of income for cash flow hedges reclassified from accumulated other comprehensive loss</t>
        </is>
      </c>
      <c r="B5" s="6" t="n">
        <v>-13.2</v>
      </c>
    </row>
    <row r="6">
      <c r="A6" s="4" t="inlineStr">
        <is>
          <t>Derivative, Gain (Loss), Statement of Income or Comprehensive Income [Extensible Enumeration]</t>
        </is>
      </c>
      <c r="B6" s="4" t="inlineStr">
        <is>
          <t>Cost of Goods and Services Sold</t>
        </is>
      </c>
    </row>
    <row r="7">
      <c r="A7" s="4" t="inlineStr">
        <is>
          <t>Not Designated as Hedging Instrument [Member] | Foreign Exchange Contract [Member] | Other Nonoperating Income (Expense) [Member]</t>
        </is>
      </c>
      <c r="B7" s="4" t="inlineStr">
        <is>
          <t xml:space="preserve"> </t>
        </is>
      </c>
    </row>
    <row r="8">
      <c r="A8" s="3" t="inlineStr">
        <is>
          <t>Derivative [Line Items]</t>
        </is>
      </c>
      <c r="B8" s="4" t="inlineStr">
        <is>
          <t xml:space="preserve"> </t>
        </is>
      </c>
    </row>
    <row r="9">
      <c r="A9" s="4" t="inlineStr">
        <is>
          <t>Derivative Instruments Not Designated as Hedging Instruments, Gain (Loss), Net</t>
        </is>
      </c>
      <c r="B9" s="6" t="n">
        <v>1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Schedule of Restricted Assets and Non-recourse Liabilities Held by Special Purposes Entities (Details) - Rock-Tenn Company and MeadWestvaco Corporation's [Member] - Installment Note [Member] - USD ($) $ in Million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Other current assets</t>
        </is>
      </c>
      <c r="B3" s="6" t="n">
        <v>870.7</v>
      </c>
      <c r="C3" s="4" t="inlineStr">
        <is>
          <t xml:space="preserve"> </t>
        </is>
      </c>
    </row>
    <row r="4">
      <c r="A4" s="4" t="inlineStr">
        <is>
          <t>Other assets</t>
        </is>
      </c>
      <c r="B4" s="7" t="n">
        <v>380.3</v>
      </c>
      <c r="C4" s="9" t="n">
        <v>1253</v>
      </c>
    </row>
    <row r="5">
      <c r="A5" s="4" t="inlineStr">
        <is>
          <t>Other current liabilities</t>
        </is>
      </c>
      <c r="B5" s="7" t="n">
        <v>785.4</v>
      </c>
      <c r="C5" s="4" t="inlineStr">
        <is>
          <t xml:space="preserve"> </t>
        </is>
      </c>
    </row>
    <row r="6">
      <c r="A6" s="4" t="inlineStr">
        <is>
          <t>Other long-term liabilities</t>
        </is>
      </c>
      <c r="B6" s="6" t="n">
        <v>329.9</v>
      </c>
      <c r="C6" s="6" t="n">
        <v>111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ommitments and Contingencies - Additional Information (Details) R$ in Millions</t>
        </is>
      </c>
      <c r="B1" s="2" t="inlineStr">
        <is>
          <t>3 Months Ended</t>
        </is>
      </c>
    </row>
    <row r="2">
      <c r="B2" s="2" t="inlineStr">
        <is>
          <t>Dec. 31, 2022 USD ($) Lawsuit Subsidiary</t>
        </is>
      </c>
      <c r="C2" s="2" t="inlineStr">
        <is>
          <t>Dec. 31, 2022 BRL (R$) Subsidiary</t>
        </is>
      </c>
      <c r="D2" s="2" t="inlineStr">
        <is>
          <t>Apr. 30, 2020 USD ($)</t>
        </is>
      </c>
      <c r="E2" s="2" t="inlineStr">
        <is>
          <t>Feb. 29,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t>
        </is>
      </c>
      <c r="B4" s="9" t="n">
        <v>7200000</v>
      </c>
      <c r="C4" s="4" t="inlineStr">
        <is>
          <t xml:space="preserve"> </t>
        </is>
      </c>
      <c r="D4" s="4" t="inlineStr">
        <is>
          <t xml:space="preserve"> </t>
        </is>
      </c>
      <c r="E4" s="4" t="inlineStr">
        <is>
          <t xml:space="preserve"> </t>
        </is>
      </c>
    </row>
    <row r="5">
      <c r="A5" s="4" t="inlineStr">
        <is>
          <t>Guarantor Obligations, Current Carrying Value</t>
        </is>
      </c>
      <c r="B5" s="5" t="n">
        <v>80000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Guarantor Obligations, Estimated Exposure, Undiscounted</t>
        </is>
      </c>
      <c r="B8" s="9" t="n">
        <v>50000000</v>
      </c>
      <c r="C8" s="4" t="inlineStr">
        <is>
          <t xml:space="preserve"> </t>
        </is>
      </c>
      <c r="D8" s="4" t="inlineStr">
        <is>
          <t xml:space="preserve"> </t>
        </is>
      </c>
      <c r="E8" s="4" t="inlineStr">
        <is>
          <t xml:space="preserve"> </t>
        </is>
      </c>
    </row>
    <row r="9">
      <c r="A9" s="4" t="inlineStr">
        <is>
          <t>Brazil Administrative Council of Tax Appeals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Tax claim and conversion description</t>
        </is>
      </c>
      <c r="B11" s="4" t="inlineStr">
        <is>
          <t>The matter has proceeded through the Brazil Administrative Council of Tax Appeals (“CARF”) principally in two proceedings, covering tax years 2003 to 2008 and 2009 to 2012.</t>
        </is>
      </c>
      <c r="C11" s="4" t="inlineStr">
        <is>
          <t>The matter has proceeded through the Brazil Administrative Council of Tax Appeals (“CARF”) principally in two proceedings, covering tax years 2003 to 2008 and 2009 to 2012.</t>
        </is>
      </c>
      <c r="D11" s="4" t="inlineStr">
        <is>
          <t xml:space="preserve"> </t>
        </is>
      </c>
      <c r="E11" s="4" t="inlineStr">
        <is>
          <t xml:space="preserve"> </t>
        </is>
      </c>
    </row>
    <row r="12">
      <c r="A12" s="4" t="inlineStr">
        <is>
          <t>Income tax settlement claim liability</t>
        </is>
      </c>
      <c r="B12" s="9" t="n">
        <v>0</v>
      </c>
      <c r="C12" s="4" t="inlineStr">
        <is>
          <t xml:space="preserve"> </t>
        </is>
      </c>
      <c r="D12" s="4" t="inlineStr">
        <is>
          <t xml:space="preserve"> </t>
        </is>
      </c>
      <c r="E12" s="4" t="inlineStr">
        <is>
          <t xml:space="preserve"> </t>
        </is>
      </c>
    </row>
    <row r="13">
      <c r="A13" s="4" t="inlineStr">
        <is>
          <t>Tax claim and conversion, tax dispute related to tax years description</t>
        </is>
      </c>
      <c r="B13" s="4" t="inlineStr">
        <is>
          <t>2009 to 2012</t>
        </is>
      </c>
      <c r="C13" s="4" t="inlineStr">
        <is>
          <t>2009 to 2012</t>
        </is>
      </c>
      <c r="D13" s="4" t="inlineStr">
        <is>
          <t xml:space="preserve"> </t>
        </is>
      </c>
      <c r="E13" s="4" t="inlineStr">
        <is>
          <t xml:space="preserve"> </t>
        </is>
      </c>
    </row>
    <row r="14">
      <c r="A14" s="4" t="inlineStr">
        <is>
          <t>Claimed tax deficiency including penalties and interest</t>
        </is>
      </c>
      <c r="B14" s="9" t="n">
        <v>129000000</v>
      </c>
      <c r="C14" s="14" t="inlineStr">
        <is>
          <t>R$ 672</t>
        </is>
      </c>
      <c r="D14" s="4" t="inlineStr">
        <is>
          <t xml:space="preserve"> </t>
        </is>
      </c>
      <c r="E14" s="4" t="inlineStr">
        <is>
          <t xml:space="preserve"> </t>
        </is>
      </c>
    </row>
    <row r="15">
      <c r="A15" s="4" t="inlineStr">
        <is>
          <t>Brazil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Number of subsidiaries | Subsidiary</t>
        </is>
      </c>
      <c r="B17" s="5" t="n">
        <v>2</v>
      </c>
      <c r="C17" s="5" t="n">
        <v>2</v>
      </c>
      <c r="D17" s="4" t="inlineStr">
        <is>
          <t xml:space="preserve"> </t>
        </is>
      </c>
      <c r="E17" s="4" t="inlineStr">
        <is>
          <t xml:space="preserve"> </t>
        </is>
      </c>
    </row>
    <row r="18">
      <c r="A18" s="4" t="inlineStr">
        <is>
          <t>Pace Industry Union Management Pension Fund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Withdrawal obligation accumulated funding deficiency</t>
        </is>
      </c>
      <c r="B20" s="4" t="inlineStr">
        <is>
          <t xml:space="preserve"> </t>
        </is>
      </c>
      <c r="C20" s="4" t="inlineStr">
        <is>
          <t xml:space="preserve"> </t>
        </is>
      </c>
      <c r="D20" s="4" t="inlineStr">
        <is>
          <t xml:space="preserve"> </t>
        </is>
      </c>
      <c r="E20" s="9" t="n">
        <v>51200000</v>
      </c>
    </row>
    <row r="21">
      <c r="A21" s="4" t="inlineStr">
        <is>
          <t>Pace Industry Union Management Pension Fund [Member] | Subsidiary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Withdrawal obligation accumulated funding deficiency</t>
        </is>
      </c>
      <c r="B23" s="4" t="inlineStr">
        <is>
          <t xml:space="preserve"> </t>
        </is>
      </c>
      <c r="C23" s="4" t="inlineStr">
        <is>
          <t xml:space="preserve"> </t>
        </is>
      </c>
      <c r="D23" s="9" t="n">
        <v>1300000</v>
      </c>
      <c r="E23" s="4" t="inlineStr">
        <is>
          <t xml:space="preserve"> </t>
        </is>
      </c>
    </row>
    <row r="24">
      <c r="A24" s="4" t="inlineStr">
        <is>
          <t>Asbestos Litigation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umber of Lawsuits the Company Has Been Named a Defendant in Asbestos-related Personal Injury Litigation | Lawsuit</t>
        </is>
      </c>
      <c r="B26" s="5" t="n">
        <v>1800</v>
      </c>
      <c r="C26" s="4" t="inlineStr">
        <is>
          <t xml:space="preserve"> </t>
        </is>
      </c>
      <c r="D26" s="4" t="inlineStr">
        <is>
          <t xml:space="preserve"> </t>
        </is>
      </c>
      <c r="E26" s="4" t="inlineStr">
        <is>
          <t xml:space="preserve"> </t>
        </is>
      </c>
    </row>
    <row r="27">
      <c r="A27" s="4" t="inlineStr">
        <is>
          <t>Amount reserved for litigation</t>
        </is>
      </c>
      <c r="B27" s="9" t="n">
        <v>13400000</v>
      </c>
      <c r="C27" s="4" t="inlineStr">
        <is>
          <t xml:space="preserve"> </t>
        </is>
      </c>
      <c r="D27" s="4" t="inlineStr">
        <is>
          <t xml:space="preserve"> </t>
        </is>
      </c>
      <c r="E27" s="4" t="inlineStr">
        <is>
          <t xml:space="preserve"> </t>
        </is>
      </c>
    </row>
    <row r="28">
      <c r="A28" s="4" t="inlineStr">
        <is>
          <t>Other Long Term Liabilities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Accrual for Environmental Loss Contingencies</t>
        </is>
      </c>
      <c r="B30" s="5" t="n">
        <v>1500000</v>
      </c>
      <c r="C30" s="4" t="inlineStr">
        <is>
          <t xml:space="preserve"> </t>
        </is>
      </c>
      <c r="D30" s="4" t="inlineStr">
        <is>
          <t xml:space="preserve"> </t>
        </is>
      </c>
      <c r="E30" s="4" t="inlineStr">
        <is>
          <t xml:space="preserve"> </t>
        </is>
      </c>
    </row>
    <row r="31">
      <c r="A31" s="4" t="inlineStr">
        <is>
          <t>Other Current Liabilities [Member]</t>
        </is>
      </c>
      <c r="B31" s="4" t="inlineStr">
        <is>
          <t xml:space="preserve"> </t>
        </is>
      </c>
      <c r="C31" s="4" t="inlineStr">
        <is>
          <t xml:space="preserve"> </t>
        </is>
      </c>
      <c r="D31" s="4" t="inlineStr">
        <is>
          <t xml:space="preserve"> </t>
        </is>
      </c>
      <c r="E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row>
    <row r="33">
      <c r="A33" s="4" t="inlineStr">
        <is>
          <t>Accrual for Environmental Loss Contingencies</t>
        </is>
      </c>
      <c r="B33" s="9" t="n">
        <v>5700000</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Equity and Other Comprehensive Income (Loss) - Additional Information (Details) - USD ($) $ / shares in Units, $ in Millions</t>
        </is>
      </c>
      <c r="B1" s="2" t="inlineStr">
        <is>
          <t>3 Months Ended</t>
        </is>
      </c>
    </row>
    <row r="2">
      <c r="B2" s="2" t="inlineStr">
        <is>
          <t>Dec. 31, 2022</t>
        </is>
      </c>
      <c r="C2" s="2" t="inlineStr">
        <is>
          <t>Dec. 31, 2021</t>
        </is>
      </c>
      <c r="D2" s="2" t="inlineStr">
        <is>
          <t>Sep. 30, 2022</t>
        </is>
      </c>
      <c r="E2" s="2" t="inlineStr">
        <is>
          <t>May 04, 2022</t>
        </is>
      </c>
      <c r="F2" s="2" t="inlineStr">
        <is>
          <t>Jul. 31, 2015</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5" t="n">
        <v>25000000</v>
      </c>
      <c r="F4" s="5" t="n">
        <v>40000000</v>
      </c>
    </row>
    <row r="5">
      <c r="A5" s="4" t="inlineStr">
        <is>
          <t>Common Stock, Par or Stated Value Per Share</t>
        </is>
      </c>
      <c r="B5" s="8" t="n">
        <v>0.01</v>
      </c>
      <c r="C5" s="4" t="inlineStr">
        <is>
          <t xml:space="preserve"> </t>
        </is>
      </c>
      <c r="D5" s="8" t="n">
        <v>0.01</v>
      </c>
      <c r="E5" s="4" t="inlineStr">
        <is>
          <t xml:space="preserve"> </t>
        </is>
      </c>
      <c r="F5" s="8" t="n">
        <v>0.01</v>
      </c>
    </row>
    <row r="6">
      <c r="A6" s="4" t="inlineStr">
        <is>
          <t>Authorized share repurchase as a percentage of common stock outstanding</t>
        </is>
      </c>
      <c r="B6" s="4" t="inlineStr">
        <is>
          <t xml:space="preserve"> </t>
        </is>
      </c>
      <c r="C6" s="4" t="inlineStr">
        <is>
          <t xml:space="preserve"> </t>
        </is>
      </c>
      <c r="D6" s="4" t="inlineStr">
        <is>
          <t xml:space="preserve"> </t>
        </is>
      </c>
      <c r="E6" s="12" t="n">
        <v>0.1</v>
      </c>
      <c r="F6" s="12" t="n">
        <v>0.15</v>
      </c>
    </row>
    <row r="7">
      <c r="A7" s="4" t="inlineStr">
        <is>
          <t>Stock repurchase program, remaining number of shares authorized to be repurchased</t>
        </is>
      </c>
      <c r="B7" s="5" t="n">
        <v>29000000</v>
      </c>
      <c r="C7" s="4" t="inlineStr">
        <is>
          <t xml:space="preserve"> </t>
        </is>
      </c>
      <c r="D7" s="4" t="inlineStr">
        <is>
          <t xml:space="preserve"> </t>
        </is>
      </c>
      <c r="E7" s="4" t="inlineStr">
        <is>
          <t xml:space="preserve"> </t>
        </is>
      </c>
      <c r="F7" s="4" t="inlineStr">
        <is>
          <t xml:space="preserve"> </t>
        </is>
      </c>
    </row>
    <row r="8">
      <c r="A8" s="4" t="inlineStr">
        <is>
          <t>Treasury stock, shares, acquired</t>
        </is>
      </c>
      <c r="B8" s="5" t="n">
        <v>0</v>
      </c>
      <c r="C8" s="5" t="n">
        <v>2100000</v>
      </c>
      <c r="D8" s="4" t="inlineStr">
        <is>
          <t xml:space="preserve"> </t>
        </is>
      </c>
      <c r="E8" s="4" t="inlineStr">
        <is>
          <t xml:space="preserve"> </t>
        </is>
      </c>
      <c r="F8" s="4" t="inlineStr">
        <is>
          <t xml:space="preserve"> </t>
        </is>
      </c>
    </row>
    <row r="9">
      <c r="A9" s="4" t="inlineStr">
        <is>
          <t>Purchases of common stock</t>
        </is>
      </c>
      <c r="B9" s="4" t="inlineStr">
        <is>
          <t xml:space="preserve"> </t>
        </is>
      </c>
      <c r="C9" s="6" t="n">
        <v>97.5</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Tax Rate, Net of Tax Components of Other Comprehensive Income</t>
        </is>
      </c>
      <c r="B12" s="12" t="n">
        <v>0.27</v>
      </c>
      <c r="C12" s="12" t="n">
        <v>0.26</v>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Tax Rate, Net of Tax Components of Other Comprehensive Income</t>
        </is>
      </c>
      <c r="B15" s="12" t="n">
        <v>0.28</v>
      </c>
      <c r="C15" s="12" t="n">
        <v>0.27</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Other Comprehensive Income (Loss) - Schedule of Changes in Accumulated Other Comprehensive Loss, Net of Tax (Details) - USD ($) $ in Millions</t>
        </is>
      </c>
      <c r="C1" s="2" t="inlineStr">
        <is>
          <t>3 Months Ended</t>
        </is>
      </c>
    </row>
    <row r="2">
      <c r="C2" s="2" t="inlineStr">
        <is>
          <t>Dec. 31, 2022</t>
        </is>
      </c>
      <c r="D2" s="2" t="inlineStr">
        <is>
          <t>Dec. 31, 2021</t>
        </is>
      </c>
    </row>
    <row r="3">
      <c r="A3" s="3" t="inlineStr">
        <is>
          <t>Accumulated Other Comprehensive Income (Loss) [Line Items]</t>
        </is>
      </c>
      <c r="C3" s="4" t="inlineStr">
        <is>
          <t xml:space="preserve"> </t>
        </is>
      </c>
      <c r="D3" s="4" t="inlineStr">
        <is>
          <t xml:space="preserve"> </t>
        </is>
      </c>
    </row>
    <row r="4">
      <c r="A4" s="4" t="inlineStr">
        <is>
          <t>Balance at beginning of period</t>
        </is>
      </c>
      <c r="B4" s="4" t="inlineStr">
        <is>
          <t>[1]</t>
        </is>
      </c>
      <c r="C4" s="6" t="n">
        <v>-1454.3</v>
      </c>
      <c r="D4" s="6" t="n">
        <v>-999.1</v>
      </c>
    </row>
    <row r="5">
      <c r="A5" s="4" t="inlineStr">
        <is>
          <t>Other comprehensive (loss) income before reclassifications</t>
        </is>
      </c>
      <c r="B5" s="4" t="inlineStr">
        <is>
          <t>[1]</t>
        </is>
      </c>
      <c r="C5" s="7" t="n">
        <v>95.40000000000001</v>
      </c>
      <c r="D5" s="7" t="n">
        <v>-16.2</v>
      </c>
    </row>
    <row r="6">
      <c r="A6" s="4" t="inlineStr">
        <is>
          <t>Amounts reclassified from accumulated other comprehensive loss</t>
        </is>
      </c>
      <c r="B6" s="4" t="inlineStr">
        <is>
          <t>[1]</t>
        </is>
      </c>
      <c r="C6" s="5" t="n">
        <v>50</v>
      </c>
      <c r="D6" s="7" t="n">
        <v>2.6</v>
      </c>
    </row>
    <row r="7">
      <c r="A7" s="4" t="inlineStr">
        <is>
          <t>Net current period other comprehensive (loss) income</t>
        </is>
      </c>
      <c r="B7" s="4" t="inlineStr">
        <is>
          <t>[1]</t>
        </is>
      </c>
      <c r="C7" s="7" t="n">
        <v>145.4</v>
      </c>
      <c r="D7" s="7" t="n">
        <v>-13.6</v>
      </c>
    </row>
    <row r="8">
      <c r="A8" s="4" t="inlineStr">
        <is>
          <t>Balance at end of period</t>
        </is>
      </c>
      <c r="B8" s="4" t="inlineStr">
        <is>
          <t>[1]</t>
        </is>
      </c>
      <c r="C8" s="7" t="n">
        <v>-1308.9</v>
      </c>
      <c r="D8" s="7" t="n">
        <v>-1012.7</v>
      </c>
    </row>
    <row r="9">
      <c r="A9" s="4" t="inlineStr">
        <is>
          <t>Accumulated Net Gain (Loss) from Designated or Quality Cash Flow Hedges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Balance at beginning of period</t>
        </is>
      </c>
      <c r="C11" s="7" t="n">
        <v>-9.1</v>
      </c>
      <c r="D11" s="7" t="n">
        <v>-0.2</v>
      </c>
    </row>
    <row r="12">
      <c r="A12" s="4" t="inlineStr">
        <is>
          <t>Other comprehensive (loss) income before reclassifications</t>
        </is>
      </c>
      <c r="C12" s="7" t="n">
        <v>-21.8</v>
      </c>
      <c r="D12" s="4" t="inlineStr">
        <is>
          <t xml:space="preserve"> </t>
        </is>
      </c>
    </row>
    <row r="13">
      <c r="A13" s="4" t="inlineStr">
        <is>
          <t>Amounts reclassified from accumulated other comprehensive loss</t>
        </is>
      </c>
      <c r="C13" s="7" t="n">
        <v>9.9</v>
      </c>
      <c r="D13" s="4" t="inlineStr">
        <is>
          <t xml:space="preserve"> </t>
        </is>
      </c>
    </row>
    <row r="14">
      <c r="A14" s="4" t="inlineStr">
        <is>
          <t>Net current period other comprehensive (loss) income</t>
        </is>
      </c>
      <c r="C14" s="7" t="n">
        <v>-11.9</v>
      </c>
      <c r="D14" s="4" t="inlineStr">
        <is>
          <t xml:space="preserve"> </t>
        </is>
      </c>
    </row>
    <row r="15">
      <c r="A15" s="4" t="inlineStr">
        <is>
          <t>Balance at end of period</t>
        </is>
      </c>
      <c r="C15" s="5" t="n">
        <v>-21</v>
      </c>
      <c r="D15" s="7" t="n">
        <v>-0.2</v>
      </c>
    </row>
    <row r="16">
      <c r="A16" s="4" t="inlineStr">
        <is>
          <t>Accumulated Defined Benefit Plans Adjustment [Member]</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 at beginning of period</t>
        </is>
      </c>
      <c r="C18" s="7" t="n">
        <v>-741.6</v>
      </c>
      <c r="D18" s="7" t="n">
        <v>-536.5</v>
      </c>
    </row>
    <row r="19">
      <c r="A19" s="4" t="inlineStr">
        <is>
          <t>Amounts reclassified from accumulated other comprehensive loss</t>
        </is>
      </c>
      <c r="C19" s="7" t="n">
        <v>11.1</v>
      </c>
      <c r="D19" s="7" t="n">
        <v>2.6</v>
      </c>
    </row>
    <row r="20">
      <c r="A20" s="4" t="inlineStr">
        <is>
          <t>Net current period other comprehensive (loss) income</t>
        </is>
      </c>
      <c r="C20" s="7" t="n">
        <v>11.1</v>
      </c>
      <c r="D20" s="7" t="n">
        <v>2.6</v>
      </c>
    </row>
    <row r="21">
      <c r="A21" s="4" t="inlineStr">
        <is>
          <t>Balance at end of period</t>
        </is>
      </c>
      <c r="C21" s="7" t="n">
        <v>-730.5</v>
      </c>
      <c r="D21" s="7" t="n">
        <v>-533.9</v>
      </c>
    </row>
    <row r="22">
      <c r="A22" s="4" t="inlineStr">
        <is>
          <t>Accumulated Translation Adjustment [Member]</t>
        </is>
      </c>
      <c r="C22" s="4" t="inlineStr">
        <is>
          <t xml:space="preserve"> </t>
        </is>
      </c>
      <c r="D22" s="4" t="inlineStr">
        <is>
          <t xml:space="preserve"> </t>
        </is>
      </c>
    </row>
    <row r="23">
      <c r="A23" s="3" t="inlineStr">
        <is>
          <t>Accumulated Other Comprehensive Income (Loss) [Line Items]</t>
        </is>
      </c>
      <c r="C23" s="4" t="inlineStr">
        <is>
          <t xml:space="preserve"> </t>
        </is>
      </c>
      <c r="D23" s="4" t="inlineStr">
        <is>
          <t xml:space="preserve"> </t>
        </is>
      </c>
    </row>
    <row r="24">
      <c r="A24" s="4" t="inlineStr">
        <is>
          <t>Balance at beginning of period</t>
        </is>
      </c>
      <c r="C24" s="7" t="n">
        <v>-703.6</v>
      </c>
      <c r="D24" s="7" t="n">
        <v>-462.4</v>
      </c>
    </row>
    <row r="25">
      <c r="A25" s="4" t="inlineStr">
        <is>
          <t>Other comprehensive (loss) income before reclassifications</t>
        </is>
      </c>
      <c r="C25" s="7" t="n">
        <v>117.2</v>
      </c>
      <c r="D25" s="7" t="n">
        <v>-16.2</v>
      </c>
    </row>
    <row r="26">
      <c r="A26" s="4" t="inlineStr">
        <is>
          <t>Amounts reclassified from accumulated other comprehensive loss</t>
        </is>
      </c>
      <c r="C26" s="5" t="n">
        <v>29</v>
      </c>
      <c r="D26" s="4" t="inlineStr">
        <is>
          <t xml:space="preserve"> </t>
        </is>
      </c>
    </row>
    <row r="27">
      <c r="A27" s="4" t="inlineStr">
        <is>
          <t>Net current period other comprehensive (loss) income</t>
        </is>
      </c>
      <c r="C27" s="7" t="n">
        <v>146.2</v>
      </c>
      <c r="D27" s="7" t="n">
        <v>-16.2</v>
      </c>
    </row>
    <row r="28">
      <c r="A28" s="4" t="inlineStr">
        <is>
          <t>Balance at end of period</t>
        </is>
      </c>
      <c r="C28" s="6" t="n">
        <v>-557.4</v>
      </c>
      <c r="D28" s="6" t="n">
        <v>-478.6</v>
      </c>
    </row>
    <row r="29"/>
    <row r="30">
      <c r="A30" s="4" t="inlineStr">
        <is>
          <t>[1] All amounts are net of tax and noncontrolling interests.</t>
        </is>
      </c>
    </row>
  </sheetData>
  <mergeCells count="4">
    <mergeCell ref="A1:B2"/>
    <mergeCell ref="C1:D1"/>
    <mergeCell ref="A29:C29"/>
    <mergeCell ref="A30:C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Other Comprehensive Income (Loss) - Summary of Reclassification out of Accumulated Other Comprehensive Loss (Details) - USD ($) $ in Millions</t>
        </is>
      </c>
      <c r="C1" s="2" t="inlineStr">
        <is>
          <t>3 Months Ended</t>
        </is>
      </c>
    </row>
    <row r="2">
      <c r="C2" s="2" t="inlineStr">
        <is>
          <t>Dec. 31, 2022</t>
        </is>
      </c>
      <c r="D2" s="2" t="inlineStr">
        <is>
          <t>Dec. 31, 2021</t>
        </is>
      </c>
    </row>
    <row r="3">
      <c r="A3" s="3" t="inlineStr">
        <is>
          <t>Reclassification Adjustment Out Of Accumulated Other Comprehensive Income [Line Items]</t>
        </is>
      </c>
      <c r="C3" s="4" t="inlineStr">
        <is>
          <t xml:space="preserve"> </t>
        </is>
      </c>
      <c r="D3" s="4" t="inlineStr">
        <is>
          <t xml:space="preserve"> </t>
        </is>
      </c>
    </row>
    <row r="4">
      <c r="A4" s="4" t="inlineStr">
        <is>
          <t>Amortization of actuarial losses, Net of Tax</t>
        </is>
      </c>
      <c r="C4" s="6" t="n">
        <v>9.699999999999999</v>
      </c>
      <c r="D4" s="6" t="n">
        <v>1.3</v>
      </c>
    </row>
    <row r="5">
      <c r="A5" s="4" t="inlineStr">
        <is>
          <t>Amortization of prior service costs, Net of Tax</t>
        </is>
      </c>
      <c r="C5" s="7" t="n">
        <v>1.4</v>
      </c>
      <c r="D5" s="7" t="n">
        <v>1.4</v>
      </c>
    </row>
    <row r="6">
      <c r="A6" s="4" t="inlineStr">
        <is>
          <t>Recognition of previously unrealized foreign currency losses on consolidation of equity investment, Net of Tax</t>
        </is>
      </c>
      <c r="C6" s="5" t="n">
        <v>29</v>
      </c>
      <c r="D6" s="4" t="inlineStr">
        <is>
          <t xml:space="preserve"> </t>
        </is>
      </c>
    </row>
    <row r="7">
      <c r="A7" s="4" t="inlineStr">
        <is>
          <t>Other Comprehensive Income (Loss), Reclassification Adjustment from AOCI on Derivatives, Net of Tax</t>
        </is>
      </c>
      <c r="C7" s="7" t="n">
        <v>9.9</v>
      </c>
      <c r="D7" s="4" t="inlineStr">
        <is>
          <t xml:space="preserve"> </t>
        </is>
      </c>
    </row>
    <row r="8">
      <c r="A8" s="4" t="inlineStr">
        <is>
          <t>Parent [Member]</t>
        </is>
      </c>
      <c r="C8" s="4" t="inlineStr">
        <is>
          <t xml:space="preserve"> </t>
        </is>
      </c>
      <c r="D8" s="4" t="inlineStr">
        <is>
          <t xml:space="preserve"> </t>
        </is>
      </c>
    </row>
    <row r="9">
      <c r="A9" s="3" t="inlineStr">
        <is>
          <t>Reclassification Adjustment Out Of Accumulated Other Comprehensive Income [Line Items]</t>
        </is>
      </c>
      <c r="C9" s="4" t="inlineStr">
        <is>
          <t xml:space="preserve"> </t>
        </is>
      </c>
      <c r="D9" s="4" t="inlineStr">
        <is>
          <t xml:space="preserve"> </t>
        </is>
      </c>
    </row>
    <row r="10">
      <c r="A10" s="4" t="inlineStr">
        <is>
          <t>Amortization of actuarial losses, Pre-tax</t>
        </is>
      </c>
      <c r="B10" s="4" t="inlineStr">
        <is>
          <t>[1],[2]</t>
        </is>
      </c>
      <c r="C10" s="7" t="n">
        <v>-13.3</v>
      </c>
      <c r="D10" s="7" t="n">
        <v>-1.6</v>
      </c>
    </row>
    <row r="11">
      <c r="A11" s="4" t="inlineStr">
        <is>
          <t>Amortization of actuarial losses, Tax</t>
        </is>
      </c>
      <c r="B11" s="4" t="inlineStr">
        <is>
          <t>[1],[2]</t>
        </is>
      </c>
      <c r="C11" s="7" t="n">
        <v>3.6</v>
      </c>
      <c r="D11" s="7" t="n">
        <v>0.4</v>
      </c>
    </row>
    <row r="12">
      <c r="A12" s="4" t="inlineStr">
        <is>
          <t>Amortization of actuarial losses, Net of Tax</t>
        </is>
      </c>
      <c r="B12" s="4" t="inlineStr">
        <is>
          <t>[1],[2]</t>
        </is>
      </c>
      <c r="C12" s="7" t="n">
        <v>-9.699999999999999</v>
      </c>
      <c r="D12" s="7" t="n">
        <v>-1.2</v>
      </c>
    </row>
    <row r="13">
      <c r="A13" s="4" t="inlineStr">
        <is>
          <t>Amortization of prior service costs, Pre-Tax Amount</t>
        </is>
      </c>
      <c r="B13" s="4" t="inlineStr">
        <is>
          <t>[1],[2]</t>
        </is>
      </c>
      <c r="C13" s="7" t="n">
        <v>-1.9</v>
      </c>
      <c r="D13" s="7" t="n">
        <v>-1.9</v>
      </c>
    </row>
    <row r="14">
      <c r="A14" s="4" t="inlineStr">
        <is>
          <t>Amortization of prior service costs, Tax</t>
        </is>
      </c>
      <c r="B14" s="4" t="inlineStr">
        <is>
          <t>[1],[2]</t>
        </is>
      </c>
      <c r="C14" s="7" t="n">
        <v>0.5</v>
      </c>
      <c r="D14" s="7" t="n">
        <v>0.5</v>
      </c>
    </row>
    <row r="15">
      <c r="A15" s="4" t="inlineStr">
        <is>
          <t>Amortization of prior service costs, Net of Tax</t>
        </is>
      </c>
      <c r="B15" s="4" t="inlineStr">
        <is>
          <t>[1],[2]</t>
        </is>
      </c>
      <c r="C15" s="7" t="n">
        <v>-1.4</v>
      </c>
      <c r="D15" s="7" t="n">
        <v>-1.4</v>
      </c>
    </row>
    <row r="16">
      <c r="A16" s="4" t="inlineStr">
        <is>
          <t>Defined Benefit Plans, before Tax</t>
        </is>
      </c>
      <c r="B16" s="4" t="inlineStr">
        <is>
          <t>[1]</t>
        </is>
      </c>
      <c r="C16" s="7" t="n">
        <v>-15.2</v>
      </c>
      <c r="D16" s="7" t="n">
        <v>-3.5</v>
      </c>
    </row>
    <row r="17">
      <c r="A17" s="4" t="inlineStr">
        <is>
          <t>Defined Benefit Plans, Tax</t>
        </is>
      </c>
      <c r="B17" s="4" t="inlineStr">
        <is>
          <t>[1]</t>
        </is>
      </c>
      <c r="C17" s="7" t="n">
        <v>4.1</v>
      </c>
      <c r="D17" s="7" t="n">
        <v>0.9</v>
      </c>
    </row>
    <row r="18">
      <c r="A18" s="4" t="inlineStr">
        <is>
          <t>Defined Benefit Plans, Net of Tax</t>
        </is>
      </c>
      <c r="B18" s="4" t="inlineStr">
        <is>
          <t>[1]</t>
        </is>
      </c>
      <c r="C18" s="7" t="n">
        <v>-11.1</v>
      </c>
      <c r="D18" s="7" t="n">
        <v>-2.6</v>
      </c>
    </row>
    <row r="19">
      <c r="A19" s="4" t="inlineStr">
        <is>
          <t>Recognition of previously unrealized foreign currency losses on consolidation of equity investment, Pre-tax</t>
        </is>
      </c>
      <c r="B19" s="4" t="inlineStr">
        <is>
          <t>[1],[3]</t>
        </is>
      </c>
      <c r="C19" s="5" t="n">
        <v>-29</v>
      </c>
      <c r="D19" s="4" t="inlineStr">
        <is>
          <t xml:space="preserve"> </t>
        </is>
      </c>
    </row>
    <row r="20">
      <c r="A20" s="4" t="inlineStr">
        <is>
          <t>Recognition of previously unrealized foreign currency losses on consolidation of equity investment, Net of Tax</t>
        </is>
      </c>
      <c r="B20" s="4" t="inlineStr">
        <is>
          <t>[1],[3]</t>
        </is>
      </c>
      <c r="C20" s="5" t="n">
        <v>-29</v>
      </c>
      <c r="D20" s="4" t="inlineStr">
        <is>
          <t xml:space="preserve"> </t>
        </is>
      </c>
    </row>
    <row r="21">
      <c r="A21" s="4" t="inlineStr">
        <is>
          <t>Total Reclassifications From Other Comprehensive Income Before Tax</t>
        </is>
      </c>
      <c r="B21" s="4" t="inlineStr">
        <is>
          <t>[1]</t>
        </is>
      </c>
      <c r="C21" s="7" t="n">
        <v>-57.4</v>
      </c>
      <c r="D21" s="7" t="n">
        <v>-3.5</v>
      </c>
    </row>
    <row r="22">
      <c r="A22" s="4" t="inlineStr">
        <is>
          <t>Total Reclassifications From Other Comprehensive Income Tax Portion</t>
        </is>
      </c>
      <c r="B22" s="4" t="inlineStr">
        <is>
          <t>[1]</t>
        </is>
      </c>
      <c r="C22" s="7" t="n">
        <v>7.4</v>
      </c>
      <c r="D22" s="7" t="n">
        <v>0.9</v>
      </c>
    </row>
    <row r="23">
      <c r="A23" s="4" t="inlineStr">
        <is>
          <t>Total Reclassifications From Other Comprehensive Income Net of Tax</t>
        </is>
      </c>
      <c r="B23" s="4" t="inlineStr">
        <is>
          <t>[1]</t>
        </is>
      </c>
      <c r="C23" s="5" t="n">
        <v>-50</v>
      </c>
      <c r="D23" s="6" t="n">
        <v>-2.6</v>
      </c>
    </row>
    <row r="24">
      <c r="A24" s="4" t="inlineStr">
        <is>
          <t>Parent [Member] | Natural Gas Commodity Hedge [Member]</t>
        </is>
      </c>
      <c r="C24" s="4" t="inlineStr">
        <is>
          <t xml:space="preserve"> </t>
        </is>
      </c>
      <c r="D24" s="4" t="inlineStr">
        <is>
          <t xml:space="preserve"> </t>
        </is>
      </c>
    </row>
    <row r="25">
      <c r="A25" s="3" t="inlineStr">
        <is>
          <t>Reclassification Adjustment Out Of Accumulated Other Comprehensive Income [Line Items]</t>
        </is>
      </c>
      <c r="C25" s="4" t="inlineStr">
        <is>
          <t xml:space="preserve"> </t>
        </is>
      </c>
      <c r="D25" s="4" t="inlineStr">
        <is>
          <t xml:space="preserve"> </t>
        </is>
      </c>
    </row>
    <row r="26">
      <c r="A26" s="4" t="inlineStr">
        <is>
          <t>Other Comprehensive Income (Loss), Reclassification Adjustment from AOCI on Derivatives, before Tax</t>
        </is>
      </c>
      <c r="B26" s="4" t="inlineStr">
        <is>
          <t>[1],[4]</t>
        </is>
      </c>
      <c r="C26" s="7" t="n">
        <v>-13.2</v>
      </c>
      <c r="D26" s="4" t="inlineStr">
        <is>
          <t xml:space="preserve"> </t>
        </is>
      </c>
    </row>
    <row r="27">
      <c r="A27" s="4" t="inlineStr">
        <is>
          <t>Other Comprehensive Income (Loss), Reclassification Adjustment from AOCI on Derivatives, Tax</t>
        </is>
      </c>
      <c r="B27" s="4" t="inlineStr">
        <is>
          <t>[1],[4]</t>
        </is>
      </c>
      <c r="C27" s="7" t="n">
        <v>3.3</v>
      </c>
      <c r="D27" s="4" t="inlineStr">
        <is>
          <t xml:space="preserve"> </t>
        </is>
      </c>
    </row>
    <row r="28">
      <c r="A28" s="4" t="inlineStr">
        <is>
          <t>Other Comprehensive Income (Loss), Reclassification Adjustment from AOCI on Derivatives, Net of Tax</t>
        </is>
      </c>
      <c r="B28" s="4" t="inlineStr">
        <is>
          <t>[1],[4]</t>
        </is>
      </c>
      <c r="C28" s="6" t="n">
        <v>-9.9</v>
      </c>
      <c r="D28" s="4" t="inlineStr">
        <is>
          <t xml:space="preserve"> </t>
        </is>
      </c>
    </row>
    <row r="29"/>
    <row r="30">
      <c r="A30" s="4" t="inlineStr">
        <is>
          <t>[1] Amounts in parentheses indicate charges to earnings. Amounts pertaining to noncontrolling interests are excluded. Included in the computation of net periodic pension cost. See “ Note 6. Retirement Plans ” for additional details. Amount reflected in Equity in (loss) income of unconsolidated entities in the consolidated statements of income. These accumulated other comprehensive loss components are included in Cost of goods sold.</t>
        </is>
      </c>
    </row>
  </sheetData>
  <mergeCells count="4">
    <mergeCell ref="A1:B2"/>
    <mergeCell ref="C1:D1"/>
    <mergeCell ref="A29:C29"/>
    <mergeCell ref="A30:C3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ttributable to common stockholders</t>
        </is>
      </c>
      <c r="B4" s="6" t="n">
        <v>45.3</v>
      </c>
      <c r="C4" s="6" t="n">
        <v>182.3</v>
      </c>
    </row>
    <row r="5">
      <c r="A5" s="4" t="inlineStr">
        <is>
          <t>Basic weighted average shares outstanding</t>
        </is>
      </c>
      <c r="B5" s="7" t="n">
        <v>254.7</v>
      </c>
      <c r="C5" s="7" t="n">
        <v>264.6</v>
      </c>
    </row>
    <row r="6">
      <c r="A6" s="4" t="inlineStr">
        <is>
          <t>Effect of dilutive stock options and non- participating securities</t>
        </is>
      </c>
      <c r="B6" s="5" t="n">
        <v>2</v>
      </c>
      <c r="C6" s="7" t="n">
        <v>2.3</v>
      </c>
    </row>
    <row r="7">
      <c r="A7" s="4" t="inlineStr">
        <is>
          <t>Diluted weighted average shares outstanding</t>
        </is>
      </c>
      <c r="B7" s="7" t="n">
        <v>256.7</v>
      </c>
      <c r="C7" s="7" t="n">
        <v>266.9</v>
      </c>
    </row>
    <row r="8">
      <c r="A8" s="4" t="inlineStr">
        <is>
          <t>Basic earnings per share attributable to common stockholders</t>
        </is>
      </c>
      <c r="B8" s="8" t="n">
        <v>0.18</v>
      </c>
      <c r="C8" s="8" t="n">
        <v>0.6899999999999999</v>
      </c>
    </row>
    <row r="9">
      <c r="A9" s="4" t="inlineStr">
        <is>
          <t>Diluted earnings per share attributable to common stockholders</t>
        </is>
      </c>
      <c r="B9" s="8" t="n">
        <v>0.18</v>
      </c>
      <c r="C9" s="8" t="n">
        <v>0.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Note 1. Basis of Presentation and Significant Accounting Policies Basis of Presentation Our independent registered public accounting firm has not audited the accompanying interim financial statements. We derived the consolidated balance sheet at September 30, 2022 from the audited consolidated financial statements included in our Annual Report on Form 10-K for the fiscal year ended September 30, 2022 (the “ Fiscal 2022 Form 10-K ”). In the opinion of management, all normal recurring adjustments necessary for the fair presentation of the consolidated financial statements have been included for the interim periods reported. We have condensed or omitted certain notes and other information from the interim financial statements presented in this report. Therefore, these interim financial statements should be read in conjunction with the Fiscal 2022 Form 10-K. The results for the three months ended December 31, 2022 are not necessarily indicative of results that may be expected for the full year. On December 1, 2022 , we completed our previously announced acquisition of the remaining 67.7 % interest in Gondi, S.A. de C.V. (“ Grupo Gondi ”) for $ 969.8 million in cash and the assumption of debt (" Grupo Gondi Acquisition "). We have accounted for this acquisition as a business combination resulting in consolidation of Grupo Gondi.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Pursuant to the terms of the sale agreement, we transferred the control of these mills to the buyer and recorded a pre-tax gain on sale of $ 11.1 million recorded in Other income, net in our consolidated statements of income. In November 2022, we announced our entry into a definitive agreement to wholly divest our interior partitions converting operations (our ownership interest in RTS Packaging, LLC) and to sell our Chattanooga, TN uncoated recycled paperboard mill to our joint venture partner for $ 330 million, subject to a working capital adjustment. The transaction is expected to close in 2023 , subject to the satisfaction of closing conditions, including the receipt of regulatory approval. Accordingly, the related assets and liabilities have been reported in the consolidated balance sheet as of December 31, 2022 as assets and liabilities held for sale. See “ Note 4. Held for Sale ” for additional information. Reclassifications and Adjustments Certain amounts in prior periods have been reclassified to conform with the current year presentation. COVID-19 Pandemic The global impact of the COVID-19 pandemic (" COVID ") has affected our operational and financial performance to varying degrees. The extent of the effects of future public health crises, including a resurgence of COVID, or related containment measures and government responses are highly uncertain and cannot be predicted. 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such as shutting down certain systems out of an abundance of caution, as well as taking steps to supplement existing security monitoring, scanning and protective measures. In our Form 10-Q for the second quarter of fiscal 2021, we announced that all systems were back in service. In the first quarter of fiscal 2022, we received a $ 5 million business interruption recovery related to the ransomware incident, which we recorded as a reduction of Cost of goods sold and presented in net cash provided by operating activities on our consolidated statements of cash flows. See “ Note 1. Description of Business and Summary of Significant Accounting Policies — Ransomware Incident ” of the Notes to Consolidated Financial Statements section in the Fiscal 2022 Form 10-K for additional information, including other recoveries (fiscal 2021 $ 15 million and fiscal 2022 $ 57.2 million) and resiliency efforts and objectives. Significant Accounting Policies See “ Note 1. Description of Business and Summary of Significant Accounting Policies ” of the Notes to Consolidated Financial Statements section in the Fiscal 2022 Form 10-K for a summary of our significant accounting policies. Recent Accounting Developments New Accounting Standards — Recently Adopted In November 2021, the Financial Accounting Standards Board (“ FASB ”) issued Accounting Standards Update (“ ASU ”) 2021-10, “ Government Assistance (Topic 832) – Disclosures by Business Entities about Government Assistance ”. This ASU aims to increase the transparency of government assistance through the annual disclosure of the types of assistance, an entity’s accounting for the assistance and the effect of the assistance on an entity’s financial statements. This ASU is effective for annual periods beginning after December 15, 2021 (fiscal 2023 for us), with early adoption permitted. We adopted the provisions of ASU 2021-10 beginning October 1, 2022 . The adoption of this ASU did no t have a material impact on our consolidated financial statements. In March 2020, the FASB issued ASU 2020-04, “ Reference Rate Reform (Topic 848): Facilitation of the Effects of Reference Rate Reform on Financial Reporting ”. This ASU provides temporary optional expedients and exceptions for applying generally accepted accounting principles in the U.S. (" GAAP ") guidance on contract modifications and hedge accounting to ease the financial reporting burdens of the expected market transition from LIBOR and other interbank offered rates to alternative reference rates, such as the Secured Overnight Financing Rate. In January 2021, the FASB issued ASU 2021-01, which adds implementation guidance to clarify certain optional expedients in Topic 848. The ASUs can be adopted after their respective issuance dates through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We are in the process of reviewing and updating our contracts to a new reference rate. We have been addressing the LIBOR transition in our applicable debt facilities and have completed the transition on all of our significant facilities. See “ Note 13. Debt ” of the Notes to Consolidated Financial Statements section in the Fiscal 2022 Form 10-K for additional information on our recent credit facility changes. We adopted the provisions of this optional guidance beginning October 1, 2022 . The adoption of these ASUs did no t have a material impact on our consolidated financial statements. In October 2021, the FASB issued ASU 2021-08, “ Business Combinations (Topic 805) – Accounting for Contract Assets and Contract Liabilities from Contracts with Customers” . This ASU requires an entity to recognize and measure contract assets and contract liabilities acquired in a business combination in accordance with ASC 606 “ Revenue from Contracts with Customers ” (“ ASC 606 ”). This ASU is intend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for us), including interim periods therein, with early adoption permitted. We early adopted the provisions of ASU 2021-08 beginning October 1, 2022 . The adoption of this ASU did no t have a material impact on our consolidated financial statements. New Accounting Standards — Recently Issued In September 2022, the FASB issued ASU 2022-04, “ Liabilities-Supplier Finance Programs (Subtopic 405-50): Disclosure of Supplier Finance Program Obligations ”.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ffective for fiscal years beginning after December 15, 2022 (fiscal 2024 for us), except for the amendment on roll forward information which is effective for fiscal years beginning after December 15, 2023 (fiscal 2025 for us), with early adoption permitted. We are evaluating the impact of this ASU. In June 2022, the FASB issued ASU 2022-03, “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fiscal 2025 for us), including interim periods therein, with early adoption permitted. We are evaluating the impact of this ASU.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re evaluating the impact of this A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v>
      </c>
      <c r="C4" s="7" t="n">
        <v>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8:32:39Z</dcterms:created>
  <dcterms:modified xmlns:dcterms="http://purl.org/dc/terms/" xmlns:xsi="http://www.w3.org/2001/XMLSchema-instance" xsi:type="dcterms:W3CDTF">2023-02-03T18:32:39Z</dcterms:modified>
</cp:coreProperties>
</file>